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e3" sheetId="3" state="visible" r:id="rId3"/>
    <sheet xmlns:r="http://schemas.openxmlformats.org/officeDocument/2006/relationships" name="Consolidated Condensed Balance " sheetId="4" state="visible" r:id="rId4"/>
    <sheet xmlns:r="http://schemas.openxmlformats.org/officeDocument/2006/relationships" name="Consolidated Condensed Balanc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Consolidated Condensed Stateme8" sheetId="8" state="visible" r:id="rId8"/>
    <sheet xmlns:r="http://schemas.openxmlformats.org/officeDocument/2006/relationships" name="Significant Accounting Policies" sheetId="9" state="visible" r:id="rId9"/>
    <sheet xmlns:r="http://schemas.openxmlformats.org/officeDocument/2006/relationships" name="Acquisitions and Divestitures"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Plant and Equipment, " sheetId="13" state="visible" r:id="rId13"/>
    <sheet xmlns:r="http://schemas.openxmlformats.org/officeDocument/2006/relationships" name="Franchise Rights" sheetId="14" state="visible" r:id="rId14"/>
    <sheet xmlns:r="http://schemas.openxmlformats.org/officeDocument/2006/relationships" name="Goodwill" sheetId="15" state="visible" r:id="rId15"/>
    <sheet xmlns:r="http://schemas.openxmlformats.org/officeDocument/2006/relationships" name="Distribution Agreements, Net" sheetId="16" state="visible" r:id="rId16"/>
    <sheet xmlns:r="http://schemas.openxmlformats.org/officeDocument/2006/relationships" name="Customer Lists and Other Identi" sheetId="17" state="visible" r:id="rId17"/>
    <sheet xmlns:r="http://schemas.openxmlformats.org/officeDocument/2006/relationships" name="Other Accrued Liabilities" sheetId="18" state="visible" r:id="rId18"/>
    <sheet xmlns:r="http://schemas.openxmlformats.org/officeDocument/2006/relationships" name="Debt" sheetId="19" state="visible" r:id="rId19"/>
    <sheet xmlns:r="http://schemas.openxmlformats.org/officeDocument/2006/relationships" name="Derivative Financial Instrument" sheetId="20" state="visible" r:id="rId20"/>
    <sheet xmlns:r="http://schemas.openxmlformats.org/officeDocument/2006/relationships" name="Fair Values of Financial Instru" sheetId="21" state="visible" r:id="rId21"/>
    <sheet xmlns:r="http://schemas.openxmlformats.org/officeDocument/2006/relationships" name="Other Liabilitie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Accumulated Other Comprehensive" sheetId="25" state="visible" r:id="rId25"/>
    <sheet xmlns:r="http://schemas.openxmlformats.org/officeDocument/2006/relationships" name="Capital Transactions" sheetId="26" state="visible" r:id="rId26"/>
    <sheet xmlns:r="http://schemas.openxmlformats.org/officeDocument/2006/relationships" name="Benefit Plans" sheetId="27" state="visible" r:id="rId27"/>
    <sheet xmlns:r="http://schemas.openxmlformats.org/officeDocument/2006/relationships" name="Related Party Transactions" sheetId="28" state="visible" r:id="rId28"/>
    <sheet xmlns:r="http://schemas.openxmlformats.org/officeDocument/2006/relationships" name="Net Loss Per Share" sheetId="29" state="visible" r:id="rId29"/>
    <sheet xmlns:r="http://schemas.openxmlformats.org/officeDocument/2006/relationships" name="Supplemental Disclosures of Cas" sheetId="30" state="visible" r:id="rId30"/>
    <sheet xmlns:r="http://schemas.openxmlformats.org/officeDocument/2006/relationships" name="Segments" sheetId="31" state="visible" r:id="rId31"/>
    <sheet xmlns:r="http://schemas.openxmlformats.org/officeDocument/2006/relationships" name="Subsequent Events" sheetId="32" state="visible" r:id="rId32"/>
    <sheet xmlns:r="http://schemas.openxmlformats.org/officeDocument/2006/relationships" name="Significant Accounting Polici33" sheetId="33" state="visible" r:id="rId33"/>
    <sheet xmlns:r="http://schemas.openxmlformats.org/officeDocument/2006/relationships" name="Acquisitions and Divestitures (" sheetId="34" state="visible" r:id="rId34"/>
    <sheet xmlns:r="http://schemas.openxmlformats.org/officeDocument/2006/relationships" name="Inventories (Tables)" sheetId="35" state="visible" r:id="rId35"/>
    <sheet xmlns:r="http://schemas.openxmlformats.org/officeDocument/2006/relationships" name="Prepaid Expenses and Other Cu36" sheetId="36" state="visible" r:id="rId36"/>
    <sheet xmlns:r="http://schemas.openxmlformats.org/officeDocument/2006/relationships" name="Property, Plant and Equipment37" sheetId="37" state="visible" r:id="rId37"/>
    <sheet xmlns:r="http://schemas.openxmlformats.org/officeDocument/2006/relationships" name="Franchise Rights (Tables)" sheetId="38" state="visible" r:id="rId38"/>
    <sheet xmlns:r="http://schemas.openxmlformats.org/officeDocument/2006/relationships" name="Goodwill (Tables)" sheetId="39" state="visible" r:id="rId39"/>
    <sheet xmlns:r="http://schemas.openxmlformats.org/officeDocument/2006/relationships" name="Distribution Agreements, Net (T" sheetId="40" state="visible" r:id="rId40"/>
    <sheet xmlns:r="http://schemas.openxmlformats.org/officeDocument/2006/relationships" name="Customer Lists and Other Iden41" sheetId="41" state="visible" r:id="rId41"/>
    <sheet xmlns:r="http://schemas.openxmlformats.org/officeDocument/2006/relationships" name="Other Accrued Liabilities (Tabl" sheetId="42" state="visible" r:id="rId42"/>
    <sheet xmlns:r="http://schemas.openxmlformats.org/officeDocument/2006/relationships" name="Debt (Tables)" sheetId="43" state="visible" r:id="rId43"/>
    <sheet xmlns:r="http://schemas.openxmlformats.org/officeDocument/2006/relationships" name="Derivative Financial Instrume44" sheetId="44" state="visible" r:id="rId44"/>
    <sheet xmlns:r="http://schemas.openxmlformats.org/officeDocument/2006/relationships" name="Fair Values of Financial Inst45" sheetId="45" state="visible" r:id="rId45"/>
    <sheet xmlns:r="http://schemas.openxmlformats.org/officeDocument/2006/relationships" name="Other Liabilities (Tables)" sheetId="46" state="visible" r:id="rId46"/>
    <sheet xmlns:r="http://schemas.openxmlformats.org/officeDocument/2006/relationships" name="Commitments and Contingencies (" sheetId="47" state="visible" r:id="rId47"/>
    <sheet xmlns:r="http://schemas.openxmlformats.org/officeDocument/2006/relationships" name="Accumulated Other Comprehensi48" sheetId="48" state="visible" r:id="rId48"/>
    <sheet xmlns:r="http://schemas.openxmlformats.org/officeDocument/2006/relationships" name="Capital Transactions (Tables)" sheetId="49" state="visible" r:id="rId49"/>
    <sheet xmlns:r="http://schemas.openxmlformats.org/officeDocument/2006/relationships" name="Benefit Plans (Tables)" sheetId="50" state="visible" r:id="rId50"/>
    <sheet xmlns:r="http://schemas.openxmlformats.org/officeDocument/2006/relationships" name="Related Party Transactions (Tab" sheetId="51" state="visible" r:id="rId51"/>
    <sheet xmlns:r="http://schemas.openxmlformats.org/officeDocument/2006/relationships" name="Net Loss Per Share (Tables)" sheetId="52" state="visible" r:id="rId52"/>
    <sheet xmlns:r="http://schemas.openxmlformats.org/officeDocument/2006/relationships" name="Supplemental Disclosures of C53" sheetId="53" state="visible" r:id="rId53"/>
    <sheet xmlns:r="http://schemas.openxmlformats.org/officeDocument/2006/relationships" name="Segments (Tables)" sheetId="54" state="visible" r:id="rId54"/>
    <sheet xmlns:r="http://schemas.openxmlformats.org/officeDocument/2006/relationships" name="Subsequent Events (Tables)" sheetId="55" state="visible" r:id="rId55"/>
    <sheet xmlns:r="http://schemas.openxmlformats.org/officeDocument/2006/relationships" name="Acquisitions and Divestitures -" sheetId="56" state="visible" r:id="rId56"/>
    <sheet xmlns:r="http://schemas.openxmlformats.org/officeDocument/2006/relationships" name="Acquisitions and Divestitures57" sheetId="57" state="visible" r:id="rId57"/>
    <sheet xmlns:r="http://schemas.openxmlformats.org/officeDocument/2006/relationships" name="Acquisitions and Divestitures58" sheetId="58" state="visible" r:id="rId58"/>
    <sheet xmlns:r="http://schemas.openxmlformats.org/officeDocument/2006/relationships" name="Acquisitions and Divestitures59" sheetId="59" state="visible" r:id="rId59"/>
    <sheet xmlns:r="http://schemas.openxmlformats.org/officeDocument/2006/relationships" name="Acquisitions and Divestitures60" sheetId="60" state="visible" r:id="rId60"/>
    <sheet xmlns:r="http://schemas.openxmlformats.org/officeDocument/2006/relationships" name="Inventories - Summary of Invent" sheetId="61" state="visible" r:id="rId61"/>
    <sheet xmlns:r="http://schemas.openxmlformats.org/officeDocument/2006/relationships" name="Inventories - Additional Inform" sheetId="62" state="visible" r:id="rId62"/>
    <sheet xmlns:r="http://schemas.openxmlformats.org/officeDocument/2006/relationships" name="Prepaid Expenses and Other Cu63" sheetId="63" state="visible" r:id="rId63"/>
    <sheet xmlns:r="http://schemas.openxmlformats.org/officeDocument/2006/relationships" name="Prepaid Expenses and Other Cu64" sheetId="64" state="visible" r:id="rId64"/>
    <sheet xmlns:r="http://schemas.openxmlformats.org/officeDocument/2006/relationships" name="Property, Plant and Equipment65" sheetId="65" state="visible" r:id="rId65"/>
    <sheet xmlns:r="http://schemas.openxmlformats.org/officeDocument/2006/relationships" name="Property, Plant and Equipment66" sheetId="66" state="visible" r:id="rId66"/>
    <sheet xmlns:r="http://schemas.openxmlformats.org/officeDocument/2006/relationships" name="Franchise Rights - Reconciliati" sheetId="67" state="visible" r:id="rId67"/>
    <sheet xmlns:r="http://schemas.openxmlformats.org/officeDocument/2006/relationships" name="Franchise Rights - Additional I" sheetId="68" state="visible" r:id="rId68"/>
    <sheet xmlns:r="http://schemas.openxmlformats.org/officeDocument/2006/relationships" name="Goodwill - Schedule of Reconcil" sheetId="69" state="visible" r:id="rId69"/>
    <sheet xmlns:r="http://schemas.openxmlformats.org/officeDocument/2006/relationships" name="Goodwill - Additional Informati" sheetId="70" state="visible" r:id="rId70"/>
    <sheet xmlns:r="http://schemas.openxmlformats.org/officeDocument/2006/relationships" name="Distribution Agreements,Net - A" sheetId="71" state="visible" r:id="rId71"/>
    <sheet xmlns:r="http://schemas.openxmlformats.org/officeDocument/2006/relationships" name="Distribution Agreements, Net - " sheetId="72" state="visible" r:id="rId72"/>
    <sheet xmlns:r="http://schemas.openxmlformats.org/officeDocument/2006/relationships" name="Distribution Agreements, Net 73" sheetId="73" state="visible" r:id="rId73"/>
    <sheet xmlns:r="http://schemas.openxmlformats.org/officeDocument/2006/relationships" name="Customer Lists and Other Iden74" sheetId="74" state="visible" r:id="rId74"/>
    <sheet xmlns:r="http://schemas.openxmlformats.org/officeDocument/2006/relationships" name="Customer Lists and Other Iden75" sheetId="75" state="visible" r:id="rId75"/>
    <sheet xmlns:r="http://schemas.openxmlformats.org/officeDocument/2006/relationships" name="Customer Lists and Other Iden76" sheetId="76" state="visible" r:id="rId76"/>
    <sheet xmlns:r="http://schemas.openxmlformats.org/officeDocument/2006/relationships" name="Other Accrued Liabilities - Sum" sheetId="77" state="visible" r:id="rId77"/>
    <sheet xmlns:r="http://schemas.openxmlformats.org/officeDocument/2006/relationships" name="Other Accrued Liabilities - Add" sheetId="78" state="visible" r:id="rId78"/>
    <sheet xmlns:r="http://schemas.openxmlformats.org/officeDocument/2006/relationships" name="Debt - Summary of Debt (Detail)" sheetId="79" state="visible" r:id="rId79"/>
    <sheet xmlns:r="http://schemas.openxmlformats.org/officeDocument/2006/relationships" name="Debt - Summary of Debt (Parenth" sheetId="80" state="visible" r:id="rId80"/>
    <sheet xmlns:r="http://schemas.openxmlformats.org/officeDocument/2006/relationships" name="Debt - Additional Information (" sheetId="81" state="visible" r:id="rId81"/>
    <sheet xmlns:r="http://schemas.openxmlformats.org/officeDocument/2006/relationships" name="Derivative Financial Instrume82" sheetId="82" state="visible" r:id="rId82"/>
    <sheet xmlns:r="http://schemas.openxmlformats.org/officeDocument/2006/relationships" name="Derivative Financial Instrume83" sheetId="83" state="visible" r:id="rId83"/>
    <sheet xmlns:r="http://schemas.openxmlformats.org/officeDocument/2006/relationships" name="Derivative Financial Instrume84" sheetId="84" state="visible" r:id="rId84"/>
    <sheet xmlns:r="http://schemas.openxmlformats.org/officeDocument/2006/relationships" name="Derivative Financial Instrume85" sheetId="85" state="visible" r:id="rId85"/>
    <sheet xmlns:r="http://schemas.openxmlformats.org/officeDocument/2006/relationships" name="Fair Values of Financial Inst86" sheetId="86" state="visible" r:id="rId86"/>
    <sheet xmlns:r="http://schemas.openxmlformats.org/officeDocument/2006/relationships" name="Fair Values of Financial Inst87" sheetId="87" state="visible" r:id="rId87"/>
    <sheet xmlns:r="http://schemas.openxmlformats.org/officeDocument/2006/relationships" name="Fair Values of Financial Inst88" sheetId="88" state="visible" r:id="rId88"/>
    <sheet xmlns:r="http://schemas.openxmlformats.org/officeDocument/2006/relationships" name="Other Liabilities - Summary of " sheetId="89" state="visible" r:id="rId89"/>
    <sheet xmlns:r="http://schemas.openxmlformats.org/officeDocument/2006/relationships" name="Other Liabilities - Additional " sheetId="90" state="visible" r:id="rId90"/>
    <sheet xmlns:r="http://schemas.openxmlformats.org/officeDocument/2006/relationships" name="Commitments and Contingencies -" sheetId="91" state="visible" r:id="rId91"/>
    <sheet xmlns:r="http://schemas.openxmlformats.org/officeDocument/2006/relationships" name="Commitments and Contingencies92" sheetId="92" state="visible" r:id="rId92"/>
    <sheet xmlns:r="http://schemas.openxmlformats.org/officeDocument/2006/relationships" name="Commitments and Contingencies93" sheetId="93" state="visible" r:id="rId93"/>
    <sheet xmlns:r="http://schemas.openxmlformats.org/officeDocument/2006/relationships" name="Commitments and Contingencies94" sheetId="94" state="visible" r:id="rId94"/>
    <sheet xmlns:r="http://schemas.openxmlformats.org/officeDocument/2006/relationships" name="Income Taxes - Additional Infor" sheetId="95" state="visible" r:id="rId95"/>
    <sheet xmlns:r="http://schemas.openxmlformats.org/officeDocument/2006/relationships" name="Accumulated Other Comprehensi96" sheetId="96" state="visible" r:id="rId96"/>
    <sheet xmlns:r="http://schemas.openxmlformats.org/officeDocument/2006/relationships" name="Accumulated Other Comprehensi97" sheetId="97" state="visible" r:id="rId97"/>
    <sheet xmlns:r="http://schemas.openxmlformats.org/officeDocument/2006/relationships" name="Capital Transactions - Summary " sheetId="98" state="visible" r:id="rId98"/>
    <sheet xmlns:r="http://schemas.openxmlformats.org/officeDocument/2006/relationships" name="Capital Transactions - Summar99" sheetId="99" state="visible" r:id="rId99"/>
    <sheet xmlns:r="http://schemas.openxmlformats.org/officeDocument/2006/relationships" name="Pension and Postretirement Bene" sheetId="100" state="visible" r:id="rId100"/>
    <sheet xmlns:r="http://schemas.openxmlformats.org/officeDocument/2006/relationships" name="Pension and Postretirement B101" sheetId="101" state="visible" r:id="rId101"/>
    <sheet xmlns:r="http://schemas.openxmlformats.org/officeDocument/2006/relationships" name="Pension and Postretirement B102" sheetId="102" state="visible" r:id="rId102"/>
    <sheet xmlns:r="http://schemas.openxmlformats.org/officeDocument/2006/relationships" name="Related Party Transactions - Ad" sheetId="103" state="visible" r:id="rId103"/>
    <sheet xmlns:r="http://schemas.openxmlformats.org/officeDocument/2006/relationships" name="Related Party Transactions - Su" sheetId="104" state="visible" r:id="rId104"/>
    <sheet xmlns:r="http://schemas.openxmlformats.org/officeDocument/2006/relationships" name="Related Party Transactions -105" sheetId="105" state="visible" r:id="rId105"/>
    <sheet xmlns:r="http://schemas.openxmlformats.org/officeDocument/2006/relationships" name="Related Party Transactions - Sc" sheetId="106" state="visible" r:id="rId106"/>
    <sheet xmlns:r="http://schemas.openxmlformats.org/officeDocument/2006/relationships" name="Net Income Per Share - Computat" sheetId="107" state="visible" r:id="rId107"/>
    <sheet xmlns:r="http://schemas.openxmlformats.org/officeDocument/2006/relationships" name="Net Income Per Share - Compu108" sheetId="108" state="visible" r:id="rId108"/>
    <sheet xmlns:r="http://schemas.openxmlformats.org/officeDocument/2006/relationships" name="Supplemental Disclosures of 109" sheetId="109" state="visible" r:id="rId109"/>
    <sheet xmlns:r="http://schemas.openxmlformats.org/officeDocument/2006/relationships" name="Segments - Additional Informati" sheetId="110" state="visible" r:id="rId110"/>
    <sheet xmlns:r="http://schemas.openxmlformats.org/officeDocument/2006/relationships" name="Segments - Summary of Financial" sheetId="111" state="visible" r:id="rId111"/>
    <sheet xmlns:r="http://schemas.openxmlformats.org/officeDocument/2006/relationships" name="Segments - Net Sales by Product" sheetId="112" state="visible" r:id="rId112"/>
    <sheet xmlns:r="http://schemas.openxmlformats.org/officeDocument/2006/relationships" name="Subsequent Events - Additional " sheetId="113" state="visible" r:id="rId113"/>
    <sheet xmlns:r="http://schemas.openxmlformats.org/officeDocument/2006/relationships" name="Subsequent Events - Summary of " sheetId="114" state="visible" r:id="rId114"/>
  </sheets>
  <definedNames/>
  <calcPr calcId="124519" fullCalcOnLoad="1"/>
</workbook>
</file>

<file path=xl/sharedStrings.xml><?xml version="1.0" encoding="utf-8"?>
<sst xmlns="http://schemas.openxmlformats.org/spreadsheetml/2006/main" uniqueCount="914">
  <si>
    <t>Document and Entity Information - shares</t>
  </si>
  <si>
    <t>9 Months Ended</t>
  </si>
  <si>
    <t>Oct. 01, 2017</t>
  </si>
  <si>
    <t>Oct. 29, 2017</t>
  </si>
  <si>
    <t>Document Information [Line Items]</t>
  </si>
  <si>
    <t>Document Type</t>
  </si>
  <si>
    <t>10-Q</t>
  </si>
  <si>
    <t>Amendment Flag</t>
  </si>
  <si>
    <t>false</t>
  </si>
  <si>
    <t>Document Period End Date</t>
  </si>
  <si>
    <t>Oct. 1,
		2017</t>
  </si>
  <si>
    <t>Document Fiscal Year Focus</t>
  </si>
  <si>
    <t>Document Fiscal Period Focus</t>
  </si>
  <si>
    <t>Q3</t>
  </si>
  <si>
    <t>Trading Symbol</t>
  </si>
  <si>
    <t>COKE</t>
  </si>
  <si>
    <t>Entity Registrant Name</t>
  </si>
  <si>
    <t>COCA COLA BOTTLING CO CONSOLIDATED /DE/</t>
  </si>
  <si>
    <t>Entity Central Index Key</t>
  </si>
  <si>
    <t>Current Fiscal Year End Date</t>
  </si>
  <si>
    <t>--12-31</t>
  </si>
  <si>
    <t>Entity Filer Category</t>
  </si>
  <si>
    <t>Accelerated Filer</t>
  </si>
  <si>
    <t>Common Stock [Member]</t>
  </si>
  <si>
    <t>Entity Common Stock, Shares Outstanding</t>
  </si>
  <si>
    <t>Class B Common Stock [Member]</t>
  </si>
  <si>
    <t>Consolidated Condensed Statements of Operations (Unaudited) - USD ($) shares in Thousands, $ in Thousands</t>
  </si>
  <si>
    <t>3 Months Ended</t>
  </si>
  <si>
    <t>Oct. 02, 2016</t>
  </si>
  <si>
    <t>Net sales</t>
  </si>
  <si>
    <t>Cost of sales</t>
  </si>
  <si>
    <t>Gross profit</t>
  </si>
  <si>
    <t>Selling, delivery and administrative expenses</t>
  </si>
  <si>
    <t>Income from operations</t>
  </si>
  <si>
    <t>Interest expense, net</t>
  </si>
  <si>
    <t>Other income (expense), net</t>
  </si>
  <si>
    <t>Loss on exchange of franchise territory</t>
  </si>
  <si>
    <t>Income before income taxes</t>
  </si>
  <si>
    <t>Income tax expense</t>
  </si>
  <si>
    <t>Net income</t>
  </si>
  <si>
    <t>Less: Net income attributable to noncontrolling interest</t>
  </si>
  <si>
    <t>Net income attributable to Coca-Cola Bottling Co. Consolidated</t>
  </si>
  <si>
    <t>Basic net income per share based on net income attributable to Coca-Cola Bottling Co. Consolidated:</t>
  </si>
  <si>
    <t>Common Stock</t>
  </si>
  <si>
    <t>Weighted average number of Common Stock shares outstanding</t>
  </si>
  <si>
    <t>Diluted net income per share based on net income attributable to Coca-Cola Bottling Co. Consolidated:</t>
  </si>
  <si>
    <t>Weighted average number of Common Stock shares outstanding – assuming dilution</t>
  </si>
  <si>
    <t>Cash dividends per share:</t>
  </si>
  <si>
    <t>Cash dividend per share</t>
  </si>
  <si>
    <t>Consolidated Condensed Statements of Comprehensive Income (Unaudited) - USD ($) $ in Thousands</t>
  </si>
  <si>
    <t>Statement Of Income And Comprehensive Income [Abstract]</t>
  </si>
  <si>
    <t>Defined benefit plans reclassification including pension costs:</t>
  </si>
  <si>
    <t>Actuarial gains</t>
  </si>
  <si>
    <t>Prior service benefits</t>
  </si>
  <si>
    <t>Postretirement benefits reclassification included in benefits costs:</t>
  </si>
  <si>
    <t>Prior service costs</t>
  </si>
  <si>
    <t>Foreign currency translation adjustment</t>
  </si>
  <si>
    <t>Other comprehensive income, net of tax</t>
  </si>
  <si>
    <t>Comprehensive income</t>
  </si>
  <si>
    <t>Less: Comprehensive income attributable to noncontrolling interest</t>
  </si>
  <si>
    <t>Comprehensive income attributable to Coca-Cola Bottling Co. Consolidated</t>
  </si>
  <si>
    <t>Consolidated Condensed Balance Sheets (Unaudited) - USD ($) $ in Thousands</t>
  </si>
  <si>
    <t>Jan. 01, 2017</t>
  </si>
  <si>
    <t>Current Assets:</t>
  </si>
  <si>
    <t>Cash and cash equivalents</t>
  </si>
  <si>
    <t>Accounts receivable, trade</t>
  </si>
  <si>
    <t>Allowance for doubtful accounts</t>
  </si>
  <si>
    <t>Accounts receivable from The Coca-Cola Company</t>
  </si>
  <si>
    <t>Accounts receivable, other</t>
  </si>
  <si>
    <t>Inventories</t>
  </si>
  <si>
    <t>Prepaid expenses and other current assets</t>
  </si>
  <si>
    <t>Assets held for sale</t>
  </si>
  <si>
    <t>Total current assets</t>
  </si>
  <si>
    <t>Property, plant and equipment, net</t>
  </si>
  <si>
    <t>Leased property under capital leases, net</t>
  </si>
  <si>
    <t>Other assets</t>
  </si>
  <si>
    <t>Franchise rights</t>
  </si>
  <si>
    <t>Goodwill</t>
  </si>
  <si>
    <t>Total assets</t>
  </si>
  <si>
    <t>Current Liabilities:</t>
  </si>
  <si>
    <t>Current portion of obligations under capital leases</t>
  </si>
  <si>
    <t>Accounts payable, trade</t>
  </si>
  <si>
    <t>Accounts payable to The Coca-Cola Company</t>
  </si>
  <si>
    <t>Other accrued liabilities</t>
  </si>
  <si>
    <t>Accrued compensation</t>
  </si>
  <si>
    <t>Accrued interest payable</t>
  </si>
  <si>
    <t>Liabilities held for sale</t>
  </si>
  <si>
    <t>Total current liabilities</t>
  </si>
  <si>
    <t>Deferred income taxes</t>
  </si>
  <si>
    <t>Pension and postretirement benefit obligations</t>
  </si>
  <si>
    <t>Other liabilities</t>
  </si>
  <si>
    <t>Obligations under capital leases</t>
  </si>
  <si>
    <t>Long-term debt</t>
  </si>
  <si>
    <t>Total liabilities</t>
  </si>
  <si>
    <t>Commitments and Contingencies</t>
  </si>
  <si>
    <t xml:space="preserve"> </t>
  </si>
  <si>
    <t>Equity:</t>
  </si>
  <si>
    <t>Capital in excess of par value</t>
  </si>
  <si>
    <t>Retained earnings</t>
  </si>
  <si>
    <t>Accumulated other comprehensive loss</t>
  </si>
  <si>
    <t>Treasury stock, at cost:</t>
  </si>
  <si>
    <t>Total equity of Coca-Cola Bottling Co. Consolidated</t>
  </si>
  <si>
    <t>Noncontrolling interest</t>
  </si>
  <si>
    <t>Total equity</t>
  </si>
  <si>
    <t>Total liabilities and equity</t>
  </si>
  <si>
    <t>Treasury stock</t>
  </si>
  <si>
    <t>Distribution Agreements [Member]</t>
  </si>
  <si>
    <t>Other identifiable intangible assets, net</t>
  </si>
  <si>
    <t>Customer Lists and Other Identifiable Intangible Assets [Member]</t>
  </si>
  <si>
    <t>Consolidated Condensed Balance Sheets (Unaudited) (Parenthetical) - $ / shares</t>
  </si>
  <si>
    <t>Common stock, par value</t>
  </si>
  <si>
    <t>Common stock, shares authorized</t>
  </si>
  <si>
    <t>Common stock, shares issued</t>
  </si>
  <si>
    <t>Treasury stock, shares</t>
  </si>
  <si>
    <t>Consolidated Condensed Statements of Changes in Equity (Unaudited) - USD ($) $ in Thousands</t>
  </si>
  <si>
    <t>Total</t>
  </si>
  <si>
    <t>Common Stock [Member]Class B Common Stock [Member]</t>
  </si>
  <si>
    <t>Capital in Excess of Par Value [Member]</t>
  </si>
  <si>
    <t>Retained Earnings [Member]</t>
  </si>
  <si>
    <t>Retained Earnings [Member]Class B Common Stock [Member]</t>
  </si>
  <si>
    <t>Accumulated Other Comprehensive Loss [Member]</t>
  </si>
  <si>
    <t>Treasury Stock - Common Stock [Member]</t>
  </si>
  <si>
    <t>Treasury Stock - Common Stock [Member]Class B Common Stock [Member]</t>
  </si>
  <si>
    <t>Total Equity of Coca-Cola Bottling Co. Consolidated [Member]</t>
  </si>
  <si>
    <t>Total Equity of Coca-Cola Bottling Co. Consolidated [Member]Class B Common Stock [Member]</t>
  </si>
  <si>
    <t>Non-controlling Interest [Member]</t>
  </si>
  <si>
    <t>Beginning Balance at Jan. 03, 2016</t>
  </si>
  <si>
    <t>Cash dividends paid Common ($0.75 per share)</t>
  </si>
  <si>
    <t>Issuance of shares of Class B Common Stock</t>
  </si>
  <si>
    <t>Ending Balance at Oct. 02, 2016</t>
  </si>
  <si>
    <t>Beginning Balance at Jul. 03, 2016</t>
  </si>
  <si>
    <t>Beginning Balance at Jan. 01, 2017</t>
  </si>
  <si>
    <t>Ending Balance at Oct. 01, 2017</t>
  </si>
  <si>
    <t>Beginning Balance at Jul. 02, 2017</t>
  </si>
  <si>
    <t>Consolidated Condensed Statements of Changes in Equity (Unaudited) (Parenthetical) - $ / shares</t>
  </si>
  <si>
    <t>Class B common stock shares issued</t>
  </si>
  <si>
    <t>Consolidated Condensed Statements of Cash Flows (Unaudited) - USD ($) $ in Thousands</t>
  </si>
  <si>
    <t>Cash Flows from Operating Activities:</t>
  </si>
  <si>
    <t>Adjustments to reconcile net income to net cash provided by operating activities:</t>
  </si>
  <si>
    <t>Depreciation expense</t>
  </si>
  <si>
    <t>Amortization of intangible assets and deferred proceeds</t>
  </si>
  <si>
    <t>Loss on sale of property, plant and equipment</t>
  </si>
  <si>
    <t>Impairment of property, plant and equipment</t>
  </si>
  <si>
    <t>Proceeds from conversion of Legacy Territories bottling agreements</t>
  </si>
  <si>
    <t>Amortization of debt costs</t>
  </si>
  <si>
    <t>Stock compensation expense</t>
  </si>
  <si>
    <t>Fair value adjustment of acquisition related contingent consideration</t>
  </si>
  <si>
    <t>Change in current assets less current liabilities (exclusive of acquisitions)</t>
  </si>
  <si>
    <t>Change in other noncurrent assets (exclusive of acquisitions)</t>
  </si>
  <si>
    <t>Change in other noncurrent liabilities (exclusive of acquisitions)</t>
  </si>
  <si>
    <t>Other</t>
  </si>
  <si>
    <t>Total adjustments</t>
  </si>
  <si>
    <t>Net cash provided by operating activities</t>
  </si>
  <si>
    <t>Cash Flows from Investing Activities:</t>
  </si>
  <si>
    <t>Acquisition of Expansion Territories, net of cash acquired</t>
  </si>
  <si>
    <t>Additions to property, plant and equipment (exclusive of acquisitions)</t>
  </si>
  <si>
    <t>Prepayment of funds for October 2017 Expansion Transactions</t>
  </si>
  <si>
    <t>Glacéau distribution agreement consideration</t>
  </si>
  <si>
    <t>Proceeds from cold drink equipment</t>
  </si>
  <si>
    <t>Investment in CONA Services LLC</t>
  </si>
  <si>
    <t>Proceeds from the sale of property, plant and equipment</t>
  </si>
  <si>
    <t>Net cash used in investing activities</t>
  </si>
  <si>
    <t>Cash Flows from Financing Activities:</t>
  </si>
  <si>
    <t>Borrowings under Term Loan Facility</t>
  </si>
  <si>
    <t>Borrowings under Revolving Credit Facility</t>
  </si>
  <si>
    <t>Payments on Revolving Credit Facility</t>
  </si>
  <si>
    <t>Proceeds from issuance of Senior Notes</t>
  </si>
  <si>
    <t>Payments on Senior Notes</t>
  </si>
  <si>
    <t>Cash dividends paid</t>
  </si>
  <si>
    <t>Payment of acquisition related contingent consideration</t>
  </si>
  <si>
    <t>Principal payments on capital lease obligations</t>
  </si>
  <si>
    <t>Net cash provided by financing activities</t>
  </si>
  <si>
    <t>Net decrease in cash</t>
  </si>
  <si>
    <t>Cash at beginning of period</t>
  </si>
  <si>
    <t>Cash at end of period</t>
  </si>
  <si>
    <t>Significant noncash investing and financing activities:</t>
  </si>
  <si>
    <t>Additions to property, plant and equipment accrued and recorded in accounts payable, trade</t>
  </si>
  <si>
    <t>Issuance of Class B Common Stock in connection with stock award</t>
  </si>
  <si>
    <t>Significant Accounting Policies and New Accounting Pronouncements</t>
  </si>
  <si>
    <t>Accounting Policies [Abstract]</t>
  </si>
  <si>
    <t xml:space="preserve">1. Significant Accounting Policies and New Accounting Pronouncements The consolidated condensed financial statements include the accounts of Coca‑Cola Bottling Co. Consolidated and its majority-owned subsidiaries (the “Company”). All significant intercompany accounts and transactions have been eliminated. The consolidated condensed financial statements reflect all adjustments, including normal, recurring accruals, which, in the opinion of management, are necessary for a fair statement of the results for the interim periods presented:
•
The financial position as of October 1, 2017 and January 1, 2017.
•
The results of operations and comprehensive income for the 13 week periods ended October 1, 2017 (“third quarter” of fiscal 2017 (“2017”)) and October 2, 2016 (“third quarter” of fiscal 2016 (“2016”)), and the 39 week periods ended October 1, 2017 (“first three quarters” of 2017) and October 2, 2016 (“first three quarters” of 2016).
•
The changes in equity and cash flows for the first three quarters of 2017 and the first three quarters of 2016. The consolidated condensed financial statements have been prepared in accordance with U.S. generally accepted accounting principles (“GAAP”) for interim financial reporting and the instructions to Form 10-Q and Article 10 of Regulation S-X. The accounting policies followed in the presentation of interim financial results are consistent with those followed on an annual basis. These policies are presented in Note 1 to the consolidated condensed financial statements included in the Company’s Annual Report on Form 10‑K for 2016 filed with the Securities and Exchange Commission (the “SEC”). The preparation of consolidated condens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Accounting Policies In the ordinary course of business, the Company has made a number of estimates and assumptions relating to the reporting of results of operations and financial position in the preparation of its consolidated condensed financial statements in conformity with GAAP. Actual results could differ significantly from those estimates under different assumptions and conditions. The Company included in its Annual Report on Form 10‑K for 2016 under the caption “Discussion of Critical Accounting Policies, Estimates and New Accounting Pronouncements” in Part II, “Item 7. Management’s Discussion and Analysis of Financial Condition and Results of Operations,” a discussion of the Company’s most critical accounting policies, which are those most important to the portrayal of the Company’s financial condition and results of operations and require management’s most difficult, subjective and complex judgments, often as a result of the need to make estimates about the effect of matters that are inherently uncertain. The Company did not make changes in any significant accounting policies during the third quarter of 2017. Any changes in critical accounting policies and estimates are discussed with the Audit Committee of the Board of Directors of the Company during the quarter in which a change is contemplated and prior to making such change. Recently Adopted Pronouncements In March 2016, the Financial Accounting Standards Board (“FASB”) Accounting Standards Update (“ASU”) The Company adopted this guidance in the first quarter of 2017 and there was no impact to the Company’s consolidated condensed financial statements. In July 2015, the FASB issued ASU 2015-11 “Simplifying the Measurement of Inventory.” The new guidance requires an entity to measure most inventory “at lower of cost and net realizable value” thereby simplifying the current guidance under which an entity must measure inventory at the lower of cost or market. The new guidance is effective for annual and interim periods beginning after December 15, 2016. The Company adopted this guidance in the first quarter of 2017 and there was no material impact to the Company’s consolidated condensed financial statements. Recently Issued Pronouncements In January 2017, the FASB issued ASU 2017-04 “Simplifying the Test for Goodwill Impairment,” which The new guidance is effective for the annual or any interim goodwill impairment tests in fiscal years beginning after December 15, 2019. The Company does not anticipate the adoption of this guidance will have a material impact on its consolidated condensed financial statements. In January 2017, the FASB issued ASU 2017-01 “Clarifying the Definition of a Business,” which clarifies the definition of a business with the objective of adding guidance to assist entities with evaluating whether transactions should be accounted for as acquisitions or disposals of assets or businesses. The new guidance is effective for annual periods beginning after December 15, 2017, including interim periods within those periods. The impact to the Company’s consolidated condensed financial statements will depend on the facts and circumstances of any specific future transactions. In February 2016, the FASB issued ASU 2016-02 “Leases,” which requires lessees to recognize a right-to-use asset and a lease liability for virtually all leases (other than leases meeting the definition of a short-term lease). The new guidance is effective for fiscal years beginning after December 15, 2018 and interim periods beginning the following fiscal year. The Company is in the process of evaluating the impact of the new guidance on the Company’s consolidated condensed financial statements. Additionally, the Company is evaluating the impacts of the standard beyond accounting, including system, data and process changes required to comply with the standard. In January 2016, the FASB issued ASU 2016-01 “Recognition and Measurement of Financial Assets and Financial Liabilities,” which revises the classification and measurement of investments in equity securities and the presentation of certain fair value changes in financial liabilities measured at fair value. The new guidance is effective for annual and interim periods beginning after December 31, 2017. The Company is in the process of evaluating the impact of the new guidance on the Company’s consolidated condensed financial statements. Over the past several years, the FASB has issued several accounting standards for revenue recognition:
•
ASU 2014‑09 “Revenue from Contracts with Customers” was issued in May 2014, which was originally going to be effective for annual and interim periods beginning after December 15, 2016.
•
ASU 2015-14 “Revenue from Contracts with Customers (Topic 606): Deferral of the Effective Date” was issued in August 2015, which deferred the effective date to annual and interim periods beginning after December 15, 2017.
•
ASU 2016-08 “Principal Versus Agent Considerations (Reporting Revenue Gross Versus Net)” was issued in March 2016, which amended certain aspects of ASU 2014‑09.
•
ASU 2016-11 “Rescission of SEC Guidance Because of Accounting Standards Updates 2014-09 and 2014-16 Pursuant to Staff Announcements at the March 3, 2016 EITF Meeting” was issued in May 2016, which amended certain aspects of ASU 2014‑09.
•
ASU 2016-12 “Revenue from Contracts with Customers (Topic 606): Narrow-Scope Improvements and Practical Expedients” was issued in May 2016, which amended certain aspects of ASU 2014‑09.
•
ASU 2016-20 “Technical Corrections and Improvements to Topic 606, Revenue from Contracts with Customers” was issued in December 2016, which clarified the new revenue standard and corrected unintended application of the guidance. The Company does not plan to early adopt this guidance and is in the process of determining whether to adopt a full retrospective approach or a modified retrospective approach. The Company has started its assessment of the impact of the new guidance on the Company’s consolidated financial statements by identifying and performing detailed walkthroughs of key revenue streams, including high level contract review. The Company will continue its assessment with detailed contract reviews for all revenue streams in order to evaluate revenue recognition requirements and prepare an implementation work plan. Based on the Company’s current assessment, it does not expect this guidance to have a material impact on the Company’s consolidated condensed financial statements. </t>
  </si>
  <si>
    <t>Acquisitions and Divestitures</t>
  </si>
  <si>
    <t>Business Combinations [Abstract]</t>
  </si>
  <si>
    <t>2. Acquisitions and Divestitures As part of The Coca‑Cola Company’s plans to refranchise its North American bottling territories, the Company has engaged in a series of transactions since April 2013 with The Coca‑Cola Company and Coca‑Cola Refreshments USA, Inc. (“CCR”), a wholly-owned subsidiary of The Coca‑Cola Company, to significantly expand the Company’s distribution and manufacturing operations. This expansion includes acquisition of the rights to serve additional distribution territories previously served by CCR (the “Expansion Territories”) and related distribution assets, as well as the acquisition of regional manufacturing facilities previously owned by CCR (the “Expansion Facilities”) and related manufacturing assets (collectively, the “Expansion Transactions”). Year-to-Date 2017 Expansion Transactions During the first quarter of 2017, the Company acquired distribution rights and related assets for the following Expansion Territories: Anderson, Bloomington, Fort Wayne, Indianapolis, Lafayette, South Bend and Terre Haute, Indiana and Columbus and Mansfield, Ohio. Additionally, during the first quarter of 2017, the Company acquired Expansion Facilities and related manufacturing assets located in Indianapolis and Portland, Indiana. During the second quarter of 2017, the Company acquired distribution rights and related assets for the following Expansion Territories: Akron, Elyria, Toledo, Willoughby and Youngstown, Ohio. Additionally, during the second quarter of 2017, the Company acquired an Expansion Facility and related manufacturing assets located in Twinsburg, Ohio. Collectively, these Expansion Transactions completed during the first three quarters of 2017 are the “YTD 2017 Expansion Transactions.” Details of the YTD 2017 Expansion Transactions are included below. Anderson, Fort Wayne, Lafayette, South Bend and Terre Haute, Indiana Expansion Territories ( On January 27, 2017, the Company completed a portion of the transactions contemplated by a distribution and asset purchase agreement entered into by the Company and CCR in September 2016 (the “September 2016 Distribution APA”) by acquiring distribution rights and related assets in Expansion Territories previously served by CCR through CCR’s facilities and equipment located in Anderson, Fort Wayne, Lafayette, South Bend and Terre Haute, Indiana. The closing of the January 2017 Expansion Transaction occurred for a cash purchase price of $31.6 million, which will remain subject to adjustment in accordance with the terms and conditions of the September 2016 Distribution APA. Bloomington and Indianapolis, Indiana and Columbus and Mansfield, Ohio Expansion Territories Acquisitions and Indianapolis and Portland, Indiana Expansion Facilities Acquisitions (“March 2017 Expansion Transactions”) On March 31, 2017, the Company completed the final transactions contemplated by (i) the September 2016 Distribution APA, by acquiring distribution rights and related assets in Expansion Territories previously served by CCR through CCR’s facilities and equipment located in Bloomington and Indianapolis, Indiana and Columbus and Mansfield, Ohio, and (ii) a manufacturing asset purchase agreement entered into by the Company and CCR in September 2016 (the “September 2016 Manufacturing APA”), by acquiring Expansion Facilities and related manufacturing assets located in Indianapolis and Portland, Indiana. The closing of the March 2017 Expansion Transactions occurred for a cash purchase price of $108.7 million, which will remain subject to adjustment in accordance with the terms and conditions of the September 2016 Distribution APA and the September 2016 Manufacturing APA. Akron, Elyria, Toledo, Willoughby and Youngstown, Ohio Expansion Territories Acquisitions and Twinsburg, Ohio Expansion Facility Acquisition (“April 2017 Expansion Transactions”) On April 28, 2017, the Company completed the transactions contemplated by (i) a distribution asset purchase agreement entered into by the Company and CCR in April 2017 (the “April 2017 Distribution APA”), by acquiring distribution rights and related assets in Expansion Territories previously served by CCR through CCR’s facilities and equipment located in Akron, Elyria, Toledo, Willoughby and Youngstown, Ohio, and (ii) a manufacturing asset purchase agreement entered into by the Company and CCR in April 2017 (the “April 2017 Manufacturing APA”), by acquiring an Expansion Facility and related manufacturing assets located in Twinsburg, Ohio. The closing of the April 2017 Expansion Transactions occurred for a cash purchase price of $87.7 million, which will remain subject to adjustment in accordance with the terms of the April 2017 Distribution APA and the April 2017 Manufacturing APA. The fair value of acquired assets and assumed liabilities of the YTD 2017 Expansion Transactions as of the acquisition dates is summarized as follows:
(in thousands)
January 2017 Expansion Transaction
March 2017 Expansion Transactions
April 2017 Expansion Transactions
Total YTD 2017 Expansion Transactions
Cash
$
107
$
211
$
103
$
421
Inventories
5,953
21,108
14,554
41,615
Prepaid expenses and other current assets
1,155
5,117
4,350
10,622
Accounts receivable from The Coca-Cola Company
1,042
1,807
1,000
3,849
Property, plant and equipment
25,708
81,638
53,818
161,164
Other assets (including deferred taxes)
886
4,363
482
5,731
Goodwill
800
8,605
9,630
19,035
Distribution agreements
9,300
18,900
8,600
36,800
Customer lists
1,350
1,500
950
3,800
Total acquired assets
$
46,301
$
143,249
$
93,487
$
283,037
Current liabilities (acquisition related contingent consideration)
$
727
$
1,921
$
227
$
2,875
Other current liabilities
324
3,760
1,186
5,270
Other liabilities (acquisition related contingent consideration)
13,408
26,260
3,543
43,211
Other liabilities
239
2,604
626
3,469
Total assumed liabilities
$
14,698
$
34,545
$
5,582
$
54,825
The goodwill for the YTD 2017 Expansion Transactions is included in the Nonalcoholic Beverages segment and is primarily attributed to operational synergies and the workforce acquired. Goodwill of $2.1 million and $15.0 million is expected to be deductible for tax purposes for the March 2017 Expansion Transactions and the April 2017 Expansion Transactions, respectively. No goodwill is expected to be deductible for tax purposes for the January 2017 Expansion Transaction. Identifiable intangible assets acquired by the Company in the YTD 2017 Expansion Transactions consist of distribution agreements and customer lists, which have an estimated useful life of 40 years and 12 years, respectively. 2016 Expansion Transactions During 2016, the Company acquired distribution rights and related assets for the following Expansion Territories: Easton, Salisbury, Capitol Heights, La Plata, Baltimore, Hagerstown and Cumberland, Maryland; Richmond, Yorktown and Alexandria, Virginia; Cincinnati, Dayton, Lima and Portsmouth, Ohio; and Louisa, Kentucky. The Company also acquired Expansion Facilities and related manufacturing assets in Sandston, Virginia; Silver Spring and Baltimore, Maryland; and Cincinnati, Ohio during 2016. Collectively, these are the “2016 Expansion Transactions.” Details of the 2016 Expansion Transactions are included below. Easton and Salisbury, Maryland and Richmond and Yorktown, Virginia Expansion Territories Acquisitions and Sandston, Virginia Expansion Facility Acquisition (“January 2016 Expansion Transactions”) An asset purchase agreement entered into by the Company and CCR in September 2015 (the “September 2015 APA”) contemplated, in part, the Company’s acquisition of distribution rights and related assets in Expansion Territories previously served by CCR through CCR’s facilities and equipment located in Easton and Salisbury, Maryland and Richmond and Yorktown, Virginia. In addition, an asset purchase agreement entered into by the Company and CCR in October 2015 (the “October 2015 APA”) contemplated, in part, the Company’s acquisition of an Expansion Facility and related manufacturing assets in Sandston, Virginia. The closing of the January 2016 Expansion Transactions occurred on January 29, 2016, for a cash purchase price of $65.7 million. During the second quarter of 2017, the cash purchase price for the January 2016 Expansion Transactions increased by $9.4 million, which remains payable to The Coca‑Cola Company, as a result of net working capital and other fair value adjustments. As these adjustments were made beyond one year from the acquisition date, the Company recorded the adjustments through its consolidated condensed statements of operations. The cash purchase price for the January 2016 Expansion Transactions will remain subject to adjustment in accordance with the terms and conditions of the September 2015 APA and the October 2015 APA. Alexandria, Virginia and Capitol Heights and La Plata, Maryland Expansion Territories Acquisitions (“April 1, 2016 Expansion Transaction”) The September 2015 APA also contemplated the Company’s acquisition of distribution rights and related assets in Expansion Territories previously served by CCR through CCR’s facilities and equipment located in Alexandria, Virginia and Capitol Heights and La Plata, Maryland. The closing of the April 1, 2016 Expansion Transaction occurred on April 1, 2016, for a cash purchase price of $35.6 million, which will remain subject to adjustment in accordance with the terms and conditions of the September 2015 APA. Baltimore, Hagerstown and Cumberland, Maryland Expansion Territories Acquisitions and Silver Spring and Baltimore, Maryland Expansion Facilities Acquisitions (“April 29, 2016 Expansion Transactions”) On April 29, 2016, the Company completed the remaining transactions contemplated by (i) the September 2015 APA, by acquiring distribution rights and related assets in Expansion Territories previously served by CCR through CCR’s facilities and equipment located in Baltimore, Hagerstown and Cumberland, Maryland, and (ii) the October 2015 APA, by acquiring Expansion Facilities and related manufacturing assets in Silver Spring and Baltimore, Maryland. The closing of the April 29, 2016 Expansion Transactions occurred for a cash purchase price of $69.0 million, which will remain subject to adjustment in accordance with the terms and conditions of the September 2015 APA and the October 2015 APA. Cincinnati, Dayton, Lima and Portsmouth, Ohio and Louisa, Kentucky Expansion Territories Acquisitions and Cincinnati, Ohio Expansion Facility Acquisition (“October 2016 Expansion Transactions”) On October 28, 2016, the Company completed the initial transactions contemplated by (i) the September 2016 Distribution APA, by acquiring distribution rights and related assets in Expansion Territories previously served by CCR through CCR’s facilities and equipment located in Cincinnati, Dayton, Lima and Portsmouth, Ohio and Louisa, Kentucky, and (ii) the September 2016 Manufacturing APA, by acquiring an Expansion Facility and related manufacturing assets located in Cincinnati, Ohio. The closing of the October 2016 Expansion Transactions occurred for a cash purchase price of $98.2 million, which will remain subject to adjustment in accordance with the terms and conditions of the September 2016 Distribution APA and the September 2016 Manufacturing APA. The fair value of acquired assets and assumed liabilities of the 2016 Expansion Transactions as of the acquisition dates is summarized as follows:
(in thousands)
January 2016 Expansion Transactions
April 1, 2016 Expansion Transaction
April 29, 2016 Expansion Transactions
October 2016 Expansion Transactions
Total 2016 Expansion Transactions
Cash
$
179
$
219
$
161
$
150
$
709
Inventories
10,159
3,748
13,850
18,513
46,270
Prepaid expenses and other current assets
2,775
1,945
3,774
4,228
12,722
Accounts receivable from The Coca-Cola Company
1,121
1,162
1,126
1,327
4,736
Property, plant and equipment
46,149
54,135
57,738
67,943
225,965
Other assets (including deferred taxes)
2,351
1,541
5,514
682
10,088
Goodwill
9,396
1,962
8,368
8,343
28,069
Distribution agreements
750
-
22,000
63,900
86,650
Customer lists
550
-
1,450
2,600
4,600
Total acquired assets
$
73,430
$
64,712
$
113,981
$
167,686
$
419,809
Current liabilities (acquisition related contingent consideration)
$
361
$
742
$
1,307
$
3,318
$
5,728
Other current liabilities
591
4,231
5,482
8,513
18,817
Accounts payable to The Coca-Cola Company
650
-
-
-
650
Other liabilities (acquisition related contingent consideration)
6,144
23,924
35,561
57,066
122,695
Other liabilities
-
266
2,635
573
3,474
Total assumed liabilities
$
7,746
$
29,163
$
44,985
$
69,470
$
151,364
The goodwill for the 2016 Expansion Transactions is included in the Nonalcoholic Beverages segment and is primarily attributed to operational synergies and the workforce acquired. Goodwill of $15.4 million and $14.4 million is expected to be deductible for tax purposes for the January 2016 Expansion Transactions and the October 2016 Expansion Transactions, respectively. No goodwill is expected to be deductible for tax purposes for the April 1, 2016 Expansion Transaction or the April 29, 2016 Expansion Transactions. Identifiable intangible assets acquired by the Company in the 2016 Expansion Transactions consist of distribution agreements and customer lists, which have an estimated useful life of 40 years and 12 years, respectively. The Company has preliminarily allocated the purchase prices of the YTD 2017 Expansion Transactions and the 2016 Expansion Transactions to the individual acquired assets and assumed liabilities. The valuations are subject to adjustment as additional information is obtained. Any adjustments made beyond one year from each transaction’s acquisition date are recorded through the Company’s consolidated condensed statements of operations. YTD 2017 Expansion Transactions and 2016 Expansion Transactions Financial Results The financial results of the YTD 2017 Expansion Transactions and the 2016 Expansion Transactions have been included in the Company’s consolidated condensed financial statements from their respective acquisition dates. These Expansion Transactions contributed the following amounts to the Company’s consolidated condensed statement of operations:
Third Quarter
First Three Quarters
(in thousands)
2017
2016
2017
2016
Net sales from 2016 Expansion Transactions
$
257,238
$
174,420
$
761,653
$
372,550
Net sales from YTD 2017 Expansion Transactions
221,034
-
454,174
-
Total impact to net sales
$
478,272
$
174,420
$
1,215,827
$
372,550
Operating income from 2016 Expansion Transactions
$
7,153
$
2,512
$
16,504
$
17,220
Operating income from YTD 2017 Expansion Transactions
3,176
-
13,595
-
Total impact to income from operations
$
10,329
$
2,512
$
30,099
$
17,220
The Company incurred transaction related expenses for these Expansion Transactions of $5.6 million in the first three quarters of 2017 and $5.1 million in the first three quarters of 2016. These expenses are included within selling, delivery and administrative expenses on the consolidated condensed statements of operations. YTD 2017 Expansion Transactions and 2016 Expansion Transactions Pro Forma Financial Information The purpose of the pro forma is to present the net sales and the income from operations of the combined entity as though the YTD 2017 Expansion Transactions and the 2016 Expansion Transactions had occurred as of the beginning of 2016. The pro forma combined net sales and income from operations do not necessarily reflect what the combined Company’s net sales and income from operations would have been had the acquisitions occurred at the beginning of 2016. The pro forma financial information also may not be useful in predicting the future financial results of the combined company. The actual results may differ significantly from the pro forma amounts reflected herein due to a variety of factors. The following tables represent the Company’s unaudited pro forma net sales and unaudited pro forma income from operations for the YTD 2017 Expansion Transactions and the 2016 Expansion Transactions.
Third Quarter
First Three Quarters
(in thousands)
2017
2016
2017
2016
Net sales as reported
$
1,162,526
$
849,028
$
3,197,519
$
2,314,868
Pro forma adjustments (unaudited)
-
299,639
215,242
1,066,001
Net sales pro forma (unaudited)
$
1,162,526
$
1,148,667
$
3,412,761
$
3,380,869
Third Quarter
First Three Quarters
(in thousands)
2017
2016
2017
2016
Income from operations as reported
$
36,130
$
39,801
$
97,051
$
106,938
Pro forma adjustments (unaudited)
-
11,073
9,328
49,761
Income from operations pro forma (unaudited)
$
36,130
$
50,874
$
106,379
$
156,699</t>
  </si>
  <si>
    <t>Inventory Disclosure [Abstract]</t>
  </si>
  <si>
    <t xml:space="preserve">3. Inventories Inventories consisted of the following:
(in thousands)
October 1, 2017
January 1, 2017
Finished products
$
125,489
$
90,259
Manufacturing materials
29,469
23,196
Plastic shells, plastic pallets and other inventories
36,985
30,098
Total inventories
$
191,943
$
143,553
There was $12.5 million of inventories related to territory exchanges and acquisitions that closed on October 2, 2017, which was classified as held for sale as of October 1, 2017. Refer to Note 24 for additional information. The growth in the inventories balance at October 1, 2017, as compared to January 1, 2017, is primarily a result of inventory acquired through the completion of the YTD 2017 Expansion Transactions. </t>
  </si>
  <si>
    <t>Prepaid Expenses and Other Current Assets</t>
  </si>
  <si>
    <t>Prepaid Expense And Other Assets [Abstract]</t>
  </si>
  <si>
    <t xml:space="preserve">4. Prepaid Expenses and Other Current Assets Prepaid expenses and other current assets consisted of the following:
(in thousands)
October 1, 2017
January 1, 2017
Prepayment of funds for October 2017 Expansion Transactions
$
56,498
$
-
Prepaid repair parts
30,346
20,338
Prepayments for sponsorships
9,388
1,879
Prepaid software
6,845
5,331
Current portion of income taxes
6,136
21,227
Other prepaid expenses and other current assets
20,461
15,059
Total prepaid expenses and other current assets
$
129,674
$
63,834
There was $1.6 million of prepaid expenses and other current assets related to territory exchanges and acquisitions that closed on October 2, 2017, which was classified as held for sale as of October 1, 2017. Refer to Note 24 for additional information. The growth in the prepaid expenses and other current assets balance at October 1, 2017, as compared to January 1, 2017, is primarily a result of a $56.5 million payment during the third quarter of 2017 toward the purchase price of the October 2017 Expansion Transactions (as defined in Note 24), which closed subsequent to the end of the third quarter of 2017. </t>
  </si>
  <si>
    <t>Property, Plant and Equipment, Net</t>
  </si>
  <si>
    <t>Property Plant And Equipment [Abstract]</t>
  </si>
  <si>
    <t xml:space="preserve">5. Property, Plant and Equipment, Net The principal categories and estimated useful lives of property, plant and equipment, net were as follows:
(in thousands)
October 1, 2017
January 1, 2017
Estimated Useful Lives
Land
$
76,573
$
68,541
Buildings
220,789
201,247
8-50 years
Machinery and equipment
296,473
229,119
5-20 years
Transportation equipment
333,067
316,929
4-20 years
Furniture and fixtures
86,779
78,219
3-10 years
Cold drink dispensing equipment
501,920
484,771
5-17 years
Leasehold and land improvements
117,087
112,393
5-20 years
Software for internal use
112,192
105,405
3-10 years
Construction in progress
26,688
14,818
Total property, plant and equipment, at cost
1,771,568
1,611,442
Less: Accumulated depreciation and amortization
832,298
798,453
Property, plant and equipment, net
$
939,270
$
812,989
There was $38.4 million of property, plant and equipment, net related to territory exchanges and acquisitions that closed on October 2, 2017, which was classified as held for sale as of October 1, 2017. Refer to Note 24 for additional information. The growth in the property, plant and equipment, net balance at October 1, 2017, as compared to January 1, 2017, is primarily a result of property, plant and equipment acquired through the completion of the YTD 2017 Expansion Transactions and property, plant and equipment acquired through the normal course of business. Depreciation and amortization expense, which includes both amortization expense for leased property under capital leases and amortization of the deferred liability associated with the fee received from CCR upon conversion of the Company’s bottling agreements to the Final CBA (as defined in Note 6) on March 31, 2017, was $38.4 million in the third quarter of 2017, $30.0 million in the third quarter of 2016, $108.7 million in the first three quarters of 2017 and $79.9 million in the first three quarters of 2016. </t>
  </si>
  <si>
    <t>Franchise Rights</t>
  </si>
  <si>
    <t>Goodwill And Intangible Assets Disclosure [Abstract]</t>
  </si>
  <si>
    <t xml:space="preserve">6. Franchise Rights A reconciliation of the activity for franchise rights for the first three quarters of 2017 and the first three quarters of 2016 is as follows:
(in thousands)
Franchise rights
Balance on January 1, 2017
$
533,040
Conversion from franchise rights to distribution rights
(533,040
)
Balance on October 1, 2017
$
-
Balance on January 3, 2016
$
527,540
Lexington Asset Exchange Transaction
5,500
Balance on October 2, 2016
$
533,040
In connection with the closing of the March 2017 Expansion Transactions, the Company, The Coca-Cola Company and CCR entered into a comprehensive beverage agreement (as amended, the “Final CBA”) on March 31, 2017, and concurrently converted the Company’s franchise rights within the territories in which the Company distributed Coca‑Cola products prior to beginning the Expansion Transactions (the “Legacy Territories”) to distribution agreements, net on the consolidated condensed financial statements. Prior to this conversion, the Company’s franchise rights resided entirely within the Nonalcoholic Beverage segment. During the second quarter of 2016, the Company recorded $5.5 million in franchise rights for an Expansion Territory previously served by CCR’s facilities and equipment located in Lexington, Kentucky, which the Company acquired in an exchange transaction with CCR on May 1, 2015 (the “Lexington Asset Exchange Transaction”). </t>
  </si>
  <si>
    <t>7. Goodwill A reconciliation of the activity for goodwill for the first three quarters of 2017 and the first three quarters of 2016 is as follows:
(in thousands)
Goodwill
Balance on January 1, 2017
$
144,586
YTD 2017 Expansion Transactions
19,035
Measurement period adjustment
1,807
Balance held for sale
(12,727
)
Balance on October 1, 2017
$
152,701
Balance on January 3, 2016
$
117,954
Q1, Q2 and Q3 2016 Expansion Transactions (1)
22,031
Lexington Asset Exchange Transaction
(682
)
Measurement period adjustment
1,968
Balance on October 2, 2016
$
141,271
(1) The Company’s goodwill resides entirely within the Nonalcoholic Beverage segment. The Company performs its annual impairment test of goodwill as of the first day of the fourth quarter of each fiscal year. There was $12.7 million of goodwill related to territory exchanges and acquisitions that closed on October 2, 2017, which was classified as held for sale as of October 1, 2017 and will be omitted from the Company’s annual impairment test of goodwill. Refer to Note 24 for additional information. During the first three quarters of 2017, the Company did not experience any additional triggering events or changes in circumstances indicating the carrying amounts of the Company’s goodwill exceeded fair values.</t>
  </si>
  <si>
    <t>Distribution Agreements, Net</t>
  </si>
  <si>
    <t>Other Identifiable Intangible Assets Net</t>
  </si>
  <si>
    <t xml:space="preserve">8. Distribution Agreements, Net Distribution agreements, net, which have an estimated useful life of 20 to 40 years, consisted of the following:
(in thousands)
October 1, 2017
January 1, 2017
Distribution agreements at cost
$
812,370
$
242,486
Less: Balance held for sale
63,321
-
Less: Accumulated amortization
19,272
7,498
Distribution agreements, net
$
729,777
$
234,988
A reconciliation of the activity for distribution agreements, net for the first three quarters of 2017 and the first three quarters of 2016 is as follows:
First Three Quarters
(in thousands)
2017
2016
Beginning balance - distribution agreements, net
$
234,988
$
129,786
Expansion Transactions
36,800
22,750
Conversion to distribution rights from franchise rights
533,040
-
Other distribution agreements
44
1,696
Additional accumulated amortization
(11,774
)
(2,899
)
Balance held for sale
(63,321
)
-
Ending balance - distribution agreements, net
$
729,777
$
151,333
There was $63.3 million of distribution agreements, net related to territory exchanges and acquisitions that closed on October 2, 2017, which was classified as held for sale as of October 1, 2017. Refer to Note 24 for additional information. Concurrent with its entrance into the Final CBA in the first quarter of 2017, the Company converted its franchise rights for the Legacy Territories to distribution rights, with an estimated useful life of 40 years. </t>
  </si>
  <si>
    <t>Customer Lists and Other Identifiable Intangible Assets, Net</t>
  </si>
  <si>
    <t>9. Customer Lists and Other Identifiable Intangible Assets, Net Customer lists and other identifiable intangible assets, net, which have an estimated useful life of 12 to 20 years, consisted of the following:
(in thousands)
October 1, 2017
January 1, 2017
Customer lists and other identifiable intangible assets at cost
$
19,738
$
15,938
Less: Accumulated amortization
6,476
5,511
Customer lists and other identifiable intangible assets, net
$
13,262
$
10,427
A reconciliation of the activity for customer lists and other identifiable intangible assets, net for the first three quarters of 2017 and the first three quarters of 2016 is as follows:
First Three Quarters
(in thousands)
2017
2016
Beginning balance - customer lists and other identifiable intangible assets, net
$
10,427
$
6,662
Expansion Transactions
3,800
2,000
Additional accumulated amortization
(965
)
(588
)
Ending balance - customer lists and other identifiable intangible assets, net
$
13,262
$
8,074</t>
  </si>
  <si>
    <t>Other Accrued Liabilities</t>
  </si>
  <si>
    <t>Payables And Accruals [Abstract]</t>
  </si>
  <si>
    <t xml:space="preserve">10. Other Accrued Liabilities Other accrued liabilities consisted of the following:
(in thousands)
October 1, 2017
January 1, 2017
Accrued insurance costs
$
34,226
$
28,248
Employee and retiree benefit plan accruals
30,169
23,858
Accrued marketing costs
26,977
24,714
Current portion of acquisition related contingent consideration
19,491
15,782
Accrued taxes (other than income taxes)
7,201
2,836
Checks and transfers yet to be presented for payment from zero balance cash accounts
5,987
19,326
Current deferred proceeds from conversion of Legacy Territories bottling agreements
2,286
-
All other accrued liabilities
21,945
19,121
Total other accrued liabilities
$
148,282
$
133,885
There was $5.3 million of other accrued liabilities related to territory exchanges and acquisitions that closed on October 2, 2017, which was classified as held for sale as of October 1, 2017. Refer to Note 24 for additional information. </t>
  </si>
  <si>
    <t>Debt</t>
  </si>
  <si>
    <t>Debt Disclosure [Abstract]</t>
  </si>
  <si>
    <t xml:space="preserve">11. Debt Following is a summary of the Company’s debt:
(in thousands)
Maturity
Interest Rate
Interest Paid
Public / Non-public
October 1, 2017
January 1, 2017
Revolving Credit Facility
2019
Variable
Varies
Non-public
$
247,000
$
152,000
Term Loan
2021
Variable
Varies
Non-public
300,000
300,000
Senior Notes
2023
3.28%
Semi-annually
Non-public
125,000
-
Senior Notes
2019
7.00%
Semi-annually
Public
110,000
110,000
Senior Notes
2025
3.80%
Semi-annually
Public
350,000
350,000
Unamortized discount on Senior Notes (1)
2019
(393
)
(570
)
Unamortized discount on Senior Notes (1)
2025
(72
)
(78
)
Debt issuance costs
(3,688
)
(4,098
)
Total debt
1,127,847
907,254
Less: Current portion of debt
-
-
Long-term debt
$
1,127,847
$
907,254
(1)
The Senior Notes due 2019 were issued at 98.238% of par and the Senior Notes due 2025 were issued at 99.975% of par. The Company had capital lease obligations of $43.1 million on October 1, 2017 and $48.7 million on January 1, 2017. The Company mitigates its financing risk by using multiple financial institutions and only entering into credit arrangements with institutions with investment grade credit ratings. The Company monitors counterparty credit ratings on an ongoing basis. On February 27, 2017, the Company sold $125 million aggregate principal amount of senior unsecured notes due 2023 to PGIM, Inc. (“Prudential”) and certain of its affiliates pursuant to the Note Purchase and Private Shelf Agreement dated June 10, 2016 between the Company, Prudential and the other parties thereto (the “Private Shelf Facility”). These notes bear interest at 3.28%, payable semi-annually in arrears on February 27 and August 27 of each year, and will mature on February 27, 2023 unless earlier redeemed by the Company. The Company may request Prudential to consider the purchase of additional senior unsecured notes of the Company under the Private Shelf Facility in an aggregate principal amount of up to $175 million. In October 2014, the Company entered into a five-year unsecured revolving credit facility (the “Revolving Credit Facility”), and in April 2015, the Company exercised an accordion feature which established a $450 million aggregate maximum borrowing capacity on the Revolving Credit Facility. The $450 million borrowing capacity includes up to $50 million available for the issuance of letters of credit. Borrowings under the Revolving Credit Facility bear interest at a floating base rate or a floating Eurodollar rate plus an applicable margin, at the Company’s option, dependent on the Company’s credit rating at the time of borrowing. At the Company’s current credit ratings, the Company must pay an annual facility fee of 0.15% of the lenders’ aggregate commitments under the Revolving Credit Facility. The Revolving Credit Facility has a scheduled maturity date of October 16, 2019. In June 2016, the Company entered into a five-year term loan agreement for a senior unsecured term loan facility (the “Term Loan Facility”) in the aggregate principal amount of $300 million, maturing June 7, 2021. The Company may request additional term loans under the agreement, provided the Company’s aggregate borrowings under the Term Loan Facility do not exceed $500 million. Borrowings under the Term Loan Facility bear interest at a floating base rate or a floating Eurodollar rate plus an applicable margin, at the Company’s option, dependent on the Company’s credit rating. The Revolving Credit Facility, the Term Loan Facility and the Private Shelf Facility include two financial covenants: a consolidated cash flow/fixed charges ratio and a consolidated funded indebtedness/cash flow ratio, each as defined in the respective agreements. The Company was in compliance with these covenants as of October 1, 2017. The indentures under which the Company’s public debt was issued do not include financial covenants but do limit the incurrence of certain liens and encumbrances as well as the indebtedness by the Company’s subsidiaries in excess of certain amounts. All outstanding long-term debt has been issued by the Company and none has been issued by any of its subsidiaries. There are no guarantees of the Company’s debt. </t>
  </si>
  <si>
    <t>Derivative Financial Instruments</t>
  </si>
  <si>
    <t>Derivative Instruments And Hedging Activities Disclosure [Abstract]</t>
  </si>
  <si>
    <t>12. Derivative Financial Instruments The Company is subject to the risk of increased costs arising from adverse changes in certain commodity prices. In the normal course of business, the Company manages these risks through a variety of strategies, including the use of derivative instruments. The Company does not use derivative instruments for trading or speculative purposes. All derivative instruments are recorded at fair value as either assets or liabilities in the Company’s consolidated condensed balance sheets. These derivative instruments are not designated as hedging instruments under GAAP and are used as “economic hedges” to manage certain commodity price risk. Derivative instruments held are marked to market on a monthly basis and recognized in earnings consistent with the expense classification of the underlying hedged item. Settlements of derivative agreements are included in cash flows from operating activities on the Company’s consolidated condensed statements of cash flows. The Company uses several different financial institutions for commodity derivative instruments to minimize the concentration of credit risk. While the Company would be exposed to credit loss in the event of nonperformance by these counterparties, the Company does not anticipate nonperformance by these parties. The following table summarizes pre-tax changes in the fair value of the Company’s commodity derivative financial instruments and the classification of such changes in the consolidated condensed statements of operations.
Third Quarter
First Three Quarters
(in thousands)
Classification of Gain
2017
2016
2017
2016
Commodity hedges
Cost of sales
$
2,042
$
401
$
2,066
$
2,695
Commodity hedges
Selling, delivery and administrative expenses
1,359
(13
)
475
1,503
Total gain
$
3,401
$
388
$
2,541
$
4,198
The following table summarizes the fair values and classification in the consolidated condensed balance sheets of derivative instruments held by the Company:
(in thousands)
Balance Sheet Classification
October 1, 2017
January 1, 2017
Assets:
Commodity hedges at fair market value
Prepaid expenses and other current assets
$
3,153
$
1,289
Commodity hedges at fair market value
Other assets
679
-
Total assets
$
3,832
$
1,289
Liabilities:
Commodity hedges at fair market value
Other accrued liabilities
$
2
$
-
Total liabilities
$
2
$
-
The Company has master agreements with the counterparties to its derivative financial agreements that provide for net settlement of derivative transactions. Accordingly, the net amounts of derivative assets are recognized in either prepaid expenses and other current assets or other assets in the Company’s consolidated condensed balance sheets and the net amounts of derivative liabilities are recognized in other accrued liabilities or other liabilities in the consolidated condensed balance sheets. The following table summarizes the Company’s gross derivative assets and gross derivative liabilities in the consolidated condensed balance sheets:
(in thousands)
October 1, 2017
January 1, 2017
Gross derivative assets
$
4,166
$
1,297
Gross derivative liabilities
336
8
The following table summarizes the Company’s outstanding commodity derivative agreements:
(in thousands)
October 1, 2017
January 1, 2017
Notional amount of outstanding commodity derivative agreements
$
77,752
$
13,146
Latest maturity date of outstanding commodity derivative agreements
December 2018
December 2017</t>
  </si>
  <si>
    <t>Fair Values of Financial Instruments</t>
  </si>
  <si>
    <t>Fair Value Disclosures [Abstract]</t>
  </si>
  <si>
    <t xml:space="preserve">13. Fair Values of Financial Instruments GAAP requires assets and liabilities carried at fair value to be classified and disclosed in one of the following categories:
•
Level 1: Quoted market prices in active markets for identical assets or liabilities.
•
Level 2: Observable market based inputs or unobservable inputs that are corroborated by market data.
•
Level 3: Unobservable inputs that are not corroborated by market data. The following methods and assumptions were used by the Company in estimating the fair values of its financial instruments. There were no transfers of assets or liabilities between levels in any period presented.
Financial Instrument
Fair Value Level
Method and Assumptions
Deferred compensation plan assets and liabilities
Level 1
The fair value of the Company’s non-qualified deferred compensation plan for certain executives and other highly compensated employees is based on the fair values of associated assets and liabilities, which are held in mutual funds and are based on the quoted market value of the securities held within the mutual funds.
Commodity hedging agreements
Level 2
The fair values of the Company’s commodity hedging agreements are based on current settlement values at each balance sheet date. The fair values of the commodity hedging agreements at each balance sheet date represent the estimated amounts the Company would have received or paid upon termination of these agreements. The Company’s credit risk related to the derivative financial instruments is managed by requiring high standards for its counterparties and periodic settlements. The Company considers nonperformance risk in determining the fair value of derivative financial instruments.
Non-public variable rate debt
Level 2
The carrying amounts of the Company’s non-public variable rate debt approximate their fair values due to variable interest rates with short reset periods.
Non-public fixed rate debt
Level 2
The fair values of the Company’s non-public fixed rate debt are based on estimated current market prices.
Public debt securities
Level 2
The fair values of the Company’s public debt securities are based on estimated current market prices.
Acquisition related contingent consideration
Level 3
The fair values of acquisition related contingent consideration are based on internal forecasts and the weighted average cost of capital (“WACC”) derived from market data. The following tables summarize, by assets and liabilities, the carrying amounts and fair values by level of the Company’s deferred compensation plan, commodity hedging agreements, debt and acquisition related contingent consideration:
October 1, 2017
Carrying
Total
Fair Value
Fair Value
Fair Value
(in thousands)
Amount
Fair Value
Level 1
Level 2
Level 3
Assets:
Deferred compensation plan assets
$
30,968
$
30,968
$
30,968
$
-
$
-
Commodity hedging agreements
3,832
3,832
-
3,832
-
Liabilities:
Deferred compensation plan liabilities
30,968
30,968
30,968
-
-
Commodity hedging agreements
2
2
-
2
-
Non-public variable rate debt
546,354
547,000
-
547,000
-
Non-public fixed rate debt
124,814
126,000
-
126,000
-
Public debt securities
456,679
482,600
-
482,600
-
Acquisition related contingent consideration
308,933
308,933
-
-
308,933
January 1, 2017
Carrying
Total
Fair Value
Fair Value
Fair Value
(in thousands)
Amount
Fair Value
Level 1
Level 2
Level 3
Assets:
Deferred compensation plan assets
$
24,903
$
24,903
$
24,903
$
-
$
-
Commodity hedging agreements
1,289
1,289
-
1,289
-
Liabilities:
Deferred compensation plan liabilities
24,903
24,903
24,903
-
-
Non-public variable rate debt
451,222
452,000
-
452,000
-
Public debt securities
456,032
475,800
-
475,800
-
Acquisition related contingent consideration
253,437
253,437
-
-
253,437
Under the Final CBA, the Company will make a quarterly sub-bottling payment to CCR on a continuing basis for the grant of exclusive rights to distribute, promote, market and sell specified covered beverages and beverage products in the Expansion Territories. This acquisition related contingent consideration is valued using a probability weighted discounted cash flow model based on internal forecasts and the WACC derived from market data, which are considered Level 3 inputs. Each reporting period, the Company adjusts its acquisition related contingent consideration liability related to the Expansion Territories to fair value by discounting future expected sub-bottling payments required under the Final CBA using the Company’s estimated WACC. These future expected sub-bottling payments extend through the life of the related distribution assets acquired in each Expansion Territory, which is generally 40 The acquisition related contingent consideration is the Company’s only Level 3 asset or liability. A reconciliation of the Level 3 activity is as follows:
Third Quarter
First Three Quarters
(in thousands)
2017
2016
2017
2016
Opening balance - Level 3 liability
$
319,102
$
228,768
$
253,437
$
136,570
Increase due to acquisitions
-
-
46,086
68,039
Payments/current payables
(4,944
)
(2,995
)
(13,730
)
(12,261
)
(Favorable)/unfavorable fair value adjustment
(5,225
)
(7,365
)
23,140
26,060
Ending balance - Level 3 liability
$
308,933
$
218,408
$
308,933
$
218,408
The fair value adjustments to the acquisition related contingent consideration liability during the third quarter of 2017 and the first three quarters of 2017 were primarily driven by a change in the risk-free interest rate The anticipated amount the Company could pay annually under the acquisition related contingent consideration arrangements for the Expansion Transactions is in the range of </t>
  </si>
  <si>
    <t>Other Liabilities</t>
  </si>
  <si>
    <t xml:space="preserve">14. Other Liabilities Other liabilities consisted of the following:
(in thousands)
October 1, 2017
January 1, 2017
Non-current portion of acquisition related contingent consideration
$
289,442
$
237,655
Accruals for executive benefit plans
125,713
123,078
Non-current deferred proceeds from conversion of Legacy Territories bottling agreements
88,021
-
Other
21,111
17,839
Total other liabilities
$
524,287
$
378,572
Pursuant to a territory conversion agreement entered into by the Company, The Coca‑Cola Company and CCR in September 2015 (as amended), upon the conversion of the Company’s bottling agreements to the Final CBA on March 31, 2017, the Company received a one-time fee from CCR, which, after final adjustments made during the second quarter of 2017, totaled $91.5 million. This one-time fee was recorded as a deferred liability and will be amortized as a reduction to cost of sales over a period of 40 years. As of October 1, 2017, $2.3 million of this fee was recorded in other accrued liabilities, $88.0 million of this fee was recorded to other liabilities and $1.2 million was amortized during the first three quarters of 2017 on the consolidated condensed financial statements. </t>
  </si>
  <si>
    <t>Commitments And Contingencies Disclosure [Abstract]</t>
  </si>
  <si>
    <t>15. Commitments and Contingencies Manufacturing Cooperatives The Company is a shareholder of South Atlantic Canners, Inc. (“SAC”), a manufacturing cooperative in Bishopville, South Carolina. All eight shareholders of SAC are Coca‑Cola bottlers and each has equal voting rights. The Company receives a fee for managing the day-to-day operations of SAC pursuant to a management agreement. Proceeds from management fees received from SAC were $6.9 million in the first three quarters of 2017 and $7.0 million in the first three quarters of 2016. The Company is obligated to purchase 17.5 million cases of finished product from SAC on an annual basis through June 2024. The Company purchased 22.6 million cases and 23.2 million cases of finished product from SAC in the first three quarters of 2017 and the first three quarters of 2016, respectively. The Company is also a shareholder of Southeastern Container (“Southeastern”), a plastic bottle manufacturing cooperative from which the Company is obligated to purchase at least 80% of its requirements of plastic bottles for certain designated territories. The following table summarizes the Company’s purchases from these manufacturing cooperatives:
Third Quarter
First Three Quarters
(in thousands)
2017
2016
2017
2016
Purchases from SAC
$
37,267
$
39,831
$
111,408
$
115,563
Purchases from Southeastern
29,344
20,530
80,301
57,839
Total purchases from manufacturing cooperatives
$
66,611
$
60,361
$
191,709
$
173,402
The Company guarantees a portion of SAC’s and Southeastern’s debt, which resulted primarily from the purchase of production equipment and facilities and expires at various dates through 2023. The amounts guaranteed were as follows:
(in thousands)
October 1, 2017
January 1, 2017
Guaranteed portion of debt - SAC
$
23,938
$
23,297
Guaranteed portion of debt - Southeastern
8,551
9,277
Total guaranteed portion of debt - manufacturing cooperatives
$
32,489
$
32,574
In the event either of these cooperatives fails to fulfill its commitments under the related debt, the Company would be responsible for payments to the lenders up to the level of the guarantees. The following table summarizes the Company’s maximum exposure under these guarantees if these cooperatives had borrowed up to their aggregate borrowing capacity:
October 1, 2017
(in thousands)
South Atlantic Canners, Inc.
Southeastern Container
Total Manufacturing Cooperatives
Maximum guaranteed debt
$
23,938
$
25,251
$
49,189
Equity investments (1)
7,327
17,768
25,095
Maximum total exposure, including equity investments
$
31,265
$
43,019
$
74,284
(1)
Recorded in other assets on the Company’s consolidated condensed balance sheets. The members of both cooperatives consist solely of Coca‑Cola bottlers. The Company does not anticipate either of these cooperatives will fail to fulfill its commitments. The Company further believes each of these cooperatives has sufficient assets, including production equipment, facilities and working capital, and the ability to adjust selling prices of its products to adequately mitigate the risk of material loss from the Company’s guarantees. The Company holds no assets as collateral against the SAC or Southeastern guarantees, the fair value of which is immaterial to the Company’s consolidated condensed financial statements. The Company monitors its investments in SAC and Southeastern and would be required to write down its investment if an impairment was identified and the Company determined it to be other than temporary. No impairment of the Company’s investments in SAC or Southeastern was identified as of October 1, 2017, and there was no impairment identified in 2016. Other Commitments and Contingencies The Company has standby letters of credit, primarily related to its property and casualty insurance programs. These letters of credit totaled $35.6 million on October 1, 2017 and $29.7 million on January 1, 2017. The Company participates in long-term marketing contractual arrangements with certain prestige properties, athletic venues and other locations. As of October 1, 2017, the future payments related to these contractual arrangements, which expire at various dates through 2030, amounted to $124.4 million. The Company is from time to time a party to various lawsuits, claims and other legal proceedings that arise in the ordinary course of business. With respect to all such lawsuits, claims and proceedings, the Company records reserves when it is probable a liability has been incurred and the amount of loss can be reasonably estimated. The Company does not believe that any of these proceedings, individually or in the aggregate, would be expected to have a material adverse effect on its results of operations, financial position or cash flows. The Company maintains liability insurance for certain risks that is subject to certain self-insurance limits. The Company is subject to audits by tax authorities in jurisdictions where it conducts business. These audits may result in assessments that are subsequently resolved with the authorities or potentially through the courts. Management believes the Company has adequately provided for any assessments likely to result from these audits; however, final assessments, if any, could be different than the amounts recorded in the consolidated condensed financial statements.</t>
  </si>
  <si>
    <t>Income Taxes</t>
  </si>
  <si>
    <t>Income Tax Disclosure [Abstract]</t>
  </si>
  <si>
    <t xml:space="preserve">16. Income Taxes The Company’s effective tax rate, as calculated by dividing income tax expense by income before income taxes, was 34.8% for the first three quarters of 2017 and 35.6% for the first three quarters of 2016. The decrease in the effective tax rate was primarily driven by a reduction in the valuation allowance resulting from the Company’s assessment of its ability to use certain loss carryforwards and a reduction to the Company’s uncertain tax positions resulting from the expiration of the statute of limitations. The Company’s effective tax rate, as calculated by dividing income tax expense by income before income taxes minus net income attributable to noncontrolling interest, was 38.8% for the first three quarters of 2017 and 39.4% for the first three quarters of 2016. The Company had uncertain tax positions, including accrued interest, of $1.8 million on October 1, 2017 and $2.9 million on January 1, 2017, all of which would affect the Company’s effective tax rate if recognized. While it is expected the amount of uncertain tax positions may change in the next 12 months, the Company does not expect such change would have a significant impact on the consolidated condensed financial statements. Prior tax years beginning in year 2002 remain open to examination by the Internal Revenue Service, and various tax years beginning in year 1998 remain open to examination by certain state tax jurisdictions due to loss carryforwards. </t>
  </si>
  <si>
    <t>Accumulated Other Comprehensive Income (Loss)</t>
  </si>
  <si>
    <t>Equity [Abstract]</t>
  </si>
  <si>
    <t>17. Accumulated Other Comprehensive Income (Loss) Accumulated other comprehensive income (loss) (“AOCI(L)”) is comprised of adjustments relative to the Company’s pension and postretirement medical benefit plans and foreign currency translation adjustments required for a subsidiary of the Company that performs data analysis and provides consulting services outside the United States. A summary of AOCI(L) for the third quarter of 2017 and the third quarter of 2016 is as follows:
(in thousands)
July 2, 2017
Pre-tax Activity
Tax Effect
October 1, 2017
Net pension activity:
Actuarial loss
$
(71,402
)
$
807
$
(311
)
$
(70,906
)
Prior service costs
(52
)
7
(3
)
(48
)
Net postretirement benefits activity:
Actuarial loss
(23,315
)
648
(250
)
(22,917
)
Prior service costs
2,763
(745
)
287
2,305
Foreign currency translation adjustment
5
11
(4
)
12
Total
$
(92,001
)
$
728
$
(281
)
$
(91,554
)
(in thousands)
July 3, 2016
Pre-tax Activity
Tax Effect
October 2, 2016
Net pension activity:
Actuarial loss
$
(67,333
)
$
741
$
(286
)
$
(66,878
)
Prior service costs
(69
)
7
(3
)
(65
)
Net postretirement benefits activity:
Actuarial loss
(19,104
)
587
(226
)
(18,743
)
Prior service costs
4,712
(840
)
324
4,196
Foreign currency translation adjustment
(1
)
4
(1
)
2
Total
$
(81,795
)
$
499
$
(192
)
$
(81,488
)
A summary of AOCI(L) for the first three quarters of 2017 and the first three quarters of 2016 is as follows:
(in thousands)
January 1, 2017
Pre-tax Activity
Tax Effect
October 1, 2017
Net pension activity:
Actuarial loss
$
(72,393
)
$
2,421
$
(934
)
$
(70,906
)
Prior service costs
(61
)
21
(8
)
(48
)
Net postretirement benefits activity:
Actuarial loss
(24,111
)
1,944
(750
)
(22,917
)
Prior service costs
3,679
(2,237
)
863
2,305
Foreign currency translation adjustment
(11
)
37
(14
)
12
Total
$
(92,897
)
$
2,186
$
(843
)
$
(91,554
)
(in thousands)
January 3, 2016
Pre-tax Activity
Tax Effect
October 2, 2016
Net pension activity:
Actuarial loss
$
(68,243
)
$
2,222
$
(857
)
$
(66,878
)
Prior service costs
(78
)
21
(8
)
(65
)
Net postretirement benefits activity:
Actuarial loss
(19,825
)
1,762
(680
)
(18,743
)
Prior service costs
5,744
(2,520
)
972
4,196
Foreign currency translation adjustment
(5
)
11
(4
)
2
Total
$
(82,407
)
$
1,496
$
(577
)
$
(81,488
) A summary of the impact of AOCI(L) on certain statement of operations line items is as follows:
Third Quarter 2017
(in thousands)
Net Pension Activity
Net Benefits Activity
Foreign Currency Translation Adjustment
Total
Cost of sales
$
171
$
(21
)
$
-
$
150
Selling, delivery and administrative expenses
643
(76
)
11
578
Subtotal pre-tax
814
(97
)
11
728
Income tax expense
314
(37
)
4
281
Total after tax effect
$
500
$
(60
)
$
7
$
447
Third Quarter 2016
(in thousands)
Net Pension Activity
Net Benefits Activity
Foreign Currency Translation Adjustment
Total
Cost of sales
$
75
$
(38
)
$
-
$
37
Selling, delivery and administrative expenses
673
(215
)
4
462
Subtotal pre-tax
748
(253
)
4
499
Income tax expense
289
(98
)
1
192
Total after tax effect
$
459
$
(155
)
$
3
$
307
First Three Quarters 2017
(in thousands)
Net Pension Activity
Net Benefits Activity
Foreign Currency Translation Adjustment
Total
Cost of sales
$
497
$
(64
)
$
-
$
433
Selling, delivery and administrative expenses
1,945
(230
)
37
1,752
Subtotal pre-tax
2,442
(294
)
37
2,185
Income tax expense
942
(114
)
14
842
Total after tax effect
$
1,500
$
(180
)
$
23
$
1,343
First Three Quarters 2016
(in thousands)
Net Pension Activity
Net Benefits Activity
Foreign Currency Translation Adjustment
Total
Cost of sales
$
224
$
(114
)
$
-
$
110
Selling, delivery and administrative expenses
2,019
(644
)
11
1,386
Subtotal pre-tax
2,243
(758
)
11
1,496
Income tax expense
865
(292
)
4
577
Total after tax effect
$
1,378
$
(466
)
$
7
$
919</t>
  </si>
  <si>
    <t>Capital Transactions</t>
  </si>
  <si>
    <t>18. Capital Transactions During the first quarter of each year, the Compensation Committee of the Company’s Board of Directors determines whether any shares of the Company’s Class B Common Stock should be issued to J. Frank Harrison, III, in connection with his services for the prior year as Chairman of the Board of Directors and Chief Executive Officer of the Company, pursuant to a performance unit award agreement approved in 2008 (the “Performance Unit Award Agreement”). As permitted under the terms of the Performance Unit Award Agreement, a number of shares were settled in cash in 2017 and 2016 to satisfy tax withholding obligations in connection with the vesting of the performance units. The remaining number of shares increased the total shares of Class B Common Stock outstanding. A summary of the awards issued in 2017 and 2016 is as follows:
Fiscal Year
2017
2016
Date of approval for award
March 7, 2017
March 8, 2016
Fiscal year of service covered by award
2016
2015
Shares settled in cash to satisfy tax withholding obligations
18,980
19,080
Increase in Class B Common Stock shares outstanding
21,020
20,920
Total Class B Common Stock awarded
40,000
40,000
Compensation expense for the awards issued pursuant to the Performance Unit Award Agreement, recognized on the share price of the last trading day prior to the end of the fiscal period, was as follows:
First Three Quarters
(in thousands, except share price)
2017
2016
Total compensation expense
$
6,473
$
4,445
Share price for compensation expense
$
215.75
$
148.16
Share price date for compensation expense
September 29, 2017
September 30, 2016</t>
  </si>
  <si>
    <t>Benefit Plans</t>
  </si>
  <si>
    <t>Compensation And Retirement Disclosure [Abstract]</t>
  </si>
  <si>
    <t xml:space="preserve">19. Pension and Postretirement Benefit Obligations Pension Plans There are two Company-sponsored pension plans. The primary Company-sponsored pension plan (the “Primary Plan”) was frozen on June 30, 2006 and no benefits accrued to participants after this date. The second Company-sponsored pension plan (the “Bargaining Plan”) is for certain employees under collective bargaining agreements. Benefits under the Bargaining Plan are determined in accordance with negotiated formulas for the respective participants. Contributions to the plans are based on actuarial determined amounts and are limited to the amounts currently deductible for income tax purposes. The components of net periodic pension cost were as follows:
Third Quarter
First Three Quarters
(in thousands)
2017
2016
2017
2016
Service cost
$
150
$
28
$
450
$
85
Interest cost
2,978
3,031
8,936
9,093
Expected return on plan assets
(3,399
)
(3,458
)
(10,197
)
(10,373
)
Recognized net actuarial loss
807
741
2,421
2,222
Amortization of prior service cost
7
7
21
21
Net periodic pension cost
$
543
$
349
$
1,631
$
1,048
The Company contributed $10.0 million to the Primary Plan and $1.6 million to the Bargaining Plan during the third quarter of 2017. The Company does not anticipate making additional contributions to the Company-sponsored pension plans during the fourth quarter of 2017. Postretirement Benefits The Company provides postretirement benefits for a portion of its current employees. The Company recognizes the cost of postretirement benefits, which consist principally of medical benefits, during covered employees’ periods of active service. The Company does not pre-fund these benefits and has the right to modify or terminate certain of these benefits in the future. The components of net periodic postretirement benefit cost were as follows:
Third Quarter
First Three Quarters
(in thousands)
2017
2016
2017
2016
Service cost
$
572
$
350
$
1,716
$
1,050
Interest cost
910
778
2,732
2,333
Recognized net actuarial loss
648
587
1,944
1,762
Amortization of prior service cost
(745
)
(840
)
(2,237
)
(2,520
)
Net periodic postretirement benefit cost
$
1,385
$
875
$
4,155
$
2,625
There was $14.7 million postretirement benefit obligations related to territory exchanges and acquisitions that closed on October 2, 2017, which was classified as held for sale as of October 1, 2017. Refer to Note 24 for additional information. Multi-Employer Benefits Certain employees of the Company whose employment is covered under collective bargaining agreements participate in a multi-employer pension plan, the Employers-Teamsters Local Union Nos. 175 and 505 Pension Fund (the “Teamsters Plan”). The Company makes monthly contributions to the Teamsters Plan on behalf of such employees. Certain collective bargaining agreements covering the Teamsters Plan expired on April 29, 2017. These agreements were renewed and will now expire in April 2020. The remainder of these agreements will expire on July 26, 2018. The risks of participating in the Teamsters Plan are different from single-employer plans as contributed assets are pooled and may be used to provide benefits to employees of other participating employers. If a participating employer stops contributing to the Teamsters Plan, the unfunded obligations of the Teamsters Plan may be borne by the remaining participating employers. If the Company chooses to stop participating in the Teamsters Plan, the Company could be required to pay the Teamsters Plan a withdrawal liability based on the underfunded status of the Teamsters Plan. The Company does not anticipate withdrawing from the Teamsters Plan. In 2015, the Company increased its contribution rates to the Teamsters Plan, with additional increases occurring annually, as part of a rehabilitation plan, which was incorporated into the renewal of collective bargaining agreements with the unions effective April 28, 2014 and adopted by the Company as a rehabilitation plan effective January 1, 2015. This is a result of the Teamsters Plan being certified by its actuary as being in “critical” status for the plan year beginning January 1, 2013. </t>
  </si>
  <si>
    <t>Related Party Transactions</t>
  </si>
  <si>
    <t>Related Party Transactions [Abstract]</t>
  </si>
  <si>
    <t xml:space="preserve">20. Related Party Transactions The Coca‑Cola Company The Company’s business consists primarily of the production, marketing and distribution of nonalcoholic beverages of The Coca‑Cola Company, which is the sole owner of the secret formulas under which the primary components of its soft drink products, either concentrate or syrup, are manufactured. As of October 1, 2017, The Coca‑Cola Company owned approximately 35% of the Company’s total outstanding Common Stock, representing approximately 5% of the total voting power of the Company’s Common Stock and Class B Common Stock voting together. As long as The Coca‑Cola Company holds the number of shares of Common Stock it currently owns, it has the right to have a designee proposed by the Company for nomination to the Company’s Board of Directors, and J. Frank Harrison, III, the Chairman of the Board and the Chief Executive Officer of the Company, and trustees of certain trusts established for the benefit of certain relatives of J. Frank Harrison, Jr. have agreed to vote the shares of the Company’s Class B Common Stock which they control, representing approximately 86% of the total voting power of the Company’s combined Common Stock and Class B Common Stock, in favor of such designee. The Coca‑Cola Company does not own any shares of the Company’s Class B Common Stock. The following table and the subsequent descriptions summarize the significant transactions between the Company and The Coca‑Cola Company:
Third Quarter
First Three Quarters
(in thousands)
2017
2016
2017
2016
Payments made by the Company to The Coca-Cola Company for:
Concentrate, syrup, sweetener and other purchases
$
317,040
$
190,601
$
806,256
$
498,825
Customer marketing programs
27,855
29,716
102,095
79,141
Cold drink equipment parts
6,881
5,999
18,968
16,390
Payments made by The Coca-Cola Company to the Company for:
Marketing funding support payments
$
22,074
$
20,097
$
62,235
$
54,447
Fountain delivery and equipment repair fees
9,286
7,628
26,138
20,084
Presence marketing funding support on the Company’s behalf
2,707
189
3,844
2,006
Facilitating the distribution of certain brands and packages to other Coca-Cola bottlers
1,773
1,920
6,881
5,243
Cold drink equipment
-
-
8,400
-
Coca‑Cola Refreshments USA, Inc. The Company has a production arrangement with CCR to buy and sell finished products at cost. In addition, the Company transports product for CCR to the Company’s and other Coca-Cola bottlers’ locations. The following table summarizes purchases and sales under these arrangements between the Company and CCR:
Third Quarter
First Three Quarters
(in thousands)
2017
2016
2017
2016
Purchases from CCR
$
20,157
$
69,063
$
110,451
$
208,539
Sales to CCR
11,873
18,388
72,930
50,877
Sales to CCR for transporting CCR’s product
224
6,157
1,872
17,693
As discussed above in Note 2, the Company and CCR have completed a number of Expansion Transactions to acquire Expansion Territories and related distribution assets previously served by CCR and Expansion Facilities and related manufacturing assets previously owned by CCR. The following tables summarize the definitive agreements and closing dates for each of the Expansion Transactions completed by the Company as of October 1, 2017:
Expansion Territories
Definitive Agreement Date
Acquisition / Exchange Date
Johnson City and Morristown, Tennessee
May 7, 2014
May 23, 2014
Knoxville, Tennessee
August 28, 2014
October 24, 2014
Cleveland and Cookeville, Tennessee
December 5, 2014
January 30, 2015
Louisville, Kentucky and Evansville, Indiana
December 17, 2014
February 27, 2015
Paducah and Pikeville, Kentucky
February 13, 2015
May 1, 2015
Lexington, Kentucky for Jackson, Tennessee Exchange
October 17, 2014
May 1, 2015
Norfolk, Fredericksburg and Staunton, Virginia and Elizabeth City, North Carolina
September 23, 2015
October 30, 2015
Easton and Salisbury, Maryland and Richmond and Yorktown, Virginia
September 23, 2015
January 29, 2016
Alexandria, Virginia and Capitol Heights and La Plata, Maryland
September 23, 2015
April 1, 2016
Baltimore, Hagerstown and Cumberland, Maryland
September 23, 2015
April 29, 2016
Cincinnati, Dayton, Lima and Portsmouth, Ohio and Louisa, Kentucky
September 1, 2016
1
October 28, 2016
Anderson, Fort Wayne, Lafayette, South Bend and Terre Haute, Indiana
September 1, 2016
January 27, 2017
Indianapolis and Bloomington, Indiana and Columbus and Mansfield, Ohio
September 1, 2016
March 31, 2017
Akron, Elyria, Toledo, Willoughby and Youngstown, Ohio
April 13, 2017
April 28, 2017
(1)
As amended by Amendment No. 1, dated January 27, 2017.
Expansion Facilities
Definitive Agreement Date
Acquisition Date
Annapolis, Maryland Make-Ready Center
October 30, 2015
October 30, 2015
Sandston, Virginia
October 30, 2015
January 29, 2016
Silver Spring and Baltimore, Maryland
October 30, 2015
April 29, 2016
Cincinnati, Ohio
September 1, 2016
October 28, 2016
Indianapolis and Portland, Indiana
September 1, 2016
March 31, 2017
Twinsburg, Ohio
April 13, 2017
April 28, 2017 As part of the Expansion Transactions for the Expansion Territories, the Company entered into the Final CBA, as described above in Note 6. Under the Final CBA, the Company makes a quarterly sub-bottling payment to CCR on a continuing basis for the grant of exclusive rights to distribute, promote, market and sell the authorized brands of The Coca‑Cola Company and related products in the Expansion Territories. The quarterly sub-bottling payment is based on gross profit derived from sales of certain beverages and beverage products that are sold under the same trademarks that identify a covered beverage, beverage product or certain cross-licensed brands. The liability recorded by the Company to reflect the estimated fair value of contingent consideration related to future sub-bottling payments was $308.9 million on October 1, 2017 and $253.4 million on January 1, 2017. Payments to CCR under the Final CBA, including payments under the Company’s initial comprehensive beverage agreements that were converted into the Final CBA as of March 31, 2017, were $11.7 million during the first three quarters of 2017 and $10.5 million during the first three quarters of 2016. Glacéau Distribution Termination Agreement On January 1, 2017, the Company obtained the rights to market, promote, distribute and sell glacéau vitaminwater, glacéau smartwater and glacéau vitaminwater zero drops in certain geographic territories including the District of Columbia and portions of Delaware, Maryland and Virginia, pursuant to an agreement entered into by the Company, The Coca‑Cola Company and CCR in June 2016. Pursuant to the agreement, the Company made a payment of $15.6 million during the first quarter of 2017 to The Coca‑Cola Company, which represented a portion of the total payment made by The Coca‑Cola Company to terminate a distribution arrangement with a prior distributor in this territory. Coca‑Cola Bottlers’ Sales and Services Company, LLC (“CCBSS”) Along with all other Coca‑Cola bottlers in the United States, including CCR, the Company is a member of CCBSS, a company formed in 2003 for the purpose of facilitating various procurement functions and distributing certain specified beverage products of The Coca‑Cola Company with the intention of enhancing the efficiency and competitiveness of the Coca‑Cola bottling system in the United States. CCBSS negotiates the procurement for the majority of the Company’s raw materials, excluding concentrate, and the Company receives a rebate from CCBSS for the purchase of these raw materials. The Company had rebates due from CCBSS of $17.3 million on October 1, 2017 and $7.4 million on January 1, 2017, which were classified as accounts receivable, other in the consolidated condensed financial statements In addition, the Company pays an administrative fee to CCBSS for its services. The Company incurred administrative fees to CCBSS of $2.0 million in the first three quarters of 2017 and $0.6 million in the first three quarters of 2016, which were classified as selling, delivery and administrative (“S,D&amp;A”) expense in the consolidated condensed financial statements National Product Supply Group Governance Agreement (“NPSG Governance Agreement”) The NPSG Governance Agreement was executed in October 2015 by The Coca‑Cola Company and three other Coca‑Cola bottlers, including CCR, who are Regional Producing Bottlers (“RPBs”) in The Coca‑Cola Company’s national product supply system. Pursuant to the NPSG Governance Agreement, The Coca‑Cola Company and the RPBs have formed a national product supply group (the “NPSG”) and agreed to certain binding governance mechanisms, including a governing board (the “NPSG Board”) comprised of a representative of (i) the Company, (ii) The Coca‑Cola Company and (iii) each other RPB. As The Coca‑Cola Company continues its multi-year refranchising effort of its North American bottling territories, additional RPBs may be added to the NPSG Board. As of October 1, 2017, the NPSG Board consisted of The Coca‑Cola‑Company, the Company and seven other RPBs, including CCR. The stated objectives of the NPSG include, among others, (i) Coca‑Cola system strategic infrastructure investment and divestment planning; (ii) network optimization of all plant to distribution center sourcing; and (iii) new product/packaging infrastructure planning. The NPSG Board makes and/or oversees and directs certain key decisions regarding the NPSG, including decisions regarding the management and staffing of the NPSG and the funding for its ongoing operations. The Company is obligated to pay a certain portion of the costs of operating the NPSG. The Company incurred NPSG operating costs of $0.8 million in the first three quarters of 2017 and $0.3 million in the first three quarters of 2016, which were classified as S,D&amp;A expense in the consolidated condensed financial statements CONA Services LLC (“CONA”) The Company is a member of CONA, an entity formed with The Coca‑Cola Company and certain Coca‑Cola bottlers to provide business process and information technology services to its members. Under the CONA limited liability company agreement executed January 27, 2016 (as amended or restated from time to time, the “CONA LLC Agreement”), the Company and other members of CONA are required to make capital contributions to CONA if and when approved by CONA’s board of directors, which is comprised of representatives of the members. The Company currently has the right to designate one of the members of CONA’s board of directors and has a percentage interest in CONA of approximately 19%. The Company made capital contributions to CONA of $2.0 million during the first three quarters of 2017 and $7.2 million during the first three quarters of 2016, which were classified as other assets in the consolidated condensed financial statements The Company is subject to a Master Services Agreement (the “Master Services Agreement”) with CONA, pursuant to which CONA agreed to make available, and the Company became authorized to use, the Coke One North America system (the “CONA System”), a uniform information technology system developed to promote operational efficiency and uniformity among North American Coca‑Cola bottlers. As part of making the CONA System available to the Company, CONA provides certain business process and information technology services to the Company, including the planning, development, management and operation of the CONA System in connection with the Company’s direct store delivery of products (collectively, the “CONA Services”). Pursuant to the Master Services Agreement, CONA agreed to make available, and authorized the Company to use, the CONA System in connection with the distribution, sale, marketing and promotion of nonalcoholic beverages the Company is authorized to distribute under the Final CBA or any other agreement with The Coca‑Cola Company (the “Beverages”) in the territories the Company serves (the “Territories”), subject to the provisions of the CONA LLC Agreement and any licenses or other agreements relating to products or services provided by third parties and used in connection with the CONA System. In exchange for the Company’s right to use the CONA System and right to receive the CONA Services under the Master Services Agreement, the Company is charged quarterly service fees by CONA based on the number of physical cases of Beverages distributed by the Company during the applicable period in the Territories where the CONA Services have been implemented (the “Service Fees”). Upon the earlier of (i) all members of CONA beginning to use the CONA System in all territories in which they distribute products of The Coca‑Cola Company (excluding certain territories of CCR that are expected to be sold to bottlers that are neither members of CONA nor users of the CONA System), or (ii) December 31, 2018, the Service Fees will be changed to be an amount per physical case of Beverages distributed in any portion of the Territories equal to the aggregate costs incurred by CONA to maintain and operate the CONA System and provide the CONA Services divided by the total number of cases distributed by all of the members of CONA, subject to certain exceptions. The Company is obligated to pay the Service Fees under the Master Services Agreement even if it is not using the CONA System for all or any portion of its operations in the Territories. The Company incurred CONA Services Fees of $9.2 million during the first three quarters of 2017 and $5.2 million during the first three quarters of 2016. Snyder Production Center (“SPC”) The Company leases the SPC and an adjacent sales facility, which are located in Charlotte, North Carolina, from Harrison Limited Partnership One (“HLP”). HLP is directly and indirectly owned by trusts of which J. Frank Harrison, III, Chairman of the Board of Directors and Chief Executive Officer of the Company, Sue Anne H. Wells, a director of the Company, and Deborah H. Everhart, a former director of the Company, are trustees and beneficiaries. Morgan H. Everett, Vice President and a director of the Company, is a permissible, discretionary beneficiary of the trusts that directly or indirectly own HLP. The SPC lease expires on December 31, 2020. The principal balance outstanding under this capital lease was $12.4 million on October 1, 2017 and $14.7 million on January 1, 2017. The annual base rent the Company is obligated to pay under the lease is subject to an adjustment for an inflation factor. Rental payments related to this lease were $3.1 million in the first three quarters of 2017 and $3.0 million in the first three quarters of 2016. Company Headquarters The Company leases its headquarters office facility and an adjacent office facility from Beacon Investment Corporation (“Beacon”). The lease expires on December 31, 2021. J. Frank Harrison, III is Beacon’s majority shareholder and Morgan H. Everett is a minority shareholder. The principal balance outstanding under this capital lease was $13.5 million on October 1, 2017 and $15.5 million on January 1, 2017. The annual base rent the Company is obligated to pay under the lease is subject to adjustment for increases in the Consumer Price Index. Rental payments related to this lease were $3.3 million in the first three quarters of 2017 and $3.2 million in the first three quarters of 2016. </t>
  </si>
  <si>
    <t>Net Loss Per Share</t>
  </si>
  <si>
    <t>Earnings Per Share [Abstract]</t>
  </si>
  <si>
    <t>Net Income Per Share</t>
  </si>
  <si>
    <t xml:space="preserve">21. Net Income Per Share The following table sets forth the computation of basic net income per share and diluted net income per share under the two-class method:
Third Quarter
First Three Quarters
(in thousands, except per share data)
2017
2016
2017
2016
Numerator for basic and diluted net income per Common Stock and Class B Common Stock share:
Net income attributable to Coca-Cola Bottling Co. Consolidated
$
17,316
$
23,142
$
18,613
$
28,753
Less dividends:
Common Stock
1,785
1,785
5,356
5,356
Class B Common Stock
548
543
1,639
1,624
Total undistributed earnings
$
14,983
$
20,814
$
11,618
$
21,773
Common Stock undistributed earnings – basic
$
11,463
$
15,960
$
8,893
$
16,704
Class B Common Stock undistributed earnings – basic
3,520
4,854
2,725
5,069
Total undistributed earnings – basic
$
14,983
$
20,814
$
11,618
$
21,773
Common Stock undistributed earnings – diluted
$
11,414
$
15,891
$
8,855
$
16,633
Class B Common Stock undistributed earnings – diluted
3,569
4,923
2,763
5,140
Total undistributed earnings – diluted
$
14,983
$
20,814
$
11,618
$
21,773
Numerator for basic net income per Common Stock share:
Dividends on Common Stock
$
1,785
$
1,785
$
5,356
$
5,356
Common Stock undistributed earnings – basic
11,463
15,960
8,893
16,704
Numerator for basic net income per Common Stock share
$
13,248
$
17,745
$
14,249
$
22,060
Numerator for basic net income per Class B Common Stock share:
Dividends on Class B Common Stock
$
548
$
543
$
1,639
$
1,624
Class B Common Stock undistributed earnings – basic
3,520
4,854
2,725
5,069
Numerator for basic net income per Class B Common Stock share
$
4,068
$
5,397
$
4,364
$
6,693
Numerator for diluted net income per Common Stock share:
Dividends on Common Stock
$
1,785
$
1,785
$
5,356
$
5,356
Dividends on Class B Common Stock assumed converted to Common Stock
548
543
1,639
1,624
Common Stock undistributed earnings – diluted
14,983
20,814
11,618
21,773
Numerator for diluted net income per Common Stock share
$
17,316
$
23,142
$
18,613
$
28,753
Numerator for diluted net income per Class B Common Stock share:
Dividends on Class B Common Stock
$
548
$
543
$
1,639
$
1,624
Class B Common Stock undistributed earnings – diluted
3,569
4,923
2,763
5,140
Numerator for diluted net income per Class B Common Stock share
$
4,117
$
5,466
$
4,402
$
6,764
Third Quarter
First Three Quarters
(in thousands, except per share data)
2017
2016
2017
2016
Denominator for basic net income per Common Stock and Class B Common Stock share:
Common Stock weighted average shares outstanding – basic
7,141
7,141
7,141
7,141
Class B Common Stock weighted average shares outstanding – basic
2,193
2,172
2,188
2,167
Denominator for diluted net income per Common Stock and Class B Common Stock share:
Common Stock weighted average shares outstanding – diluted (assumes conversion of Class B Common Stock to Common Stock)
9,374
9,353
9,369
9,348
Class B Common Stock weighted average shares outstanding – diluted
2,233
2,212
2,228
2,207
Basic net income per share:
Common Stock
$
1.86
$
2.48
$
2.00
$
3.09
Class B Common Stock
$
1.86
$
2.48
$
2.00
$
3.09
Diluted net income per share:
Common Stock
$
1.85
$
2.47
$
1.99
$
3.08
Class B Common Stock
$
1.84
$
2.47
$
1.97
$
3.07
NOTES TO TABLE
(1)
For purposes of the diluted net income per share computation for Common Stock, all shares of Class B Common Stock are assumed to be converted; therefore, 100% of undistributed earnings is allocated to Common Stock.
(2)
For purposes of the diluted net income per share computation for Class B Common Stock, weighted average shares of Class B Common Stock are assumed to be outstanding for the entire period and not converted.
(3)
Denominator for diluted net income per share for Common Stock and Class B Common Stock includes the dilutive effect of shares relative to the Performance Unit Award Agreement.
(4)
The Company does not have anti-dilutive shares. </t>
  </si>
  <si>
    <t>Supplemental Disclosures of Cash Flow Information</t>
  </si>
  <si>
    <t>Supplemental Cash Flow Elements [Abstract]</t>
  </si>
  <si>
    <t xml:space="preserve">22. Supplemental Disclosures of Cash Flow Information Changes in current assets and current liabilities affecting cash flows were as follows:
First Three Quarters
(in thousands)
2017
2016
Accounts receivable, trade, net
$
(109,023
)
$
(80,728
)
Accounts receivable from The Coca-Cola Company
1,548
(21,215
)
Accounts receivable, other
(8,308
)
(8,447
)
Inventories
(19,254
)
(9,300
)
Prepaid expenses and other current assets
(281
)
10,798
Accounts payable, trade
67,058
39,540
Accounts payable to The Coca-Cola Company
45,722
44,413
Other accrued liabilities
7,924
13,485
Accrued compensation
(10,062
)
(7,433
)
Accrued interest payable
5,640
5,264
Change in current assets less current liabilities (exclusive of acquisitions)
$
(19,036
)
$
(13,623
) </t>
  </si>
  <si>
    <t>Segments</t>
  </si>
  <si>
    <t>Segment Reporting [Abstract]</t>
  </si>
  <si>
    <t xml:space="preserve">23. Segments The Company evaluates segment reporting in accordance with FASB Accounting Standards Codification (“ASC”) 280, Segment Reporting, each reporting period, including evaluating the reporting package reviewed by the Chief Operation Decision Maker (“CODM”). The Company has concluded the Chief Executive Officer, Chief Operating Officer and Chief Financial Officer, as a group, represent the CODM. The Company believes four operating segments exist. Nonalcoholic Beverages represents the vast majority of the Company’s consolidated revenues, operating income, and assets. The remaining three operating segments do not meet the quantitative thresholds for separate reporting, either individually or in the aggregate, and therefore have been combined into “All Other.” The Company’s segment results are as follows:
Third Quarter
First Three Quarters
(in thousands)
2017
2016
2017
2016
Net sales:
Nonalcoholic Beverages
$
1,103,017
$
826,683
$
3,043,587
$
2,251,491
All Other
120,660
59,530
317,121
163,636
Eliminations (1)
(61,151
)
(37,185
)
(163,189
)
(100,259
)
Consolidated net sales
$
1,162,526
$
849,028
$
3,197,519
$
2,314,868
Income from operations:
Nonalcoholic Beverages
$
32,525
$
38,421
$
86,228
$
102,267
All Other
3,605
1,380
10,823
4,671
Consolidated income from operations
$
36,130
$
39,801
$
97,051
$
106,938
Depreciation and amortization:
Nonalcoholic Beverages
$
41,151
$
29,263
$
114,166
$
78,469
All Other
2,095
1,794
6,127
4,917
Consolidated depreciation and amortization
$
43,246
$
31,057
$
120,293
$
83,386
Capital expenditures (exclusive of acquisitions):
Nonalcoholic Beverages
$
33,675
$
33,675
$
99,021
$
94,501
All Other
4,969
10,989
13,952
24,868
Consolidated capital expenditures (exclusive of acquisitions)
$
38,644
$
44,664
$
112,973
$
119,369
(in thousands)
October 1, 2017
January 1, 2017
Total assets:
Nonalcoholic Beverages
$
2,797,485
$
2,349,284
All Other
118,862
105,785
Eliminations (1)
(5,251
)
(5,585
)
Consolidated total assets
$
2,911,096
$
2,449,484
(1)
The entire net sales elimination for each period presented represents net sales from the All Other segment to the Nonalcoholic Beverages segment. Sales between these segments are recognized at either fair market value or cost depending on the nature of the transaction. Asset eliminations relate to eliminations of intercompany receivables and payables between the Nonalcoholic Beverages and All Other segments. Net sales by product category were as follows:
Third Quarter
First Three Quarters
(in thousands)
2017
2016
2017
2016
Bottle/can sales (1)
Sparkling beverages (carbonated)
$
582,710
$
455,748
$
1,670,093
$
1,273,277
Still beverages (noncarbonated, including energy products)
384,495
261,508
1,009,508
674,069
Total bottle/can sales
967,205
717,256
2,679,601
1,947,346
Other sales:
Sales to other Coca-Cola bottlers
104,619
58,683
274,317
169,938
Post-mix and other
90,702
73,089
243,601
197,584
Total other sales
195,321
131,772
517,918
367,522
Total net sales
$
1,162,526
$
849,028
$
3,197,519
$
2,314,868
(1)
During the second quarter of 2016, energy products were moved from the category of sparkling beverages to still beverages, which has been reflected in all periods presented. Total bottle/can sales remain unchanged in prior periods. </t>
  </si>
  <si>
    <t>Subsequent Events</t>
  </si>
  <si>
    <t>Subsequent Events [Abstract]</t>
  </si>
  <si>
    <t>24. Subsequent Events On October 2, 2017, the Company closed the following transactions and entered into the following agreements, each as described in the Company’s Current Report on Form 8‑K filed with the SEC on October 4, 2017. Acquisition of Arkansas Expansion Territory and Memphis and West Memphis Expansion Facilities in exchange for the Company’s Deep South and Somerset Territory and Mobile Facility (“CCR Exchange Transaction”) On October 2, 2017, the Company (i) acquired from CCR certain of CCR’s exclusive rights, associated distribution assets and liabilities, and working capital relating to the distribution, promotion, marketing and sale of The Coca‑Cola Company-owned and -licensed beverage products and certain cross-licensed brands in territory located in central and southern Arkansas and two regional manufacturing facilities previously owned by CCR in Memphis, Tennessee and West Memphis, Arkansas and related manufacturing assets and certain associated liabilities (collectively, the “CCR Exchange Business”) in exchange for which the Company (ii) transferred to CCR certain of the Company’s exclusive rights, associated distribution assets and liabilities, and working capital relating to the distribution, promotion, marketing and sale of The Coca‑Cola Company-owned and -licensed beverage products and certain cross-licensed brands in territory located in portions of southern Alabama, southeastern Mississippi, southwestern Georgia and northwestern Florida and in and around Somerset, Kentucky, as well as a regional manufacturing facility previously owned by the Company in Mobile, Alabama and related manufacturing assets and certain associated liabilities (collectively, the “Deep South and Somerset Exchange Business”), pursuant to an asset exchange agreement between the Company, certain of its wholly-owned subsidiaries and CCR dated September 29, 2017 (the “CCR Asset Exchange Agreement”). During the third quarter of 2017, the Company paid CCR $16.9 million toward the closing of the CCR Exchange Transaction, representing an estimate of the difference between the value of the CCR Exchange Business acquired by the Company and the value of the Deep South and Somerset Exchange Business acquired by CCR, which such amount remains subject to final resolution pursuant to the CCR Asset Exchange Agreement. As it is impracticable at the time of the filing of this report, the Company has not yet completed the calculation to allocate the purchase price to the individual acquired assets and assumed liabilities or to determine the fair value associated with the acquired assets and assumed liabilities related to this transaction. Additionally, the Company has not completed the calculations to determine whether a gain or loss will occur as a result of the CCR Exchange Transaction, however, following the Company’s preliminary assessment, the Company expects to record a gain related to this transaction during the fourth quarter of 2017. This transaction will be accounted for as a business combination under FASB ASC 805. The payment for the CCR Exchange Transaction reflects the agreement of the Company and The Coca‑Cola Company to apply the remaining $4.8 million of the aggregate valuation adjustment discount of $33.1 million on the purchase price for the Expansion Facilities (the “Expansion Facilities Discount”), pursuant to a letter agreement between them dated March 31, 2017 in connection with the Company’s acquisitions of the Expansion Facilities and the impact on transaction value from certain adjustments made by The Coca‑Cola Company to the authorized pricing under the Final RMA (as defined below) on sales of certain beverages produced by the Company at the Expansion Facilities and sold to The Coca‑Cola Company and certain U.S. Coca‑Cola bottlers (the “Manufacturing Facilities Letter Agreement”), representing the portion of the Expansion Facilities Discount applicable to the two Expansion Facilities acquired in the CCR Exchange Transaction. Following the closing of the CCR Exchange Transaction, no amounts remain outstanding under the Manufacturing Facilities Letter Agreement. Acquisition of Memphis Expansion Territory (“Memphis Territory Acquisition”) On October 2, 2017, the Company acquired from CCR certain of CCR’s rights, associated distribution assets and liabilities, and working capital relating to the distribution, promotion, marketing and sale of The Coca‑Cola Company-owned and -licensed beverage products as well as certain cross-licensed brands in and around Memphis, Tennessee (the “Memphis Territory”), including in portions of northwestern Mississippi and eastern Arkansas, pursuant to an asset exchange agreement between the Company and CCR dated September 29, 2017 (the “Memphis Purchase Agreement”). During the third quarter of 2017, the Company paid CCR $39.6 million toward the closing of the Memphis Territory Acquisition, which represents the cash purchase price and remains subject to adjustment in accordance with the terms of the Memphis Purchase Agreement. As it is impracticable at the time of the filing of this report, the Company has not yet completed the calculation to allocate the purchase price to the individual acquired assets and assumed liabilities or to determine the fair value associated with the acquired assets and assumed liabilities related to this transaction. This transaction will be accounted for as a business combination under FASB ASC 805. Acquisition of Spartanburg and Bluffton Expansion Territory in exchange for the Company’s Florence and Laurel Territory and Piedmont’s Northeastern Georgia Territory (“United Exchange Transactions”) On October 2, 2017, the Company and Piedmont Coca‑Cola Bottling Partnership, a non-wholly owned subsidiary of the Company (“Piedmont”), completed transactions in which (i) the Company acquired from Coca‑Cola Bottling Company United, Inc. (“United”), an independent bottler that is unrelated to the Company, certain of United’s exclusive rights, associated distribution assets and liabilities, and working capital relating to the distribution, promotion, marketing and sale of The Coca‑Cola Company-owned and -licensed beverage products and certain cross-licensed brands in territories located in and around Spartanburg, South Carolina and a portion of United’s territory located in and around Bluffton, South Carolina and Piedmont acquired from United similar rights, assets and liabilities, and working capital in the remainder of United’s Bluffton, South Carolina territory (collectively, the “United Distribution Business”), in exchange for which (ii) the Company transferred to United certain of the Company’s exclusive rights, associated distribution assets and liabilities, and working capital relating to the distribution, promotion, marketing and sale of The Coca‑Cola Company-owned and -licensed beverage products and certain cross-licensed brands in territory located in parts of northwestern Alabama, south-central Tennessee and southeastern Mississippi previously served by the Company’s distribution centers located in Florence, Alabama and Laurel, Mississippi (collectively, the “Florence and Laurel Distribution Business”) and Piedmont transferred to United similar rights, assets and liabilities, and working capital of Piedmont’s in territory located in parts of northeastern Georgia (the “Northeastern Georgia Distribution Business”), pursuant to an asset exchange agreement between the Company, certain of its wholly-owned subsidiaries and United dated September 29, 2017 (the “United Asset Exchange Agreement”) and an asset exchange agreement between Piedmont and United dated September 29, 2017 (the “Piedmont – United Asset Exchange Agreement”). Each of the United Asset Exchange Agreement and the Piedmont – United Asset Exchange Agreement provides that, to the extent the value of the portion of the United Distribution Business acquired by the Company or Piedmont, as applicable, is not equal to the value of the Florence and Laurel Distribution Business or the Northeastern Georgia Distribution Business, as applicable, acquired by United (as such values are finally determined under the United Asset Exchange Agreement or the Piedmont – United Asset Exchange Agreement), the party receiving assets and distribution rights with the greater value is obligated to make a cash payment to the other party equal to the difference between the values. At closing, the Company and Piedmont paid United a net cash purchase price of $3.4 million, representing an estimate of (i) the difference between the value of the portion of the United Distribution Business acquired by the Company and the value of the Florence and Laurel Distribution Business acquired by United, plus (ii) the difference between the value of the portion of the United Distribution Business acquired by Piedmont and the value of the Northeastern Georgia Distribution Business acquired by United, which such amounts remain subject to final resolution pursuant to the United Asset Exchange Agreement and the Piedmont – United Asset Exchange Agreement, respectively. As it is impracticable at the time of the filing of this report, the Company has not yet completed the calculation to allocate the purchase price to the individual acquired assets and assumed liabilities or to determine the fair value associated with the acquired assets and assumed liabilities related to these transactions. Additionally, the Company has not completed the calculations to determine whether a gain or loss will occur as a result of the United Exchange Transactions, however, following the Company’s preliminary assessment, the Company expects to record a gain related to these transactions during the fourth quarter of 2017. These transactions will be accounted for as a business combination under FASB ASC 805. Amendments to Final Comprehensive Beverage Agreements and Final Regional Manufacturing Agreement On October 2, 2017, in connection with the CCR Exchange Transaction, the Memphis Territory Acquisition and the United Exchange Transactions (collectively, the “October 2017 Expansion Transactions”), (i) the Company, Piedmont and CCBC of Wilmington, Inc., a subsidiary of the Company, entered into an amendment to comprehensive beverage agreements (the “CBA Amendment”) with The Coca‑Cola Company and CCR to amend each of the final comprehensive beverage agreements between The Coca‑Cola Company and CCR, on the one hand, and each of the Company, Piedmont and CCBC of Wilmington, Inc., on the other hand, and (ii) the Company and The Coca‑Cola Company entered into an amendment (the “RMA Amendment”) to the final regional manufacturing agreement among them dated March 31, 2017 (as amended, the “Final RMA”), each to reflect the effects of the October 2017 Expansion Transactions. In the CBA Amendment, the Company agreed to make a quarterly sub-bottling payment to CCR with respect to the Memphis Territory on a continuing basis, based on sales of certain beverages and beverage products that are sold under the same trademarks that identify a Covered Beverage, Related Product (as those terms are defined in the Final CBA) or certain cross-licensed brands. Summaries of the Final CBA and the Final RMA are provided in the Company’s Current Report on Form 8-K filed with the SEC on April 4, 2017 and the Company intends to file the CBA Amendment and the RMA Amendment with its Annual Report on Form 10-K for the fiscal year ending December 31, 2017. As of October 1, 2017, the business being exchanged in the CCR Exchange Transaction, which is included in the Nonalcoholic Beverages segment, met the accounting guidance criteria to be classified as held for sale. As such, the Company evaluated the assets and liabilities to determine whether the carrying value exceeded the fair value less any costs to sell based on the agreed-upon sale price. No impairments were recorded as of October 1, 2017 and the aggregate assets and liabilities held for sale have been presented as separate line items in the consolidated condensed balance sheet. The business being exchanged in the CCR Exchange Transaction did not meet the accounting guidance criteria to be classified as discontinued operations. The remaining October 2017 Expansion Transactions were not considered material for additional disclosure. Following is a summary of the CCR Exchange Transaction balances included in assets held for sale and liabilities held for sale:
(in thousands)
October 1, 2017
Inventories
$
12,479
Prepaid expenses and other current assets
1,608
Property, plant and equipment, net
38,412
Other assets
416
Goodwill
12,727
Distribution agreements, net
63,321
Total assets held for sale
$
128,963
Other accrued liabilities
$
5,306
Pension and postretirement benefit obligations
14,661
Total liabilities held for sale
$
19,967</t>
  </si>
  <si>
    <t>Significant Accounting Policies and New Accounting Pronouncements (Policies)</t>
  </si>
  <si>
    <t>Significant Accounting Policies</t>
  </si>
  <si>
    <t>Significant Accounting Policies In the ordinary course of business, the Company has made a number of estimates and assumptions relating to the reporting of results of operations and financial position in the preparation of its consolidated condensed financial statements in conformity with GAAP. Actual results could differ significantly from those estimates under different assumptions and conditions. The Company included in its Annual Report on Form 10‑K for 2016 under the caption “Discussion of Critical Accounting Policies, Estimates and New Accounting Pronouncements” in Part II, “Item 7. Management’s Discussion and Analysis of Financial Condition and Results of Operations,” a discussion of the Company’s most critical accounting policies, which are those most important to the portrayal of the Company’s financial condition and results of operations and require management’s most difficult, subjective and complex judgments, often as a result of the need to make estimates about the effect of matters that are inherently uncertain. The Company did not make changes in any significant accounting policies during the third quarter of 2017. Any changes in critical accounting policies and estimates are discussed with the Audit Committee of the Board of Directors of the Company during the quarter in which a change is contemplated and prior to making such change.</t>
  </si>
  <si>
    <t>Recently Adopted Pronouncements</t>
  </si>
  <si>
    <t>Recently Adopted Pronouncements In March 2016, the Financial Accounting Standards Board (“FASB”) Accounting Standards Update (“ASU”) The Company adopted this guidance in the first quarter of 2017 and there was no impact to the Company’s consolidated condensed financial statements. In July 2015, the FASB issued ASU 2015-11 “Simplifying the Measurement of Inventory.” The new guidance requires an entity to measure most inventory “at lower of cost and net realizable value” thereby simplifying the current guidance under which an entity must measure inventory at the lower of cost or market. The new guidance is effective for annual and interim periods beginning after December 15, 2016. The Company adopted this guidance in the first quarter of 2017 and there was no material impact to the Company’s consolidated condensed financial statements.</t>
  </si>
  <si>
    <t>Recently Issued Pronouncements</t>
  </si>
  <si>
    <t xml:space="preserve">Recently Issued Pronouncements In January 2017, the FASB issued ASU 2017-04 “Simplifying the Test for Goodwill Impairment,” which The new guidance is effective for the annual or any interim goodwill impairment tests in fiscal years beginning after December 15, 2019. The Company does not anticipate the adoption of this guidance will have a material impact on its consolidated condensed financial statements. In January 2017, the FASB issued ASU 2017-01 “Clarifying the Definition of a Business,” which clarifies the definition of a business with the objective of adding guidance to assist entities with evaluating whether transactions should be accounted for as acquisitions or disposals of assets or businesses. The new guidance is effective for annual periods beginning after December 15, 2017, including interim periods within those periods. The impact to the Company’s consolidated condensed financial statements will depend on the facts and circumstances of any specific future transactions. In February 2016, the FASB issued ASU 2016-02 “Leases,” which requires lessees to recognize a right-to-use asset and a lease liability for virtually all leases (other than leases meeting the definition of a short-term lease). The new guidance is effective for fiscal years beginning after December 15, 2018 and interim periods beginning the following fiscal year. The Company is in the process of evaluating the impact of the new guidance on the Company’s consolidated condensed financial statements. Additionally, the Company is evaluating the impacts of the standard beyond accounting, including system, data and process changes required to comply with the standard. In January 2016, the FASB issued ASU 2016-01 “Recognition and Measurement of Financial Assets and Financial Liabilities,” which revises the classification and measurement of investments in equity securities and the presentation of certain fair value changes in financial liabilities measured at fair value. The new guidance is effective for annual and interim periods beginning after December 31, 2017. The Company is in the process of evaluating the impact of the new guidance on the Company’s consolidated condensed financial statements. Over the past several years, the FASB has issued several accounting standards for revenue recognition:
•
ASU 2014‑09 “Revenue from Contracts with Customers” was issued in May 2014, which was originally going to be effective for annual and interim periods beginning after December 15, 2016.
•
ASU 2015-14 “Revenue from Contracts with Customers (Topic 606): Deferral of the Effective Date” was issued in August 2015, which deferred the effective date to annual and interim periods beginning after December 15, 2017.
•
ASU 2016-08 “Principal Versus Agent Considerations (Reporting Revenue Gross Versus Net)” was issued in March 2016, which amended certain aspects of ASU 2014‑09.
•
ASU 2016-11 “Rescission of SEC Guidance Because of Accounting Standards Updates 2014-09 and 2014-16 Pursuant to Staff Announcements at the March 3, 2016 EITF Meeting” was issued in May 2016, which amended certain aspects of ASU 2014‑09.
•
ASU 2016-12 “Revenue from Contracts with Customers (Topic 606): Narrow-Scope Improvements and Practical Expedients” was issued in May 2016, which amended certain aspects of ASU 2014‑09.
•
ASU 2016-20 “Technical Corrections and Improvements to Topic 606, Revenue from Contracts with Customers” was issued in December 2016, which clarified the new revenue standard and corrected unintended application of the guidance. The Company does not plan to early adopt this guidance and is in the process of determining whether to adopt a full retrospective approach or a modified retrospective approach. The Company has started its assessment of the impact of the new guidance on the Company’s consolidated financial statements by identifying and performing detailed walkthroughs of key revenue streams, including high level contract review. The Company will continue its assessment with detailed contract reviews for all revenue streams in order to evaluate revenue recognition requirements and prepare an implementation work plan. Based on the Company’s current assessment, it does not expect this guidance to have a material impact on the Company’s consolidated condensed financial statements. </t>
  </si>
  <si>
    <t>Acquisitions and Divestitures (Tables)</t>
  </si>
  <si>
    <t>2017 Acquisition [Member]</t>
  </si>
  <si>
    <t>Summary of Fair Values of Acquired Assets and Assumed Liabilities as of Acquisition Date</t>
  </si>
  <si>
    <t>The fair value of acquired assets and assumed liabilities of the YTD 2017 Expansion Transactions as of the acquisition dates is summarized as follows:
(in thousands)
January 2017 Expansion Transaction
March 2017 Expansion Transactions
April 2017 Expansion Transactions
Total YTD 2017 Expansion Transactions
Cash
$
107
$
211
$
103
$
421
Inventories
5,953
21,108
14,554
41,615
Prepaid expenses and other current assets
1,155
5,117
4,350
10,622
Accounts receivable from The Coca-Cola Company
1,042
1,807
1,000
3,849
Property, plant and equipment
25,708
81,638
53,818
161,164
Other assets (including deferred taxes)
886
4,363
482
5,731
Goodwill
800
8,605
9,630
19,035
Distribution agreements
9,300
18,900
8,600
36,800
Customer lists
1,350
1,500
950
3,800
Total acquired assets
$
46,301
$
143,249
$
93,487
$
283,037
Current liabilities (acquisition related contingent consideration)
$
727
$
1,921
$
227
$
2,875
Other current liabilities
324
3,760
1,186
5,270
Other liabilities (acquisition related contingent consideration)
13,408
26,260
3,543
43,211
Other liabilities
239
2,604
626
3,469
Total assumed liabilities
$
14,698
$
34,545
$
5,582
$
54,825</t>
  </si>
  <si>
    <t>2016 Acquisition [Member]</t>
  </si>
  <si>
    <t>The fair value of acquired assets and assumed liabilities of the 2016 Expansion Transactions as of the acquisition dates is summarized as follows:
(in thousands)
January 2016 Expansion Transactions
April 1, 2016 Expansion Transaction
April 29, 2016 Expansion Transactions
October 2016 Expansion Transactions
Total 2016 Expansion Transactions
Cash
$
179
$
219
$
161
$
150
$
709
Inventories
10,159
3,748
13,850
18,513
46,270
Prepaid expenses and other current assets
2,775
1,945
3,774
4,228
12,722
Accounts receivable from The Coca-Cola Company
1,121
1,162
1,126
1,327
4,736
Property, plant and equipment
46,149
54,135
57,738
67,943
225,965
Other assets (including deferred taxes)
2,351
1,541
5,514
682
10,088
Goodwill
9,396
1,962
8,368
8,343
28,069
Distribution agreements
750
-
22,000
63,900
86,650
Customer lists
550
-
1,450
2,600
4,600
Total acquired assets
$
73,430
$
64,712
$
113,981
$
167,686
$
419,809
Current liabilities (acquisition related contingent consideration)
$
361
$
742
$
1,307
$
3,318
$
5,728
Other current liabilities
591
4,231
5,482
8,513
18,817
Accounts payable to The Coca-Cola Company
650
-
-
-
650
Other liabilities (acquisition related contingent consideration)
6,144
23,924
35,561
57,066
122,695
Other liabilities
-
266
2,635
573
3,474
Total assumed liabilities
$
7,746
$
29,163
$
44,985
$
69,470
$
151,364</t>
  </si>
  <si>
    <t>2016 and 2017 Acquisitions [Member]</t>
  </si>
  <si>
    <t>Schedule Of Condensed Consolidated Statement of Operations</t>
  </si>
  <si>
    <t>The financial results of the YTD 2017 Expansion Transactions and the 2016 Expansion Transactions have been included in the Company’s consolidated condensed financial statements from their respective acquisition dates. These Expansion Transactions contributed the following amounts to the Company’s consolidated condensed statement of operations:
Third Quarter
First Three Quarters
(in thousands)
2017
2016
2017
2016
Net sales from 2016 Expansion Transactions
$
257,238
$
174,420
$
761,653
$
372,550
Net sales from YTD 2017 Expansion Transactions
221,034
-
454,174
-
Total impact to net sales
$
478,272
$
174,420
$
1,215,827
$
372,550
Operating income from 2016 Expansion Transactions
$
7,153
$
2,512
$
16,504
$
17,220
Operating income from YTD 2017 Expansion Transactions
3,176
-
13,595
-
Total impact to income from operations
$
10,329
$
2,512
$
30,099
$
17,220</t>
  </si>
  <si>
    <t>Schedule of Unaudited Pro Forma Information</t>
  </si>
  <si>
    <t>The following tables represent the Company’s unaudited pro forma net sales and unaudited pro forma income from operations for the YTD 2017 Expansion Transactions and the 2016 Expansion Transactions.
Third Quarter
First Three Quarters
(in thousands)
2017
2016
2017
2016
Net sales as reported
$
1,162,526
$
849,028
$
3,197,519
$
2,314,868
Pro forma adjustments (unaudited)
-
299,639
215,242
1,066,001
Net sales pro forma (unaudited)
$
1,162,526
$
1,148,667
$
3,412,761
$
3,380,869
Third Quarter
First Three Quarters
(in thousands)
2017
2016
2017
2016
Income from operations as reported
$
36,130
$
39,801
$
97,051
$
106,938
Pro forma adjustments (unaudited)
-
11,073
9,328
49,761
Income from operations pro forma (unaudited)
$
36,130
$
50,874
$
106,379
$
156,699</t>
  </si>
  <si>
    <t>Inventories (Tables)</t>
  </si>
  <si>
    <t>Summary of Inventories</t>
  </si>
  <si>
    <t>Inventories consisted of the following:
(in thousands)
October 1, 2017
January 1, 2017
Finished products
$
125,489
$
90,259
Manufacturing materials
29,469
23,196
Plastic shells, plastic pallets and other inventories
36,985
30,098
Total inventories
$
191,943
$
143,553</t>
  </si>
  <si>
    <t>Prepaid Expenses and Other Current Assets (Tables)</t>
  </si>
  <si>
    <t>Summary of Prepaid Expenses and Other Current Assets</t>
  </si>
  <si>
    <t>Prepaid expenses and other current assets consisted of the following:
(in thousands)
October 1, 2017
January 1, 2017
Prepayment of funds for October 2017 Expansion Transactions
$
56,498
$
-
Prepaid repair parts
30,346
20,338
Prepayments for sponsorships
9,388
1,879
Prepaid software
6,845
5,331
Current portion of income taxes
6,136
21,227
Other prepaid expenses and other current assets
20,461
15,059
Total prepaid expenses and other current assets
$
129,674
$
63,834</t>
  </si>
  <si>
    <t>Property, Plant and Equipment, Net (Tables)</t>
  </si>
  <si>
    <t>Principal Categories and Estimated Useful Lives of Property, Plant and Equipment, Net</t>
  </si>
  <si>
    <t>The principal categories and estimated useful lives of property, plant and equipment, net were as follows:
(in thousands)
October 1, 2017
January 1, 2017
Estimated Useful Lives
Land
$
76,573
$
68,541
Buildings
220,789
201,247
8-50 years
Machinery and equipment
296,473
229,119
5-20 years
Transportation equipment
333,067
316,929
4-20 years
Furniture and fixtures
86,779
78,219
3-10 years
Cold drink dispensing equipment
501,920
484,771
5-17 years
Leasehold and land improvements
117,087
112,393
5-20 years
Software for internal use
112,192
105,405
3-10 years
Construction in progress
26,688
14,818
Total property, plant and equipment, at cost
1,771,568
1,611,442
Less: Accumulated depreciation and amortization
832,298
798,453
Property, plant and equipment, net
$
939,270
$
812,989</t>
  </si>
  <si>
    <t>Franchise Rights (Tables)</t>
  </si>
  <si>
    <t>Reconciliation of Activity for Franchise Rights</t>
  </si>
  <si>
    <t>A reconciliation of the activity for franchise rights for the first three quarters of 2017 and the first three quarters of 2016 is as follows:
(in thousands)
Franchise rights
Balance on January 1, 2017
$
533,040
Conversion from franchise rights to distribution rights
(533,040
)
Balance on October 1, 2017
$
-
Balance on January 3, 2016
$
527,540
Lexington Asset Exchange Transaction
5,500
Balance on October 2, 2016
$
533,040</t>
  </si>
  <si>
    <t>Goodwill (Tables)</t>
  </si>
  <si>
    <t>Schedule of Reconciliation of Activity for Goodwill</t>
  </si>
  <si>
    <t>A reconciliation of the activity for goodwill for the first three quarters of 2017 and the first three quarters of 2016 is as follows:
(in thousands)
Goodwill
Balance on January 1, 2017
$
144,586
YTD 2017 Expansion Transactions
19,035
Measurement period adjustment
1,807
Balance held for sale
(12,727
)
Balance on October 1, 2017
$
152,701
Balance on January 3, 2016
$
117,954
Q1, Q2 and Q3 2016 Expansion Transactions (1)
22,031
Lexington Asset Exchange Transaction
(682
)
Measurement period adjustment
1,968
Balance on October 2, 2016
$
141,271
(1)</t>
  </si>
  <si>
    <t>Distribution Agreements, Net (Tables) - Distribution Agreements [Member]</t>
  </si>
  <si>
    <t>Distribution agreements, net, which have an estimated useful life of 20 to 40 years, consisted of the following:
(in thousands)
October 1, 2017
January 1, 2017
Distribution agreements at cost
$
812,370
$
242,486
Less: Balance held for sale
63,321
-
Less: Accumulated amortization
19,272
7,498
Distribution agreements, net
$
729,777
$
234,988</t>
  </si>
  <si>
    <t>Reconciliation of Activity for Other Identifiable Intangible Assets Net</t>
  </si>
  <si>
    <t>A reconciliation of the activity for distribution agreements, net for the first three quarters of 2017 and the first three quarters of 2016 is as follows:
First Three Quarters
(in thousands)
2017
2016
Beginning balance - distribution agreements, net
$
234,988
$
129,786
Expansion Transactions
36,800
22,750
Conversion to distribution rights from franchise rights
533,040
-
Other distribution agreements
44
1,696
Additional accumulated amortization
(11,774
)
(2,899
)
Balance held for sale
(63,321
)
-
Ending balance - distribution agreements, net
$
729,777
$
151,333</t>
  </si>
  <si>
    <t>Customer Lists and Other Identifiable Intangible Assets, Net (Tables) - Customer Lists and Other Identifiable Intangible Assets [Member]</t>
  </si>
  <si>
    <t>Customer lists and other identifiable intangible assets, net, which have an estimated useful life of 12 to 20 years, consisted of the following:
(in thousands)
October 1, 2017
January 1, 2017
Customer lists and other identifiable intangible assets at cost
$
19,738
$
15,938
Less: Accumulated amortization
6,476
5,511
Customer lists and other identifiable intangible assets, net
$
13,262
$
10,427</t>
  </si>
  <si>
    <t>A reconciliation of the activity for customer lists and other identifiable intangible assets, net for the first three quarters of 2017 and the first three quarters of 2016 is as follows:
First Three Quarters
(in thousands)
2017
2016
Beginning balance - customer lists and other identifiable intangible assets, net
$
10,427
$
6,662
Expansion Transactions
3,800
2,000
Additional accumulated amortization
(965
)
(588
)
Ending balance - customer lists and other identifiable intangible assets, net
$
13,262
$
8,074</t>
  </si>
  <si>
    <t>Other Accrued Liabilities (Tables)</t>
  </si>
  <si>
    <t>Summary of Other Accrued Liabilities</t>
  </si>
  <si>
    <t xml:space="preserve">Other accrued liabilities consisted of the following:
(in thousands)
October 1, 2017
January 1, 2017
Accrued insurance costs
$
34,226
$
28,248
Employee and retiree benefit plan accruals
30,169
23,858
Accrued marketing costs
26,977
24,714
Current portion of acquisition related contingent consideration
19,491
15,782
Accrued taxes (other than income taxes)
7,201
2,836
Checks and transfers yet to be presented for payment from zero balance cash accounts
5,987
19,326
Current deferred proceeds from conversion of Legacy Territories bottling agreements
2,286
-
All other accrued liabilities
21,945
19,121
Total other accrued liabilities
$
148,282
$
133,885
There was $5.3 million of other accrued liabilities related to territory exchanges and acquisitions that closed on October 2, 2017, which was classified as held for sale as of October 1, 2017. Refer to Note 24 for additional information. </t>
  </si>
  <si>
    <t>Debt (Tables)</t>
  </si>
  <si>
    <t>Summary of Debt</t>
  </si>
  <si>
    <t>Following is a summary of the Company’s debt:
(in thousands)
Maturity
Interest Rate
Interest Paid
Public / Non-public
October 1, 2017
January 1, 2017
Revolving Credit Facility
2019
Variable
Varies
Non-public
$
247,000
$
152,000
Term Loan
2021
Variable
Varies
Non-public
300,000
300,000
Senior Notes
2023
3.28%
Semi-annually
Non-public
125,000
-
Senior Notes
2019
7.00%
Semi-annually
Public
110,000
110,000
Senior Notes
2025
3.80%
Semi-annually
Public
350,000
350,000
Unamortized discount on Senior Notes (1)
2019
(393
)
(570
)
Unamortized discount on Senior Notes (1)
2025
(72
)
(78
)
Debt issuance costs
(3,688
)
(4,098
)
Total debt
1,127,847
907,254
Less: Current portion of debt
-
-
Long-term debt
$
1,127,847
$
907,254
(1)
The Senior Notes due 2019 were issued at 98.238% of par and the Senior Notes due 2025 were issued at 99.975% of par.</t>
  </si>
  <si>
    <t>Derivative Financial Instruments (Tables)</t>
  </si>
  <si>
    <t>Summary of Pre-Tax Changes in Fair Value</t>
  </si>
  <si>
    <t>The following table summarizes pre-tax changes in the fair value of the Company’s commodity derivative financial instruments and the classification of such changes in the consolidated condensed statements of operations.
Third Quarter
First Three Quarters
(in thousands)
Classification of Gain
2017
2016
2017
2016
Commodity hedges
Cost of sales
$
2,042
$
401
$
2,066
$
2,695
Commodity hedges
Selling, delivery and administrative expenses
1,359
(13
)
475
1,503
Total gain
$
3,401
$
388
$
2,541
$
4,198</t>
  </si>
  <si>
    <t>Summary of Fair Values and Classification in Consolidated Condensed Balance Sheets of Derivative Instruments</t>
  </si>
  <si>
    <t>The following table summarizes the fair values and classification in the consolidated condensed balance sheets of derivative instruments held by the Company:
(in thousands)
Balance Sheet Classification
October 1, 2017
January 1, 2017
Assets:
Commodity hedges at fair market value
Prepaid expenses and other current assets
$
3,153
$
1,289
Commodity hedges at fair market value
Other assets
679
-
Total assets
$
3,832
$
1,289
Liabilities:
Commodity hedges at fair market value
Other accrued liabilities
$
2
$
-
Total liabilities
$
2
$
-</t>
  </si>
  <si>
    <t>Summary of Gross Derivative Assets and Gross Derivative Liabilities in Consolidated Condensed Balance Sheets</t>
  </si>
  <si>
    <t>The following table summarizes the Company’s gross derivative assets and gross derivative liabilities in the consolidated condensed balance sheets
(in thousands)
October 1, 2017
January 1, 2017
Gross derivative assets
$
4,166
$
1,297
Gross derivative liabilities
336
8</t>
  </si>
  <si>
    <t>Summary of Outstanding Commodity Derivative Agreements</t>
  </si>
  <si>
    <t>The following table summarizes the Company’s outstanding commodity derivative agreements:
(in thousands)
October 1, 2017
January 1, 2017
Notional amount of outstanding commodity derivative agreements
$
77,752
$
13,146
Latest maturity date of outstanding commodity derivative agreements
December 2018
December 2017</t>
  </si>
  <si>
    <t>Fair Values of Financial Instruments (Tables)</t>
  </si>
  <si>
    <t>Deferred Compensation Plan Commodity Hedging Agreements and Acquisition Related Contingent Consideration</t>
  </si>
  <si>
    <t>The following tables summarize, by assets and liabilities, the carrying amounts and fair values by level of the Company’s deferred compensation plan, commodity hedging agreements, debt and acquisition related contingent consideration:
October 1, 2017
Carrying
Total
Fair Value
Fair Value
Fair Value
(in thousands)
Amount
Fair Value
Level 1
Level 2
Level 3
Assets:
Deferred compensation plan assets
$
30,968
$
30,968
$
30,968
$
-
$
-
Commodity hedging agreements
3,832
3,832
-
3,832
-
Liabilities:
Deferred compensation plan liabilities
30,968
30,968
30,968
-
-
Commodity hedging agreements
2
2
-
2
-
Non-public variable rate debt
546,354
547,000
-
547,000
-
Non-public fixed rate debt
124,814
126,000
-
126,000
-
Public debt securities
456,679
482,600
-
482,600
-
Acquisition related contingent consideration
308,933
308,933
-
-
308,933
January 1, 2017
Carrying
Total
Fair Value
Fair Value
Fair Value
(in thousands)
Amount
Fair Value
Level 1
Level 2
Level 3
Assets:
Deferred compensation plan assets
$
24,903
$
24,903
$
24,903
$
-
$
-
Commodity hedging agreements
1,289
1,289
-
1,289
-
Liabilities:
Deferred compensation plan liabilities
24,903
24,903
24,903
-
-
Non-public variable rate debt
451,222
452,000
-
452,000
-
Public debt securities
456,032
475,800
-
475,800
-
Acquisition related contingent consideration
253,437
253,437
-
-
253,437</t>
  </si>
  <si>
    <t>Summary of Reconciliation of Acquisition Related Contingent Consideration</t>
  </si>
  <si>
    <t>The acquisition related contingent consideration is the Company’s only Level 3 asset or liability. A reconciliation of the Level 3 activity is as follows:
Third Quarter
First Three Quarters
(in thousands)
2017
2016
2017
2016
Opening balance - Level 3 liability
$
319,102
$
228,768
$
253,437
$
136,570
Increase due to acquisitions
-
-
46,086
68,039
Payments/current payables
(4,944
)
(2,995
)
(13,730
)
(12,261
)
(Favorable)/unfavorable fair value adjustment
(5,225
)
(7,365
)
23,140
26,060
Ending balance - Level 3 liability
$
308,933
$
218,408
$
308,933
$
218,408</t>
  </si>
  <si>
    <t>Other Liabilities (Tables)</t>
  </si>
  <si>
    <t>Summary of Other Liabilities</t>
  </si>
  <si>
    <t>Other liabilities consisted of the following:
(in thousands)
October 1, 2017
January 1, 2017
Non-current portion of acquisition related contingent consideration
$
289,442
$
237,655
Accruals for executive benefit plans
125,713
123,078
Non-current deferred proceeds from conversion of Legacy Territories bottling agreements
88,021
-
Other
21,111
17,839
Total other liabilities
$
524,287
$
378,572</t>
  </si>
  <si>
    <t>Commitments and Contingencies (Tables)</t>
  </si>
  <si>
    <t>Summary of Company's Purchases from Manufacturing Cooperatives</t>
  </si>
  <si>
    <t>The following table summarizes the Company’s purchases from these manufacturing cooperatives:
Third Quarter
First Three Quarters
(in thousands)
2017
2016
2017
2016
Purchases from SAC
$
37,267
$
39,831
$
111,408
$
115,563
Purchases from Southeastern
29,344
20,530
80,301
57,839
Total purchases from manufacturing cooperatives
$
66,611
$
60,361
$
191,709
$
173,402</t>
  </si>
  <si>
    <t>Summary of Guaranteed Debt and Maximum Exposure under Guarantees</t>
  </si>
  <si>
    <t xml:space="preserve">The amounts guaranteed were as follows:
(in thousands)
October 1, 2017
January 1, 2017
Guaranteed portion of debt - SAC
$
23,938
$
23,297
Guaranteed portion of debt - Southeastern
8,551
9,277
Total guaranteed portion of debt - manufacturing cooperatives
$
32,489
$
32,574
The following table summarizes the Company’s maximum exposure under these guarantees if these cooperatives had borrowed up to their aggregate borrowing capacity:
October 1, 2017
(in thousands)
South Atlantic Canners, Inc.
Southeastern Container
Total Manufacturing Cooperatives
Maximum guaranteed debt
$
23,938
$
25,251
$
49,189
Equity investments (1)
7,327
17,768
25,095
Maximum total exposure, including equity investments
$
31,265
$
43,019
$
74,284
(1)
Recorded in other assets on the Company’s consolidated condensed balance sheets. </t>
  </si>
  <si>
    <t>Accumulated Other Comprehensive Income (Loss) (Tables)</t>
  </si>
  <si>
    <t>Summary of Accumulated Other Comprehensive Income (Loss)</t>
  </si>
  <si>
    <t xml:space="preserve">A summary of AOCI(L) for the third quarter of 2017 and the third quarter of 2016 is as follows:
(in thousands)
July 2, 2017
Pre-tax Activity
Tax Effect
October 1, 2017
Net pension activity:
Actuarial loss
$
(71,402
)
$
807
$
(311
)
$
(70,906
)
Prior service costs
(52
)
7
(3
)
(48
)
Net postretirement benefits activity:
Actuarial loss
(23,315
)
648
(250
)
(22,917
)
Prior service costs
2,763
(745
)
287
2,305
Foreign currency translation adjustment
5
11
(4
)
12
Total
$
(92,001
)
$
728
$
(281
)
$
(91,554
)
(in thousands)
July 3, 2016
Pre-tax Activity
Tax Effect
October 2, 2016
Net pension activity:
Actuarial loss
$
(67,333
)
$
741
$
(286
)
$
(66,878
)
Prior service costs
(69
)
7
(3
)
(65
)
Net postretirement benefits activity:
Actuarial loss
(19,104
)
587
(226
)
(18,743
)
Prior service costs
4,712
(840
)
324
4,196
Foreign currency translation adjustment
(1
)
4
(1
)
2
Total
$
(81,795
)
$
499
$
(192
)
$
(81,488
)
A summary of AOCI(L) for the first three quarters of 2017 and the first three quarters of 2016 is as follows:
(in thousands)
January 1, 2017
Pre-tax Activity
Tax Effect
October 1, 2017
Net pension activity:
Actuarial loss
$
(72,393
)
$
2,421
$
(934
)
$
(70,906
)
Prior service costs
(61
)
21
(8
)
(48
)
Net postretirement benefits activity:
Actuarial loss
(24,111
)
1,944
(750
)
(22,917
)
Prior service costs
3,679
(2,237
)
863
2,305
Foreign currency translation adjustment
(11
)
37
(14
)
12
Total
$
(92,897
)
$
2,186
$
(843
)
$
(91,554
)
(in thousands)
January 3, 2016
Pre-tax Activity
Tax Effect
October 2, 2016
Net pension activity:
Actuarial loss
$
(68,243
)
$
2,222
$
(857
)
$
(66,878
)
Prior service costs
(78
)
21
(8
)
(65
)
Net postretirement benefits activity:
Actuarial loss
(19,825
)
1,762
(680
)
(18,743
)
Prior service costs
5,744
(2,520
)
972
4,196
Foreign currency translation adjustment
(5
)
11
(4
)
2
Total
$
(82,407
)
$
1,496
$
(577
)
$
(81,488
) </t>
  </si>
  <si>
    <t>Summary of Impact of Accumulated Other Comprehensive Income (Loss) on Statement of Operations</t>
  </si>
  <si>
    <t>A summary of the impact of AOCI(L) on certain statement of operations line items is as follows:
Third Quarter 2017
(in thousands)
Net Pension Activity
Net Benefits Activity
Foreign Currency Translation Adjustment
Total
Cost of sales
$
171
$
(21
)
$
-
$
150
Selling, delivery and administrative expenses
643
(76
)
11
578
Subtotal pre-tax
814
(97
)
11
728
Income tax expense
314
(37
)
4
281
Total after tax effect
$
500
$
(60
)
$
7
$
447
Third Quarter 2016
(in thousands)
Net Pension Activity
Net Benefits Activity
Foreign Currency Translation Adjustment
Total
Cost of sales
$
75
$
(38
)
$
-
$
37
Selling, delivery and administrative expenses
673
(215
)
4
462
Subtotal pre-tax
748
(253
)
4
499
Income tax expense
289
(98
)
1
192
Total after tax effect
$
459
$
(155
)
$
3
$
307
First Three Quarters 2017
(in thousands)
Net Pension Activity
Net Benefits Activity
Foreign Currency Translation Adjustment
Total
Cost of sales
$
497
$
(64
)
$
-
$
433
Selling, delivery and administrative expenses
1,945
(230
)
37
1,752
Subtotal pre-tax
2,442
(294
)
37
2,185
Income tax expense
942
(114
)
14
842
Total after tax effect
$
1,500
$
(180
)
$
23
$
1,343
First Three Quarters 2016
(in thousands)
Net Pension Activity
Net Benefits Activity
Foreign Currency Translation Adjustment
Total
Cost of sales
$
224
$
(114
)
$
-
$
110
Selling, delivery and administrative expenses
2,019
(644
)
11
1,386
Subtotal pre-tax
2,243
(758
)
11
1,496
Income tax expense
865
(292
)
4
577
Total after tax effect
$
1,378
$
(466
)
$
7
$
919</t>
  </si>
  <si>
    <t>Capital Transactions (Tables)</t>
  </si>
  <si>
    <t>Summary of Awards</t>
  </si>
  <si>
    <t>A summary of the awards issued in 2017 and 2016 is as follows:
Fiscal Year
2017
2016
Date of approval for award
March 7, 2017
March 8, 2016
Fiscal year of service covered by award
2016
2015
Shares settled in cash to satisfy tax withholding obligations
18,980
19,080
Increase in Class B Common Stock shares outstanding
21,020
20,920
Total Class B Common Stock awarded
40,000
40,000</t>
  </si>
  <si>
    <t>Compensation Expense for the Awards Issued Pursuant to the Performance Unit Award Agreement</t>
  </si>
  <si>
    <t>Compensation expense for the awards issued pursuant to the Performance Unit Award Agreement, recognized on the share price of the last trading day prior to the end of the fiscal period, was as follows:
First Three Quarters
(in thousands, except share price)
2017
2016
Total compensation expense
$
6,473
$
4,445
Share price for compensation expense
$
215.75
$
148.16
Share price date for compensation expense
September 29, 2017
September 30, 2016</t>
  </si>
  <si>
    <t>Benefit Plans (Tables)</t>
  </si>
  <si>
    <t>Components of Net Periodic Pension Cost</t>
  </si>
  <si>
    <t>The components of net periodic pension cost were as follows:
Third Quarter
First Three Quarters
(in thousands)
2017
2016
2017
2016
Service cost
$
150
$
28
$
450
$
85
Interest cost
2,978
3,031
8,936
9,093
Expected return on plan assets
(3,399
)
(3,458
)
(10,197
)
(10,373
)
Recognized net actuarial loss
807
741
2,421
2,222
Amortization of prior service cost
7
7
21
21
Net periodic pension cost
$
543
$
349
$
1,631
$
1,048</t>
  </si>
  <si>
    <t>Components of Net Periodic Postretirement Benefit Cost</t>
  </si>
  <si>
    <t>The components of net periodic postretirement benefit cost were as follows:
Third Quarter
First Three Quarters
(in thousands)
2017
2016
2017
2016
Service cost
$
572
$
350
$
1,716
$
1,050
Interest cost
910
778
2,732
2,333
Recognized net actuarial loss
648
587
1,944
1,762
Amortization of prior service cost
(745
)
(840
)
(2,237
)
(2,520
)
Net periodic postretirement benefit cost
$
1,385
$
875
$
4,155
$
2,625</t>
  </si>
  <si>
    <t>Related Party Transactions (Tables)</t>
  </si>
  <si>
    <t>The Coca-Cola Company [Member]</t>
  </si>
  <si>
    <t>Related Party Transaction [Line Items]</t>
  </si>
  <si>
    <t>Summary of Significant Transactions between Company and The Coca-Cola Company</t>
  </si>
  <si>
    <t>The following table and the subsequent descriptions summarize the significant transactions between the Company and The Coca‑Cola Company:
Third Quarter
First Three Quarters
(in thousands)
2017
2016
2017
2016
Payments made by the Company to The Coca-Cola Company for:
Concentrate, syrup, sweetener and other purchases
$
317,040
$
190,601
$
806,256
$
498,825
Customer marketing programs
27,855
29,716
102,095
79,141
Cold drink equipment parts
6,881
5,999
18,968
16,390
Payments made by The Coca-Cola Company to the Company for:
Marketing funding support payments
$
22,074
$
20,097
$
62,235
$
54,447
Fountain delivery and equipment repair fees
9,286
7,628
26,138
20,084
Presence marketing funding support on the Company’s behalf
2,707
189
3,844
2,006
Facilitating the distribution of certain brands and packages to other Coca-Cola bottlers
1,773
1,920
6,881
5,243
Cold drink equipment
-
-
8,400
-</t>
  </si>
  <si>
    <t>CCR [Member]</t>
  </si>
  <si>
    <t>Summary of Purchases and Sales Arrangements Between Related Parties</t>
  </si>
  <si>
    <t>The following table summarizes purchases and sales under these arrangements between the Company and CCR:
Third Quarter
First Three Quarters
(in thousands)
2017
2016
2017
2016
Purchases from CCR
$
20,157
$
69,063
$
110,451
$
208,539
Sales to CCR
11,873
18,388
72,930
50,877
Sales to CCR for transporting CCR’s product
224
6,157
1,872
17,693</t>
  </si>
  <si>
    <t>Schedule of Asset Purchase Agreement Relating to the Territories</t>
  </si>
  <si>
    <t xml:space="preserve">the Company and CCR have completed a number of Expansion Transactions to acquire Expansion Territories and related distribution assets previously served by CCR and Expansion Facilities and related manufacturing assets previously owned by CCR. The following tables summarize the definitive agreements and closing dates for each of the Expansion Transactions completed by the Company as of October 1, 2017:
Expansion Territories
Definitive Agreement Date
Acquisition / Exchange Date
Johnson City and Morristown, Tennessee
May 7, 2014
May 23, 2014
Knoxville, Tennessee
August 28, 2014
October 24, 2014
Cleveland and Cookeville, Tennessee
December 5, 2014
January 30, 2015
Louisville, Kentucky and Evansville, Indiana
December 17, 2014
February 27, 2015
Paducah and Pikeville, Kentucky
February 13, 2015
May 1, 2015
Lexington, Kentucky for Jackson, Tennessee Exchange
October 17, 2014
May 1, 2015
Norfolk, Fredericksburg and Staunton, Virginia and Elizabeth City, North Carolina
September 23, 2015
October 30, 2015
Easton and Salisbury, Maryland and Richmond and Yorktown, Virginia
September 23, 2015
January 29, 2016
Alexandria, Virginia and Capitol Heights and La Plata, Maryland
September 23, 2015
April 1, 2016
Baltimore, Hagerstown and Cumberland, Maryland
September 23, 2015
April 29, 2016
Cincinnati, Dayton, Lima and Portsmouth, Ohio and Louisa, Kentucky
September 1, 2016
1
October 28, 2016
Anderson, Fort Wayne, Lafayette, South Bend and Terre Haute, Indiana
September 1, 2016
January 27, 2017
Indianapolis and Bloomington, Indiana and Columbus and Mansfield, Ohio
September 1, 2016
March 31, 2017
Akron, Elyria, Toledo, Willoughby and Youngstown, Ohio
April 13, 2017
April 28, 2017
(1)
As amended by Amendment No. 1, dated January 27, 2017.
Expansion Facilities
Definitive Agreement Date
Acquisition Date
Annapolis, Maryland Make-Ready Center
October 30, 2015
October 30, 2015
Sandston, Virginia
October 30, 2015
January 29, 2016
Silver Spring and Baltimore, Maryland
October 30, 2015
April 29, 2016
Cincinnati, Ohio
September 1, 2016
October 28, 2016
Indianapolis and Portland, Indiana
September 1, 2016
March 31, 2017
Twinsburg, Ohio
April 13, 2017
April 28, 2017 </t>
  </si>
  <si>
    <t>Net Loss Per Share (Tables)</t>
  </si>
  <si>
    <t>Computation of Basic Net Income Per Share and Diluted Net Icome Per Share</t>
  </si>
  <si>
    <t>The following table sets forth the computation of basic net income per share and diluted net income per share under the two-class method:
Third Quarter
First Three Quarters
(in thousands, except per share data)
2017
2016
2017
2016
Numerator for basic and diluted net income per Common Stock and Class B Common Stock share:
Net income attributable to Coca-Cola Bottling Co. Consolidated
$
17,316
$
23,142
$
18,613
$
28,753
Less dividends:
Common Stock
1,785
1,785
5,356
5,356
Class B Common Stock
548
543
1,639
1,624
Total undistributed earnings
$
14,983
$
20,814
$
11,618
$
21,773
Common Stock undistributed earnings – basic
$
11,463
$
15,960
$
8,893
$
16,704
Class B Common Stock undistributed earnings – basic
3,520
4,854
2,725
5,069
Total undistributed earnings – basic
$
14,983
$
20,814
$
11,618
$
21,773
Common Stock undistributed earnings – diluted
$
11,414
$
15,891
$
8,855
$
16,633
Class B Common Stock undistributed earnings – diluted
3,569
4,923
2,763
5,140
Total undistributed earnings – diluted
$
14,983
$
20,814
$
11,618
$
21,773
Numerator for basic net income per Common Stock share:
Dividends on Common Stock
$
1,785
$
1,785
$
5,356
$
5,356
Common Stock undistributed earnings – basic
11,463
15,960
8,893
16,704
Numerator for basic net income per Common Stock share
$
13,248
$
17,745
$
14,249
$
22,060
Numerator for basic net income per Class B Common Stock share:
Dividends on Class B Common Stock
$
548
$
543
$
1,639
$
1,624
Class B Common Stock undistributed earnings – basic
3,520
4,854
2,725
5,069
Numerator for basic net income per Class B Common Stock share
$
4,068
$
5,397
$
4,364
$
6,693
Numerator for diluted net income per Common Stock share:
Dividends on Common Stock
$
1,785
$
1,785
$
5,356
$
5,356
Dividends on Class B Common Stock assumed converted to Common Stock
548
543
1,639
1,624
Common Stock undistributed earnings – diluted
14,983
20,814
11,618
21,773
Numerator for diluted net income per Common Stock share
$
17,316
$
23,142
$
18,613
$
28,753
Numerator for diluted net income per Class B Common Stock share:
Dividends on Class B Common Stock
$
548
$
543
$
1,639
$
1,624
Class B Common Stock undistributed earnings – diluted
3,569
4,923
2,763
5,140
Numerator for diluted net income per Class B Common Stock share
$
4,117
$
5,466
$
4,402
$
6,764
Third Quarter
First Three Quarters
(in thousands, except per share data)
2017
2016
2017
2016
Denominator for basic net income per Common Stock and Class B Common Stock share:
Common Stock weighted average shares outstanding – basic
7,141
7,141
7,141
7,141
Class B Common Stock weighted average shares outstanding – basic
2,193
2,172
2,188
2,167
Denominator for diluted net income per Common Stock and Class B Common Stock share:
Common Stock weighted average shares outstanding – diluted (assumes conversion of Class B Common Stock to Common Stock)
9,374
9,353
9,369
9,348
Class B Common Stock weighted average shares outstanding – diluted
2,233
2,212
2,228
2,207
Basic net income per share:
Common Stock
$
1.86
$
2.48
$
2.00
$
3.09
Class B Common Stock
$
1.86
$
2.48
$
2.00
$
3.09
Diluted net income per share:
Common Stock
$
1.85
$
2.47
$
1.99
$
3.08
Class B Common Stock
$
1.84
$
2.47
$
1.97
$
3.07
NOTES TO TABLE
(1)
For purposes of the diluted net income per share computation for Common Stock, all shares of Class B Common Stock are assumed to be converted; therefore, 100% of undistributed earnings is allocated to Common Stock.
(2)
For purposes of the diluted net income per share computation for Class B Common Stock, weighted average shares of Class B Common Stock are assumed to be outstanding for the entire period and not converted.
(3)
Denominator for diluted net income per share for Common Stock and Class B Common Stock includes the dilutive effect of shares relative to the Performance Unit Award Agreement.
(4)
The Company does not have anti-dilutive shares.</t>
  </si>
  <si>
    <t>Supplemental Disclosures of Cash Flow Information (Tables)</t>
  </si>
  <si>
    <t>Summary of Changes in Current Assets and Current Liabilities Affecting Cash Flows</t>
  </si>
  <si>
    <t xml:space="preserve">Changes in current assets and current liabilities affecting cash flows were as follows:
First Three Quarters
(in thousands)
2017
2016
Accounts receivable, trade, net
$
(109,023
)
$
(80,728
)
Accounts receivable from The Coca-Cola Company
1,548
(21,215
)
Accounts receivable, other
(8,308
)
(8,447
)
Inventories
(19,254
)
(9,300
)
Prepaid expenses and other current assets
(281
)
10,798
Accounts payable, trade
67,058
39,540
Accounts payable to The Coca-Cola Company
45,722
44,413
Other accrued liabilities
7,924
13,485
Accrued compensation
(10,062
)
(7,433
)
Accrued interest payable
5,640
5,264
Change in current assets less current liabilities (exclusive of acquisitions)
$
(19,036
)
$
(13,623
) </t>
  </si>
  <si>
    <t>Segments (Tables)</t>
  </si>
  <si>
    <t>Summary of Financial Information by Segment</t>
  </si>
  <si>
    <t>The Company’s segment results are as follows:
Third Quarter
First Three Quarters
(in thousands)
2017
2016
2017
2016
Net sales:
Nonalcoholic Beverages
$
1,103,017
$
826,683
$
3,043,587
$
2,251,491
All Other
120,660
59,530
317,121
163,636
Eliminations (1)
(61,151
)
(37,185
)
(163,189
)
(100,259
)
Consolidated net sales
$
1,162,526
$
849,028
$
3,197,519
$
2,314,868
Income from operations:
Nonalcoholic Beverages
$
32,525
$
38,421
$
86,228
$
102,267
All Other
3,605
1,380
10,823
4,671
Consolidated income from operations
$
36,130
$
39,801
$
97,051
$
106,938
Depreciation and amortization:
Nonalcoholic Beverages
$
41,151
$
29,263
$
114,166
$
78,469
All Other
2,095
1,794
6,127
4,917
Consolidated depreciation and amortization
$
43,246
$
31,057
$
120,293
$
83,386
Capital expenditures (exclusive of acquisitions):
Nonalcoholic Beverages
$
33,675
$
33,675
$
99,021
$
94,501
All Other
4,969
10,989
13,952
24,868
Consolidated capital expenditures (exclusive of acquisitions)
$
38,644
$
44,664
$
112,973
$
119,369
(in thousands)
October 1, 2017
January 1, 2017
Total assets:
Nonalcoholic Beverages
$
2,797,485
$
2,349,284
All Other
118,862
105,785
Eliminations (1)
(5,251
)
(5,585
)
Consolidated total assets
$
2,911,096
$
2,449,484
(1)
The entire net sales elimination for each period presented represents net sales from the All Other segment to the Nonalcoholic Beverages segment. Sales between these segments are recognized at either fair market value or cost depending on the nature of the transaction. Asset eliminations relate to eliminations of intercompany receivables and payables between the Nonalcoholic Beverages and All Other segments.</t>
  </si>
  <si>
    <t>Net Sales by Product Category</t>
  </si>
  <si>
    <t xml:space="preserve">Net sales by product category were as follows:
Third Quarter
First Three Quarters
(in thousands)
2017
2016
2017
2016
Bottle/can sales (1)
Sparkling beverages (carbonated)
$
582,710
$
455,748
$
1,670,093
$
1,273,277
Still beverages (noncarbonated, including energy products)
384,495
261,508
1,009,508
674,069
Total bottle/can sales
967,205
717,256
2,679,601
1,947,346
Other sales:
Sales to other Coca-Cola bottlers
104,619
58,683
274,317
169,938
Post-mix and other
90,702
73,089
243,601
197,584
Total other sales
195,321
131,772
517,918
367,522
Total net sales
$
1,162,526
$
849,028
$
3,197,519
$
2,314,868
(1)
During the second quarter of 2016, energy products were moved from the category of sparkling beverages to still beverages, which has been reflected in all periods presented. Total bottle/can sales remain unchanged in prior periods. </t>
  </si>
  <si>
    <t>Subsequent Events (Tables)</t>
  </si>
  <si>
    <t>Summary of CCR Exchange Transaction Balances Included in Assets Held for Sale and Liabilities Held for Sale</t>
  </si>
  <si>
    <t>Following is a summary of the CCR Exchange Transaction balances included in assets held for sale and liabilities held for sale:
(in thousands)
October 1, 2017
Inventories
$
12,479
Prepaid expenses and other current assets
1,608
Property, plant and equipment, net
38,412
Other assets
416
Goodwill
12,727
Distribution agreements, net
63,321
Total assets held for sale
$
128,963
Other accrued liabilities
$
5,306
Pension and postretirement benefit obligations
14,661
Total liabilities held for sale
$
19,967</t>
  </si>
  <si>
    <t>Acquisitions and Divestitures - Additional Information (Detail) - USD ($)</t>
  </si>
  <si>
    <t>Apr. 28, 2017</t>
  </si>
  <si>
    <t>Mar. 31, 2017</t>
  </si>
  <si>
    <t>Jan. 27, 2017</t>
  </si>
  <si>
    <t>Oct. 28, 2016</t>
  </si>
  <si>
    <t>Apr. 29, 2016</t>
  </si>
  <si>
    <t>Apr. 01, 2016</t>
  </si>
  <si>
    <t>Jan. 29, 2016</t>
  </si>
  <si>
    <t>Jul. 02, 2017</t>
  </si>
  <si>
    <t>Business Acquisition [Line Items]</t>
  </si>
  <si>
    <t>Transaction related expenses incurred</t>
  </si>
  <si>
    <t>Anderson, Fort Wayne, Lafayette, South Bend and Terre Haute, Indiana Expansion Territories Acquisitions [Member]</t>
  </si>
  <si>
    <t>Cash purchase</t>
  </si>
  <si>
    <t>Goodwill recognized, expected to be deductible for tax purposes</t>
  </si>
  <si>
    <t>Bloomington and Indianapolis, Indiana and Columbus and Mansfield, Ohio Expansion Territories Acquisitions and Indianapolis and Portland, Indiana Expansion Facilities Acquisitions [Member]</t>
  </si>
  <si>
    <t>Akron, Elyria, Toledo, Willoughby and Youngstown, Ohio Expansion Territories Acquisitions and Twinsburg, Ohio Expansion Facility Acquisition [Member]</t>
  </si>
  <si>
    <t>2017 Acquisition [Member] | Distribution Agreements [Member]</t>
  </si>
  <si>
    <t>Estimated useful life</t>
  </si>
  <si>
    <t>40 years</t>
  </si>
  <si>
    <t>2017 Acquisition [Member] | Customer Lists [Member]</t>
  </si>
  <si>
    <t>12 years</t>
  </si>
  <si>
    <t>Easton and Salisbury, Maryland and Richmond and Yorktown, Virginia Expansion Territories Acquisitions and Sandston, Virginia Expansion Facility Acquisition [Member]</t>
  </si>
  <si>
    <t>Effective date of business acquisition</t>
  </si>
  <si>
    <t>Jan. 29,
		2016</t>
  </si>
  <si>
    <t>Cash purchase price increase for net working capital and other fair value adjustments</t>
  </si>
  <si>
    <t>Alexandria, Virginia and Capitol Heights and La Plata, Maryland Expansion Territories Acquisitions [Member]</t>
  </si>
  <si>
    <t>Apr. 1,
		2016</t>
  </si>
  <si>
    <t>Baltimore, Hagerstown and Cumberland, Maryland Expansion Territories Acquisitions and Silver Spring and Baltimore, Maryland Expansion Facilities Acquisitions [Member]</t>
  </si>
  <si>
    <t>Apr. 29,
		2016</t>
  </si>
  <si>
    <t>Cincinnati, Dayton, Lima and Portsmouth, Ohio and Louisa, Kentucky Expansion Territories Acquisitions and Cincinnati, Ohio Expansion Facility Acquisition [Member]</t>
  </si>
  <si>
    <t>Oct. 28,
		2016</t>
  </si>
  <si>
    <t>2016 Acquisition [Member] | Distribution Agreements [Member]</t>
  </si>
  <si>
    <t>2016 Acquisition [Member] | Customer Lists [Member]</t>
  </si>
  <si>
    <t>Acquisitions and Divestitures - Summary of Fair Value of Acquired Assets and Assumed Liabilities as of Acquisition Date (Detail) - USD ($) $ in Thousands</t>
  </si>
  <si>
    <t>Jan. 03, 2016</t>
  </si>
  <si>
    <t>Current liabilities (acquisition related contingent consideration)</t>
  </si>
  <si>
    <t>Other liabilities (acquisition related contingent consideration)</t>
  </si>
  <si>
    <t>Cash</t>
  </si>
  <si>
    <t>Property, plant and equipment</t>
  </si>
  <si>
    <t>Other assets (including deferred taxes)</t>
  </si>
  <si>
    <t>Total acquired assets</t>
  </si>
  <si>
    <t>Other current liabilities</t>
  </si>
  <si>
    <t>Total assumed liabilities</t>
  </si>
  <si>
    <t>Bloomington and Indianapolis, Indiana and Columbus and Mansfield, Ohio Expansion Territories Acquisitions and Indianapolis and Portland, Indiana Expansion Facilities Acquisitions [Member] | Distribution Agreements [Member]</t>
  </si>
  <si>
    <t>Other identifiable intangible assets</t>
  </si>
  <si>
    <t>Bloomington and Indianapolis, Indiana and Columbus and Mansfield, Ohio Expansion Territories Acquisitions and Indianapolis and Portland, Indiana Expansion Facilities Acquisitions [Member] | Customer Lists [Member]</t>
  </si>
  <si>
    <t>Akron, Elyria, Toledo, Willoughby and Youngstown, Ohio Expansion Territories Acquisitions and Twinsburg, Ohio Expansion Facility Acquisition [Member] | Distribution Agreements [Member]</t>
  </si>
  <si>
    <t>Akron, Elyria, Toledo, Willoughby and Youngstown, Ohio Expansion Territories Acquisitions and Twinsburg, Ohio Expansion Facility Acquisition [Member] | Customer Lists [Member]</t>
  </si>
  <si>
    <t>Anderson, Fort Wayne, Lafayette, South Bend and Terre Haute, Indiana Expansion Territories Acquisitions [Member] | Distribution Agreements [Member]</t>
  </si>
  <si>
    <t>Anderson, Fort Wayne, Lafayette, South Bend and Terre Haute, Indiana Expansion Territories Acquisitions [Member] | Customer Lists [Member]</t>
  </si>
  <si>
    <t>Easton and Salisbury, Maryland and Richmond and Yorktown, Virginia Expansion Territories Acquisitions and Sandston, Virginia Expansion Facility Acquisition [Member] | Distribution Agreements [Member]</t>
  </si>
  <si>
    <t>Easton and Salisbury, Maryland and Richmond and Yorktown, Virginia Expansion Territories Acquisitions and Sandston, Virginia Expansion Facility Acquisition [Member] | Customer Lists [Member]</t>
  </si>
  <si>
    <t>Baltimore, Hagerstown and Cumberland, Maryland Expansion Territories Acquisitions and Silver Spring and Baltimore, Maryland Expansion Facilities Acquisitions [Member] | Distribution Agreements [Member]</t>
  </si>
  <si>
    <t>Baltimore, Hagerstown and Cumberland, Maryland Expansion Territories Acquisitions and Silver Spring and Baltimore, Maryland Expansion Facilities Acquisitions [Member] | Customer Lists [Member]</t>
  </si>
  <si>
    <t>Cincinnati, Dayton, Lima and Portsmouth, Ohio and Louisa, Kentucky Expansion Territories Acquisitions and Cincinnati, Ohio Expansion Facility Acquisition [Member] | Distribution Agreements [Member]</t>
  </si>
  <si>
    <t>Cincinnati, Dayton, Lima and Portsmouth, Ohio and Louisa, Kentucky Expansion Territories Acquisitions and Cincinnati, Ohio Expansion Facility Acquisition [Member] | Customer Lists [Member]</t>
  </si>
  <si>
    <t>Acquisitions and Divestitures - Schedule of Condensed Consolidated Statement of Operations (Detail) - USD ($) $ in Thousands</t>
  </si>
  <si>
    <t>2017 Expansion Transactions [Member]</t>
  </si>
  <si>
    <t>2016 Expansion Transactions [Member]</t>
  </si>
  <si>
    <t>Acquisitions and Divestitures - Schedule of Unaudited Pro Forma Net Sales (Detail) - USD ($) $ in Thousands</t>
  </si>
  <si>
    <t>Pro forma adjustments (unaudited)</t>
  </si>
  <si>
    <t>Net sales pro forma (unaudited)</t>
  </si>
  <si>
    <t>Acquisitions and Divestitures - Schedule of Unaudited Pro Forma Income From Operations (Detail) - USD ($) $ in Thousands</t>
  </si>
  <si>
    <t>Income from operations as reported</t>
  </si>
  <si>
    <t>Income from operations pro forma (unaudited)</t>
  </si>
  <si>
    <t>Inventories - Summary of Inventories (Detail) - USD ($) $ in Thousands</t>
  </si>
  <si>
    <t>Finished products</t>
  </si>
  <si>
    <t>Manufacturing materials</t>
  </si>
  <si>
    <t>Plastic shells, plastic pallets and other inventories</t>
  </si>
  <si>
    <t>Total inventories</t>
  </si>
  <si>
    <t>Inventories - Additional Information (Detail) - CCR Exchange Transactions [Member] $ in Thousands</t>
  </si>
  <si>
    <t>Oct. 01, 2017USD ($)</t>
  </si>
  <si>
    <t>Inventory [Line Items]</t>
  </si>
  <si>
    <t>Oct. 2,
		2017</t>
  </si>
  <si>
    <t>Disposal Group, Held-for-sale, Not Discontinued Operations [Member]</t>
  </si>
  <si>
    <t>Assets held for sale, inventory</t>
  </si>
  <si>
    <t>Prepaid Expenses and Other Current Assets - Summary of Prepaid Expenses and Other Current Assets (Detail) - USD ($) $ in Thousands</t>
  </si>
  <si>
    <t>Prepaid repair parts</t>
  </si>
  <si>
    <t>Prepayments for sponsorships</t>
  </si>
  <si>
    <t>Prepaid software</t>
  </si>
  <si>
    <t>Current portion of income taxes</t>
  </si>
  <si>
    <t>Other prepaid expenses and other current assets</t>
  </si>
  <si>
    <t>Total prepaid expenses and other current assets</t>
  </si>
  <si>
    <t>Prepaid Expenses and Other Current Assets - Additional Information (Detail) $ in Thousands</t>
  </si>
  <si>
    <t>Prepaid Expenses And Other Current Assets [Line Items]</t>
  </si>
  <si>
    <t>Prepayment of funds for acquisition</t>
  </si>
  <si>
    <t>CCR Exchange Transactions [Member] | Disposal Group, Held-for-sale, Not Discontinued Operations [Member]</t>
  </si>
  <si>
    <t>Prepaid expenses and other current assets classified as held for sale</t>
  </si>
  <si>
    <t>Property, Plant and Equipment, Net - Principal Categories and Estimated Useful Lives of Property, Plant and Equipment, Net (Detail) - USD ($) $ in Thousands</t>
  </si>
  <si>
    <t>Property Plant And Equipment [Line Items]</t>
  </si>
  <si>
    <t>Total property, plant and equipment, at cost</t>
  </si>
  <si>
    <t>Less: Accumulated depreciation and amortization</t>
  </si>
  <si>
    <t>Land [Member]</t>
  </si>
  <si>
    <t>Buildings [Member]</t>
  </si>
  <si>
    <t>Buildings [Member] | Minimum [Member]</t>
  </si>
  <si>
    <t>Property, plant and equipment, estimated useful lives</t>
  </si>
  <si>
    <t>8 years</t>
  </si>
  <si>
    <t>Buildings [Member] | Maximum [Member]</t>
  </si>
  <si>
    <t>50 years</t>
  </si>
  <si>
    <t>Machinery and Equipment [Member]</t>
  </si>
  <si>
    <t>Machinery and Equipment [Member] | Minimum [Member]</t>
  </si>
  <si>
    <t>5 years</t>
  </si>
  <si>
    <t>Machinery and Equipment [Member] | Maximum [Member]</t>
  </si>
  <si>
    <t>20 years</t>
  </si>
  <si>
    <t>Transportation Equipment [Member]</t>
  </si>
  <si>
    <t>Transportation Equipment [Member] | Minimum [Member]</t>
  </si>
  <si>
    <t>4 years</t>
  </si>
  <si>
    <t>Transportation Equipment [Member] | Maximum [Member]</t>
  </si>
  <si>
    <t>Furniture and Fixtures [Member]</t>
  </si>
  <si>
    <t>Furniture and Fixtures [Member] | Minimum [Member]</t>
  </si>
  <si>
    <t>3 years</t>
  </si>
  <si>
    <t>Furniture and Fixtures [Member] | Maximum [Member]</t>
  </si>
  <si>
    <t>10 years</t>
  </si>
  <si>
    <t>Cold Drink Dispensing Equipment [Member]</t>
  </si>
  <si>
    <t>Cold Drink Dispensing Equipment [Member] | Minimum [Member]</t>
  </si>
  <si>
    <t>Cold Drink Dispensing Equipment [Member] | Maximum [Member]</t>
  </si>
  <si>
    <t>17 years</t>
  </si>
  <si>
    <t>Leasehold and Land Improvements [Member]</t>
  </si>
  <si>
    <t>Leasehold and Land Improvements [Member] | Minimum [Member]</t>
  </si>
  <si>
    <t>Leasehold and Land Improvements [Member] | Maximum [Member]</t>
  </si>
  <si>
    <t>Software for Internal Use [Member]</t>
  </si>
  <si>
    <t>Software for Internal Use [Member] | Minimum [Member]</t>
  </si>
  <si>
    <t>Software for Internal Use [Member] | Maximum [Member]</t>
  </si>
  <si>
    <t>Construction in Progress [Member]</t>
  </si>
  <si>
    <t>Property, Plant and Equipment, Net - Additional Information (Detail) - USD ($) $ in Thousands</t>
  </si>
  <si>
    <t>Depreciation and amortization expense</t>
  </si>
  <si>
    <t>Disposal Group, Held-for-sale, Not Discontinued Operations [Member] | CCR Exchange Transactions [Member]</t>
  </si>
  <si>
    <t>Property, plant and equipment, net classified as held for sale</t>
  </si>
  <si>
    <t>Franchise Rights - Reconciliation of Activity for Franchise Rights (Detail) - USD ($) $ in Thousands</t>
  </si>
  <si>
    <t>Indefinite Lived Intangible Assets Excluding Goodwill [Line Items]</t>
  </si>
  <si>
    <t>Franchise rights, Beginning Balance</t>
  </si>
  <si>
    <t>Conversion from franchise rights to distribution rights</t>
  </si>
  <si>
    <t>Franchise rights, Ending Balance</t>
  </si>
  <si>
    <t>Lexington Exchange Transaction [Member]</t>
  </si>
  <si>
    <t>Asset Exchange Transaction</t>
  </si>
  <si>
    <t>Franchise Rights - Additional Information (Detail) $ in Millions</t>
  </si>
  <si>
    <t>Jul. 03, 2016USD ($)</t>
  </si>
  <si>
    <t>Goodwill - Schedule of Reconciliation of Activity for Goodwill (Detail) - USD ($) $ in Thousands</t>
  </si>
  <si>
    <t>Goodwill, Beginning Balance</t>
  </si>
  <si>
    <t>Goodwill, Expansion Transactions</t>
  </si>
  <si>
    <t>Goodwill, Lexington Asset Exchange Transaction</t>
  </si>
  <si>
    <t>Goodwill, Measurement period adjustment</t>
  </si>
  <si>
    <t>Goodwill, Balance held for sale</t>
  </si>
  <si>
    <t>Goodwill, Ending Balance</t>
  </si>
  <si>
    <t>Goodwill - Additional Information (Detail) - CCR Exchange Transactions [Member] $ in Thousands</t>
  </si>
  <si>
    <t>Goodwill Disclosure [Line Items]</t>
  </si>
  <si>
    <t>Goodwill, attributable to held for sale</t>
  </si>
  <si>
    <t>Distribution Agreements,Net - Additional Information (Detail) $ in Thousands</t>
  </si>
  <si>
    <t>CCR Exchange Transactions [Member]</t>
  </si>
  <si>
    <t>Finite Lived Intangible Assets [Line Items]</t>
  </si>
  <si>
    <t>Assets held for sale, distribution agreements net</t>
  </si>
  <si>
    <t>Distribution Agreements [Member] | Comprehensive Beverage Agreement [Member]</t>
  </si>
  <si>
    <t>Distribution Agreements [Member] | CCR Exchange Transactions [Member] | Disposal Group, Held-for-sale, Not Discontinued Operations [Member]</t>
  </si>
  <si>
    <t>Distribution Agreements [Member] | Minimum [Member]</t>
  </si>
  <si>
    <t>Distribution Agreements [Member] | Maximum [Member]</t>
  </si>
  <si>
    <t>Distribution Agreements, Net - Other Identifiable Intangible Assets Net (Detail) - Distribution Agreements [Member] - USD ($) $ in Thousands</t>
  </si>
  <si>
    <t>Other identifiable intangible assets, cost</t>
  </si>
  <si>
    <t>Less: Balance held for sale</t>
  </si>
  <si>
    <t>Less: Accumulated amortization</t>
  </si>
  <si>
    <t>Total other identifiable intangible assets, net</t>
  </si>
  <si>
    <t>Distribution Agreements, Net - Reconciliation of Activity for Other Identifiable Intangible Assets Net (Detail) - Distribution Agreements [Member] - USD ($) $ in Thousands</t>
  </si>
  <si>
    <t>Total Other Identifiable Intangible Assets, Beginning Balance</t>
  </si>
  <si>
    <t>Expansion Transactions</t>
  </si>
  <si>
    <t>Conversion to distribution rights from franchise rights</t>
  </si>
  <si>
    <t>Other distribution agreements</t>
  </si>
  <si>
    <t>Additional accumulated amortization</t>
  </si>
  <si>
    <t>Balance held for sale</t>
  </si>
  <si>
    <t>Total Other Identifiable Intangible Assets, Ending Balance</t>
  </si>
  <si>
    <t>Customer Lists and Other Identifiable Intangible Assets, Net - Additional Information (Detail) - Customer Lists and Other Identifiable Intangible Assets [Member]</t>
  </si>
  <si>
    <t>Minimum [Member]</t>
  </si>
  <si>
    <t>Maximum [Member]</t>
  </si>
  <si>
    <t>Customer Lists and Other Identifiable Intangible Assets, Net - Other Identifiable Intangible Assets (Detail) - Customer Lists and Other Identifiable Intangible Assets [Member] - USD ($) $ in Thousands</t>
  </si>
  <si>
    <t>Customer Lists and Other Identifiable Intangible Assets, Net - Reconciliation of Activity for Other Identifiable Intangible Assets (Detail) - Customer Lists and Other Identifiable Intangible Assets [Member] - USD ($) $ in Thousands</t>
  </si>
  <si>
    <t>Other Accrued Liabilities - Summary of Other Accrued Liabilities (Detail) - USD ($) $ in Thousands</t>
  </si>
  <si>
    <t>Accounts Payable And Accrued Liabilities Current [Abstract]</t>
  </si>
  <si>
    <t>Accrued insurance costs</t>
  </si>
  <si>
    <t>Employee and retiree benefit plan accruals</t>
  </si>
  <si>
    <t>Accrued marketing costs</t>
  </si>
  <si>
    <t>Current portion of acquisition related contingent consideration</t>
  </si>
  <si>
    <t>Accrued taxes (other than income taxes)</t>
  </si>
  <si>
    <t>Checks and transfers yet to be presented for payment from zero balance cash accounts</t>
  </si>
  <si>
    <t>Current deferred proceeds from conversion of Legacy Territories bottling agreements</t>
  </si>
  <si>
    <t>All other accrued liabilities</t>
  </si>
  <si>
    <t>Total other accrued liabilities</t>
  </si>
  <si>
    <t>Other Accrued Liabilities - Additional Information (Detail) - CCR Exchange Transactions [Member] $ in Thousands</t>
  </si>
  <si>
    <t>Other Accrued Liablities [Line Items]</t>
  </si>
  <si>
    <t>Liabilities held for sale, other accrued liabilities</t>
  </si>
  <si>
    <t>Debt - Summary of Debt (Detail) - USD ($) $ in Thousands</t>
  </si>
  <si>
    <t>Debt Instrument [Line Items]</t>
  </si>
  <si>
    <t>Debt issuance costs</t>
  </si>
  <si>
    <t>Total debt</t>
  </si>
  <si>
    <t>Revolving Credit Facility [Member] | Non-public [Member]</t>
  </si>
  <si>
    <t>Maturity</t>
  </si>
  <si>
    <t>Line of credit</t>
  </si>
  <si>
    <t>Interest Rate, Term</t>
  </si>
  <si>
    <t>Variable</t>
  </si>
  <si>
    <t>Interest Paid</t>
  </si>
  <si>
    <t>Varies</t>
  </si>
  <si>
    <t>3.28% Senior Notes 2023 [Member] | Non-public [Member]</t>
  </si>
  <si>
    <t>Interest Rate</t>
  </si>
  <si>
    <t>3.28%</t>
  </si>
  <si>
    <t>Senior Notes</t>
  </si>
  <si>
    <t>Semi-annually</t>
  </si>
  <si>
    <t>7.00% Senior Notes 2019 [Member] | Public [Member]</t>
  </si>
  <si>
    <t>7.00%</t>
  </si>
  <si>
    <t>Unamortized discount on Senior Notes</t>
  </si>
  <si>
    <t>3.80% Senior Notes 2025 [Member] | Public [Member]</t>
  </si>
  <si>
    <t>3.80%</t>
  </si>
  <si>
    <t>Term Loan [Member] | Non-public [Member]</t>
  </si>
  <si>
    <t>Term Loan</t>
  </si>
  <si>
    <t>Debt - Summary of Debt (Parenthetical) (Detail)</t>
  </si>
  <si>
    <t>7.00% Senior Notes 2019 [Member]</t>
  </si>
  <si>
    <t>Senior notes, issued at par percentage</t>
  </si>
  <si>
    <t>98.238%</t>
  </si>
  <si>
    <t>3.80% Senior Notes 2025 [Member]</t>
  </si>
  <si>
    <t>99.975%</t>
  </si>
  <si>
    <t>Debt - Additional Information (Detail) - USD ($)</t>
  </si>
  <si>
    <t>Feb. 27, 2017</t>
  </si>
  <si>
    <t>Jun. 07, 2016</t>
  </si>
  <si>
    <t>Apr. 30, 2015</t>
  </si>
  <si>
    <t>Company's outstanding obligations for capital leases</t>
  </si>
  <si>
    <t>Debt issued by subsidiaries</t>
  </si>
  <si>
    <t>Guarantees of company debt</t>
  </si>
  <si>
    <t>Revolving Credit Facility [Member]</t>
  </si>
  <si>
    <t>Maturity date of debt instruments</t>
  </si>
  <si>
    <t>Oct. 16,
		2019</t>
  </si>
  <si>
    <t>Aggregate maximum borrowing capacity</t>
  </si>
  <si>
    <t>Period of unsecured revolving credit agreement</t>
  </si>
  <si>
    <t>Letters of credit</t>
  </si>
  <si>
    <t>Annual facility fee, percentage</t>
  </si>
  <si>
    <t>0.15%</t>
  </si>
  <si>
    <t>Senior Unsecured Notes Due in 2023 [Member] | PGIM, Inc and Certain of Its Affiliates [Member]</t>
  </si>
  <si>
    <t>Senior notes, face amount</t>
  </si>
  <si>
    <t>Debt instrument, interest rate</t>
  </si>
  <si>
    <t>Debt instrument, frequency of periodic payment</t>
  </si>
  <si>
    <t>semi-annually</t>
  </si>
  <si>
    <t>Feb. 27,
		2023</t>
  </si>
  <si>
    <t>Term Loan Facility [Member]</t>
  </si>
  <si>
    <t>Jun. 7,
		2021</t>
  </si>
  <si>
    <t>Period of unsecured term loan agreement</t>
  </si>
  <si>
    <t>Derivative Financial Instruments - Summary of Pre-Tax Changes in Fair Value (Detail) - Commodity Contract [Member] - USD ($) $ in Thousands</t>
  </si>
  <si>
    <t>Derivative Instruments, Gain (Loss) [Line Items]</t>
  </si>
  <si>
    <t>Total gain</t>
  </si>
  <si>
    <t>Cost of Sales [Member]</t>
  </si>
  <si>
    <t>Selling, Delivery and Administrative Expenses [Member]</t>
  </si>
  <si>
    <t>Derivative Financial Instruments - Summary of Fair Values and Classification in Consolidated Condensed Balance Sheets of Derivative Instruments (Detail) - USD ($) $ in Thousands</t>
  </si>
  <si>
    <t>Assets:</t>
  </si>
  <si>
    <t>Liabilities:</t>
  </si>
  <si>
    <t>Commodity Contract [Member] | Not Designated as Hedging Instruments [Member] | Prepaid Expenses and Other Current Assets [Member]</t>
  </si>
  <si>
    <t>Commodity Contract [Member] | Not Designated as Hedging Instruments [Member] | Other Assets [Member]</t>
  </si>
  <si>
    <t>Commodity Contract [Member] | Not Designated as Hedging Instruments [Member] | Other Accrued Liabilities [Member]</t>
  </si>
  <si>
    <t>Derivative Financial Instruments - Summary of Gross Derivative Assets and Gross Derivative Liabilities in Consolidated Condensed Balance Sheets (Detail) - USD ($) $ in Thousands</t>
  </si>
  <si>
    <t>Gross derivative assets</t>
  </si>
  <si>
    <t>Gross derivative liabilities</t>
  </si>
  <si>
    <t>Derivative Financial Instruments - Summary of Outstanding Commodity Derivative Agreements (Detail) - Commodity Hedging Agreements [Member] - USD ($)</t>
  </si>
  <si>
    <t>12 Months Ended</t>
  </si>
  <si>
    <t>Derivative Instruments And Hedging Activities Disclosures [Line Items]</t>
  </si>
  <si>
    <t>Notional amount of outstanding commodity derivative agreements</t>
  </si>
  <si>
    <t>Latest maturity date of outstanding commodity derivative agreements</t>
  </si>
  <si>
    <t>2018-12</t>
  </si>
  <si>
    <t>2017-12</t>
  </si>
  <si>
    <t>Fair Values of Financial Instruments - Additional Information (Detail) - USD ($)</t>
  </si>
  <si>
    <t>Fair Value Assets And Liabilities Measured On Recurring And Nonrecurring Basis [Line Items]</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Recurring Basis, Asset, Transfers, Net</t>
  </si>
  <si>
    <t>Fair Value, Measurement with Unobservable Inputs Reconciliation, Recurring Basis, Liability, Transfers, Net</t>
  </si>
  <si>
    <t>Acquisition related contingent consideration</t>
  </si>
  <si>
    <t>Fair Values of Financial Instruments - Deferred Compensation Plan Commodity Hedging Agreements and Acquisition Related Contingent Consideration (Detail) - USD ($) $ in Thousands</t>
  </si>
  <si>
    <t>Jul. 03, 2016</t>
  </si>
  <si>
    <t>Commodity hedging agreements</t>
  </si>
  <si>
    <t>Fair Value Level 1 [Member]</t>
  </si>
  <si>
    <t>Deferred compensation plan assets</t>
  </si>
  <si>
    <t>Deferred compensation plan liabilities</t>
  </si>
  <si>
    <t>Fair Value Level 2 [Member]</t>
  </si>
  <si>
    <t>Non-public variable rate debt</t>
  </si>
  <si>
    <t>Non-public fixed rate debt</t>
  </si>
  <si>
    <t>Public debt securities</t>
  </si>
  <si>
    <t>Fair Value Level 3 [Member]</t>
  </si>
  <si>
    <t>Commodity Contract [Member] | Fair Value Level 2 [Member]</t>
  </si>
  <si>
    <t>Carrying Amount [Member]</t>
  </si>
  <si>
    <t>Carrying Amount [Member] | Commodity Contract [Member]</t>
  </si>
  <si>
    <t>Total Fair Value [Member]</t>
  </si>
  <si>
    <t>Total Fair Value [Member] | Commodity Contract [Member]</t>
  </si>
  <si>
    <t>Fair Values of Financial Instruments - Summary of Reconciliation of Acquisition Related Contingent Consideration (Detail) - USD ($) $ in Thousands</t>
  </si>
  <si>
    <t>Fair Value Liabilities Measured On Recurring Basis Unobservable Input Reconciliation [Line Items]</t>
  </si>
  <si>
    <t>(Favorable)/unfavorable fair value adjustment</t>
  </si>
  <si>
    <t>Level 3 [Member]</t>
  </si>
  <si>
    <t>Opening balance - Level 3 liability</t>
  </si>
  <si>
    <t>Increase due to acquisitions</t>
  </si>
  <si>
    <t>Payments/current payables</t>
  </si>
  <si>
    <t>Ending balance - Level 3 liability</t>
  </si>
  <si>
    <t>Other Liabilities - Summary of Other Liabilities (Detail) - USD ($) $ in Thousands</t>
  </si>
  <si>
    <t>Other Liabilities Disclosure [Abstract]</t>
  </si>
  <si>
    <t>Non-current portion of acquisition related contingent consideration</t>
  </si>
  <si>
    <t>Accruals for executive benefit plans</t>
  </si>
  <si>
    <t>Non-current deferred proceeds from conversion of Legacy Territories bottling agreements</t>
  </si>
  <si>
    <t>Total other liabilities</t>
  </si>
  <si>
    <t>Other Liabilities - Additional Information (Detail) $ in Thousands</t>
  </si>
  <si>
    <t>Other Liabilities Disclosure [Line Items]</t>
  </si>
  <si>
    <t>One time fee received pursuant to territory conversion agreement</t>
  </si>
  <si>
    <t>Amortization period as reduction to cost of sales</t>
  </si>
  <si>
    <t>One-time fee amortized</t>
  </si>
  <si>
    <t>Commitments and Contingencies - Additional Information (Detail)</t>
  </si>
  <si>
    <t>Oct. 01, 2017USD ($)Product</t>
  </si>
  <si>
    <t>Oct. 02, 2016USD ($)Product</t>
  </si>
  <si>
    <t>Jan. 01, 2017USD ($)</t>
  </si>
  <si>
    <t>Loss Contingencies [Line Items]</t>
  </si>
  <si>
    <t>Letters of credit totaled</t>
  </si>
  <si>
    <t>Long-term marketing contractual arrangements</t>
  </si>
  <si>
    <t>SAC [Member]</t>
  </si>
  <si>
    <t>Proceeds from management fees received from SAC</t>
  </si>
  <si>
    <t>Cases of finished product obligated to purchase on an annual basis | Product</t>
  </si>
  <si>
    <t>Purchased number of cases finished product from SAC | Product</t>
  </si>
  <si>
    <t>Southeastern [Member]</t>
  </si>
  <si>
    <t>Purchase requirements of plastic bottles</t>
  </si>
  <si>
    <t>80.00%</t>
  </si>
  <si>
    <t>SAC and Southeastern [Member]</t>
  </si>
  <si>
    <t>Guaranteed portion of SAC's and Southeastern's debt, collateral held</t>
  </si>
  <si>
    <t>The Company holds no assets as collateral against the SAC or Southeastern guarantees</t>
  </si>
  <si>
    <t>Impairment of investments</t>
  </si>
  <si>
    <t>Commitments and Contingencies - Summary of Company's Purchases from Manufacturing Cooperatives (Detail) - USD ($) $ in Thousands</t>
  </si>
  <si>
    <t>Total purchases from manufacturing cooperatives</t>
  </si>
  <si>
    <t>Commitments and Contingencies - Guaranteed Portion of Debt (Detail) - USD ($) $ in Thousands</t>
  </si>
  <si>
    <t>Guarantee Obligations [Line Items]</t>
  </si>
  <si>
    <t>Total guaranteed portion of debt - manufacturing cooperatives</t>
  </si>
  <si>
    <t>Commitments and Contingencies - Summary of Maximum Exposure under Guarantees (Detail) $ in Thousands</t>
  </si>
  <si>
    <t>Maximum guaranteed debt</t>
  </si>
  <si>
    <t>Equity investments</t>
  </si>
  <si>
    <t>[1]</t>
  </si>
  <si>
    <t>Maximum total exposure, including equity investments</t>
  </si>
  <si>
    <t>South Atlantic Canners, Inc [Member]</t>
  </si>
  <si>
    <t>Southeastern Container [Member]</t>
  </si>
  <si>
    <t>Recorded in other assets on the Company’s consolidated condensed balance sheets.</t>
  </si>
  <si>
    <t>Income Taxes - Additional Information (Detail) - USD ($)</t>
  </si>
  <si>
    <t>Income Tax [Line Items]</t>
  </si>
  <si>
    <t>Effective income tax rate</t>
  </si>
  <si>
    <t>34.80%</t>
  </si>
  <si>
    <t>35.60%</t>
  </si>
  <si>
    <t>Effective income tax rate with noncontrolling interest</t>
  </si>
  <si>
    <t>38.80%</t>
  </si>
  <si>
    <t>39.40%</t>
  </si>
  <si>
    <t>Uncertain tax positions</t>
  </si>
  <si>
    <t>Uncertain tax positions that would affect tax rate</t>
  </si>
  <si>
    <t>Change in uncertain tax positions, expected material impact on consolidated condensed financial statements</t>
  </si>
  <si>
    <t>Earliest Tax Year [Member] | Internal Revenue Service (IRS) [Member]</t>
  </si>
  <si>
    <t>Tax year open for examination</t>
  </si>
  <si>
    <t>Earliest Tax Year [Member] | State and Local Jurisdiction [Member]</t>
  </si>
  <si>
    <t>Accumulated Other Comprehensive Income (Loss) - Summary of Accumulated Other Comprehensive Income (Loss) (Detail) - USD ($) $ in Thousands</t>
  </si>
  <si>
    <t>Accumulated Other Comprehensive Income (Loss) [Line Items]</t>
  </si>
  <si>
    <t>Beginning Balance</t>
  </si>
  <si>
    <t>Pre-tax Activity</t>
  </si>
  <si>
    <t>Tax Effect</t>
  </si>
  <si>
    <t>Ending Balance</t>
  </si>
  <si>
    <t>Foreign Currency Translation Adjustment [Member]</t>
  </si>
  <si>
    <t>Net Pension Activity [Member] | Actuarial Loss [Member]</t>
  </si>
  <si>
    <t>Net Pension Activity [Member] | Prior Service Costs [Member]</t>
  </si>
  <si>
    <t>Net Postretirement Benefits Activity [Member] | Actuarial Loss [Member]</t>
  </si>
  <si>
    <t>Net Postretirement Benefits Activity [Member] | Prior Service Costs [Member]</t>
  </si>
  <si>
    <t>Accumulated Other Comprehensive Income (Loss) - Summary of Impact of Accumulated Other Comprehensive Income (Loss) on Statement of Operations (Detail) - USD ($) $ in Thousands</t>
  </si>
  <si>
    <t>Reclassification Adjustment Out Of Accumulated Other Comprehensive Income [Line Items]</t>
  </si>
  <si>
    <t>Subtotal pre-tax</t>
  </si>
  <si>
    <t>Total after tax effect</t>
  </si>
  <si>
    <t>Reclassification out of Accumulated Other Comprehensive Income [Member]</t>
  </si>
  <si>
    <t>Reclassification out of Accumulated Other Comprehensive Income [Member] | Foreign Currency Translation Adjustment [Member]</t>
  </si>
  <si>
    <t>Net Pension Activity [Member] | Reclassification out of Accumulated Other Comprehensive Income [Member] | Accumulated Defined Benefit Plans Adjustment Attributable to Parent [Member]</t>
  </si>
  <si>
    <t>Net Postretirement Benefits Activity [Member] | Reclassification out of Accumulated Other Comprehensive Income [Member] | Accumulated Defined Benefit Plans Adjustment Attributable to Parent [Member]</t>
  </si>
  <si>
    <t>Capital Transactions - Summary of the Awards Each Year (Detail) - Class B Common Stock [Member] - shares</t>
  </si>
  <si>
    <t>Schedule of Capitalization, Equity [Line Items]</t>
  </si>
  <si>
    <t>Date of approval for award</t>
  </si>
  <si>
    <t>Mar. 7,
		2017</t>
  </si>
  <si>
    <t>Mar. 8,
		2016</t>
  </si>
  <si>
    <t>Fiscal year of service covered by award</t>
  </si>
  <si>
    <t>Shares settled in cash to satisfy tax withholding obligations</t>
  </si>
  <si>
    <t>Total Class B Common Stock awarded</t>
  </si>
  <si>
    <t>Capital Transactions - Summary of Compensation Expense for the Awards Issued Pursuant to the Performance Unit Award Agreement (Detail) - USD ($) $ / shares in Units, $ in Thousands</t>
  </si>
  <si>
    <t>Statement Of Stockholders Equity [Abstract]</t>
  </si>
  <si>
    <t>Share price for compensation expense</t>
  </si>
  <si>
    <t>Share price date for compensation expense</t>
  </si>
  <si>
    <t>Sep. 29,
		2017</t>
  </si>
  <si>
    <t>Sep. 30,
		2016</t>
  </si>
  <si>
    <t>Pension and Postretirement Benefit Obligations - Additional Information (Detail)</t>
  </si>
  <si>
    <t>Oct. 01, 2017USD ($)Benefit_Plan</t>
  </si>
  <si>
    <t>Employer-Teamsters and Pension Trust Fund [Member]</t>
  </si>
  <si>
    <t>Defined Benefit Plan Disclosure [Line Items]</t>
  </si>
  <si>
    <t>Multi-employer plans collective bargaining remainder of arrangements, expiration date</t>
  </si>
  <si>
    <t>Jul. 26,
		2018</t>
  </si>
  <si>
    <t>Employer-Teamsters and Pension Trust Fund [Member] | Minimum [Member]</t>
  </si>
  <si>
    <t>Multi-employer plans collective bargaining arrangements, expiration date</t>
  </si>
  <si>
    <t>Apr. 29,
		2017</t>
  </si>
  <si>
    <t>Employer-Teamsters and Pension Trust Fund [Member] | Maximum [Member]</t>
  </si>
  <si>
    <t>Multi-employer plans collective bargaining arrangements, renewal expiration term</t>
  </si>
  <si>
    <t>2020-04</t>
  </si>
  <si>
    <t>Rehabilitation Plan [Member]</t>
  </si>
  <si>
    <t>Multi-employer pension plan Rehabilitation Plan adoption effective date</t>
  </si>
  <si>
    <t>Jan. 1,
		2015</t>
  </si>
  <si>
    <t>Collective bargaining agreement, effective date</t>
  </si>
  <si>
    <t>Apr. 28,
		2014</t>
  </si>
  <si>
    <t>Postretirement benefit obligations held for sale</t>
  </si>
  <si>
    <t>Pension Plans [Member]</t>
  </si>
  <si>
    <t>Number of company-sponsored pension plans | Benefit_Plan</t>
  </si>
  <si>
    <t>Benefit pension plan, anticipated contribution</t>
  </si>
  <si>
    <t>Primary Plan [Member]</t>
  </si>
  <si>
    <t>Entity contribution to pension plans during the period</t>
  </si>
  <si>
    <t>Bargaining Plan [Member]</t>
  </si>
  <si>
    <t>Pension and Postretirement Benefit Obligations - Components of Net Periodic Pension Cost (Detail) - Pension Plans [Member] - USD ($) $ in Thousands</t>
  </si>
  <si>
    <t>Service cost</t>
  </si>
  <si>
    <t>Interest cost</t>
  </si>
  <si>
    <t>Expected return on plan assets</t>
  </si>
  <si>
    <t>Recognized net actuarial loss</t>
  </si>
  <si>
    <t>Amortization of prior service cost</t>
  </si>
  <si>
    <t>Net periodic pension cost</t>
  </si>
  <si>
    <t>Pension and Postretirement Benefit Obligations - Components of Net Periodic Postretirement Benefit Cost (Detail) - Postretirement Benefits [Member] - USD ($) $ in Thousands</t>
  </si>
  <si>
    <t>Related Party Transactions - Additional Information (Detail) - USD ($) $ in Thousands</t>
  </si>
  <si>
    <t>Apr. 02, 2017</t>
  </si>
  <si>
    <t>Payments to related party</t>
  </si>
  <si>
    <t>Payment to The Coca-Cola Company</t>
  </si>
  <si>
    <t>Operating costs</t>
  </si>
  <si>
    <t>Capital contribution in CONA Services LLC</t>
  </si>
  <si>
    <t>Principal balance outstanding under capital lease</t>
  </si>
  <si>
    <t>Glaceau Distribution Termination Agreement [Member]</t>
  </si>
  <si>
    <t>Percentage of interest held in outstanding common stock by The Coca-Cola Company</t>
  </si>
  <si>
    <t>35.00%</t>
  </si>
  <si>
    <t>Voting power of stock held by related party</t>
  </si>
  <si>
    <t>5.00%</t>
  </si>
  <si>
    <t>Harrison Family [Member]</t>
  </si>
  <si>
    <t>86.00%</t>
  </si>
  <si>
    <t>CCR [Member] | Comprehensive Beverage Agreement [Member]</t>
  </si>
  <si>
    <t>Contingent consideration liability</t>
  </si>
  <si>
    <t>CCBSS [Member]</t>
  </si>
  <si>
    <t>Administrative fees due to CCBSS</t>
  </si>
  <si>
    <t>CONA [Member]</t>
  </si>
  <si>
    <t>Percentage interest in subsidiary</t>
  </si>
  <si>
    <t>19.00%</t>
  </si>
  <si>
    <t>Service fees</t>
  </si>
  <si>
    <t>HLP, SPC &amp; Adjacent Sales Facility [Member]</t>
  </si>
  <si>
    <t>Lease expiration date</t>
  </si>
  <si>
    <t>Dec. 31,
		2020</t>
  </si>
  <si>
    <t>Rental payments related to the lease</t>
  </si>
  <si>
    <t>Beacon [Member]</t>
  </si>
  <si>
    <t>Dec. 31,
		2021</t>
  </si>
  <si>
    <t>Related Party Transactions - Summary of Significant Transactions between Company and The Coca-Cola Company (Detail) - USD ($) $ in Thousands</t>
  </si>
  <si>
    <t>Cold drink equipment</t>
  </si>
  <si>
    <t>Concentrate, syrup, sweetener and other purchases</t>
  </si>
  <si>
    <t>Customer marketing programs</t>
  </si>
  <si>
    <t>Cold drink equipment parts</t>
  </si>
  <si>
    <t>Marketing funding support payments</t>
  </si>
  <si>
    <t>Fountain delivery and equipment repair fees</t>
  </si>
  <si>
    <t>Presence marketing funding support on the Company’s behalf</t>
  </si>
  <si>
    <t>Facilitating the distribution of certain brands and packages to other Coca-Cola bottlers</t>
  </si>
  <si>
    <t>Related Party Transactions - Summarizes Purchases and Sales Arrangements between the Company and CCR (Detail) - USD ($) $ in Thousands</t>
  </si>
  <si>
    <t>Purchases from CCR</t>
  </si>
  <si>
    <t>CCR [Member] | Transportation [Member]</t>
  </si>
  <si>
    <t>Sales to CCR</t>
  </si>
  <si>
    <t>CCR [Member] | Production Agreement [Member]</t>
  </si>
  <si>
    <t>Related Party Transactions - Schedule of Definitive Agreements and Closing Dates for Each of Expansion Transactions Completed (Detail) - CCR [Member]</t>
  </si>
  <si>
    <t>Dec. 28, 2014</t>
  </si>
  <si>
    <t>Johnson City and Morristown Tennessee [Member]</t>
  </si>
  <si>
    <t>Definitive Agreement Date</t>
  </si>
  <si>
    <t>May 7,
		2014</t>
  </si>
  <si>
    <t>Acquisition / Exchange Date</t>
  </si>
  <si>
    <t>May 23,
		2014</t>
  </si>
  <si>
    <t>Knoxville, Tennessee [Member]</t>
  </si>
  <si>
    <t>Aug. 28,
		2014</t>
  </si>
  <si>
    <t>Oct. 24,
		2014</t>
  </si>
  <si>
    <t>Cleveland and Cookeville Tennessee [Member]</t>
  </si>
  <si>
    <t>Dec. 5,
		2014</t>
  </si>
  <si>
    <t>Jan. 30,
		2015</t>
  </si>
  <si>
    <t>Louisville, Kentucky and Evansville, Indiana [Member]</t>
  </si>
  <si>
    <t>Dec. 17,
		2014</t>
  </si>
  <si>
    <t>Feb. 27,
		2015</t>
  </si>
  <si>
    <t>Paducah and Pikeville, Kentucky [Member]</t>
  </si>
  <si>
    <t>Feb. 13,
		2015</t>
  </si>
  <si>
    <t>May 1,
		2015</t>
  </si>
  <si>
    <t>Lexington, Kentucky for Jackson, Tennessee Exchange [Member]</t>
  </si>
  <si>
    <t>Oct. 17,
		2014</t>
  </si>
  <si>
    <t>Norfolk, Fredericksburg and Staunton, Virginia and Elizabeth City, North Carolina [Member]</t>
  </si>
  <si>
    <t>Sep. 23,
		2015</t>
  </si>
  <si>
    <t>Oct. 30,
		2015</t>
  </si>
  <si>
    <t>Easton and Salisbury, Maryland and Richmond and Yorktown, Virginia [Member]</t>
  </si>
  <si>
    <t>Alexandria, Virginia and Capitol Heights and La Plata, Maryland [Member]</t>
  </si>
  <si>
    <t>Baltimore Hagerstown and Cumberland, Maryland [Member]</t>
  </si>
  <si>
    <t>Cincinnati, Dayton, Lima and Portsmouth, Ohio and Louisa, Kentucky [Member]</t>
  </si>
  <si>
    <t>Sep. 1,
		2016</t>
  </si>
  <si>
    <t>Anderson Fort Wayne Lafayette South Bend And Terre Haute Indiana Acquisitions [Member]</t>
  </si>
  <si>
    <t>Jan. 27,
		2017</t>
  </si>
  <si>
    <t>Indianapolis and Bloomington, Indiana and Columbus and Mansfield, Ohio [Member]</t>
  </si>
  <si>
    <t>Mar. 31,
		2017</t>
  </si>
  <si>
    <t>Akron, Elyria, Toledo, Willoughby and Youngstown, Ohio [Member]</t>
  </si>
  <si>
    <t>Apr. 13,
		2017</t>
  </si>
  <si>
    <t>Apr. 28,
		2017</t>
  </si>
  <si>
    <t>Annapolis, Maryland Make-Ready Center [Member]</t>
  </si>
  <si>
    <t>Sandston, Virginia [Member]</t>
  </si>
  <si>
    <t>Silver Spring and Baltimore, Maryland [Member]</t>
  </si>
  <si>
    <t>Cincinnati, Ohio [Member]</t>
  </si>
  <si>
    <t>Indianapolis and Portland, Indiana [Member]</t>
  </si>
  <si>
    <t>Expansion Facilities Twinsburg, Ohio [Member]</t>
  </si>
  <si>
    <t>As amended by Amendment No. 1, dated January 27, 2017.</t>
  </si>
  <si>
    <t>Net Income Per Share - Computation of Basic Net Income Per Share and Diluted Net Income Per Share (Detail) - USD ($) $ / shares in Units, shares in Thousands, $ in Thousands</t>
  </si>
  <si>
    <t>Numerator for basic and diluted net income per Common Stock and Class B Common Stock share:</t>
  </si>
  <si>
    <t>Less dividends:</t>
  </si>
  <si>
    <t>Dividends on Common Stock</t>
  </si>
  <si>
    <t>Total undistributed earnings – basic</t>
  </si>
  <si>
    <t>Total undistributed earnings - diluted</t>
  </si>
  <si>
    <t>Numerator for basic net income per Common Stock share:</t>
  </si>
  <si>
    <t>Numerator for basic net income per Common Stock share</t>
  </si>
  <si>
    <t>Numerator for diluted net income per Common Stock share:</t>
  </si>
  <si>
    <t>Numerator for diluted net income per Common Stock share</t>
  </si>
  <si>
    <t>Denominator for basic net income per Common share:</t>
  </si>
  <si>
    <t>Denominator for diluted net income per Stock share:</t>
  </si>
  <si>
    <t>Net Income Per Share - Computation of Basic Net Income Per Share and Diluted Net Income Per Share (Parenthetical) (Detail) - shares</t>
  </si>
  <si>
    <t>Percentage undistributed earnings allocated to common stock diluted</t>
  </si>
  <si>
    <t>100.00%</t>
  </si>
  <si>
    <t>Anti-dilutive shares</t>
  </si>
  <si>
    <t>Supplemental Disclosures of Cash Flow Information - Summary of Changes in Current Assets and Current Liabilities Affecting Cash Flows (Detail) - USD ($) $ in Thousands</t>
  </si>
  <si>
    <t>Accounts receivable, trade, net</t>
  </si>
  <si>
    <t>Segments - Additional Information (Detail)</t>
  </si>
  <si>
    <t>Oct. 01, 2017Segment</t>
  </si>
  <si>
    <t>Segment Reporting Information [Line Items]</t>
  </si>
  <si>
    <t>Number of operating segments</t>
  </si>
  <si>
    <t>All Other [Member]</t>
  </si>
  <si>
    <t>Segments - Summary of Financial Information by Segment (Detail) - USD ($) $ in Thousands</t>
  </si>
  <si>
    <t>Net sales:</t>
  </si>
  <si>
    <t>Income from operations:</t>
  </si>
  <si>
    <t>Depreciation and amortization:</t>
  </si>
  <si>
    <t>Depreciation and amortization</t>
  </si>
  <si>
    <t>Capital expenditures (exclusive of acquisitions):</t>
  </si>
  <si>
    <t>Capital expenditures (exclusive of acquisitions)</t>
  </si>
  <si>
    <t>Total assets:</t>
  </si>
  <si>
    <t>Operating Segments [Member] | Nonalcoholic Beverages [Member]</t>
  </si>
  <si>
    <t>Operating Segments [Member] | All Other [Member]</t>
  </si>
  <si>
    <t>Eliminations [Member]</t>
  </si>
  <si>
    <t>Segments - Net Sales by Product Category (Detail) - USD ($) $ in Thousands</t>
  </si>
  <si>
    <t>Product Information [Line Items]</t>
  </si>
  <si>
    <t>Sparkling Beverages (Carbonated) [Member]</t>
  </si>
  <si>
    <t>Still Beverages (Noncarbonated, Including Energy Products) [Member]</t>
  </si>
  <si>
    <t>Bottle/Can Sales [Member]</t>
  </si>
  <si>
    <t>Sales to Other Coca-Cola Bottlers [Member]</t>
  </si>
  <si>
    <t>Post-Mix and Other [Member]</t>
  </si>
  <si>
    <t>Other Sales [Member]</t>
  </si>
  <si>
    <t>Subsequent Events - Additional Information (Detail)</t>
  </si>
  <si>
    <t>Oct. 02, 2017USD ($)</t>
  </si>
  <si>
    <t>Mar. 31, 2017USD ($)Facility</t>
  </si>
  <si>
    <t>Oct. 02, 2016USD ($)</t>
  </si>
  <si>
    <t>Subsequent Event [Line Items]</t>
  </si>
  <si>
    <t>Net cash purchase price</t>
  </si>
  <si>
    <t>Acquisition of Spartanburg and Bluffton Expansion Territory in exchange for the Company’s Florence and Laurel Territory and Piedmont's Northeastern Georgia Territory [Member] | Subsequent Event [Member]</t>
  </si>
  <si>
    <t>CCR [Member] | Manufacturing Facilities Letter Agreement</t>
  </si>
  <si>
    <t>CCR [Member] | Arkansas Expansion Territory and Memphis and West Memphis Expansion Facilities Acquisition [Member]</t>
  </si>
  <si>
    <t>CCR [Member] | Arkansas Expansion Territory and Memphis and West Memphis Expansion Facilities Acquisition [Member] | Manufacturing Facilities Letter Agreement</t>
  </si>
  <si>
    <t>Aggregate valuation adjustment discount</t>
  </si>
  <si>
    <t>CCR [Member] | Arkansas Expansion Territory and Memphis and West Memphis Expansion Facilities Acquisition [Member] | Manufacturing Facilities Letter Agreement | U.S. Coca Cola Bottlers [Member]</t>
  </si>
  <si>
    <t>Number of expansion facility applicable for discount | Facility</t>
  </si>
  <si>
    <t>Remaining outstanding amount</t>
  </si>
  <si>
    <t>CCR [Member] | Memphis Expansion Territory [Member]</t>
  </si>
  <si>
    <t>CCR [Member] | Memphis Expansion Territory [Member] | Subsequent Event [Member]</t>
  </si>
  <si>
    <t>Subsequent Events - Summary of CCR Exchange Transaction Balances Included in Assets Held for Sale and Liabilities Held for Sale (Detail) $ in Thousands</t>
  </si>
  <si>
    <t>Income Statement Balance Sheet And Additional Disclosures By Disposal Groups Including Discontinued Operations [Line Items]</t>
  </si>
  <si>
    <t>Total assets held for sale</t>
  </si>
  <si>
    <t>Total liabilities held for sale</t>
  </si>
  <si>
    <t>CCR Exchange Transactions [Member] | Disposal Group, Held-for-sale, Not Discontinued Operations [Member] | Distribution Agreemen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317540</v>
      </c>
    </row>
    <row r="12" spans="1:3">
      <c r="A12" s="4" t="s">
        <v>19</v>
      </c>
      <c r="B12" s="4" t="s">
        <v>20</v>
      </c>
    </row>
    <row r="13" spans="1:3">
      <c r="A13" s="4" t="s">
        <v>21</v>
      </c>
      <c r="B13" s="4" t="s">
        <v>22</v>
      </c>
    </row>
    <row r="14" spans="1:3">
      <c r="A14" s="4" t="s">
        <v>23</v>
      </c>
    </row>
    <row r="15" spans="1:3">
      <c r="A15" s="3" t="s">
        <v>4</v>
      </c>
    </row>
    <row r="16" spans="1:3">
      <c r="A16" s="4" t="s">
        <v>24</v>
      </c>
      <c r="C16" s="5" t="n">
        <v>7141447</v>
      </c>
    </row>
    <row r="17" spans="1:3">
      <c r="A17" s="4" t="s">
        <v>25</v>
      </c>
    </row>
    <row r="18" spans="1:3">
      <c r="A18" s="3" t="s">
        <v>4</v>
      </c>
    </row>
    <row r="19" spans="1:3">
      <c r="A19" s="4" t="s">
        <v>24</v>
      </c>
      <c r="C19" s="5" t="n">
        <v>21927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734</v>
      </c>
      <c r="B1" s="2" t="s">
        <v>27</v>
      </c>
      <c r="C1" s="2" t="s">
        <v>1</v>
      </c>
    </row>
    <row r="2" spans="1:3">
      <c r="B2" s="2" t="s">
        <v>735</v>
      </c>
      <c r="C2" s="2" t="s">
        <v>735</v>
      </c>
    </row>
    <row r="3" spans="1:3">
      <c r="A3" s="4" t="s">
        <v>736</v>
      </c>
    </row>
    <row r="4" spans="1:3">
      <c r="A4" s="3" t="s">
        <v>737</v>
      </c>
    </row>
    <row r="5" spans="1:3">
      <c r="A5" s="4" t="s">
        <v>738</v>
      </c>
      <c r="C5" s="4" t="s">
        <v>739</v>
      </c>
    </row>
    <row r="6" spans="1:3">
      <c r="A6" s="4" t="s">
        <v>740</v>
      </c>
    </row>
    <row r="7" spans="1:3">
      <c r="A7" s="3" t="s">
        <v>737</v>
      </c>
    </row>
    <row r="8" spans="1:3">
      <c r="A8" s="4" t="s">
        <v>741</v>
      </c>
      <c r="C8" s="4" t="s">
        <v>742</v>
      </c>
    </row>
    <row r="9" spans="1:3">
      <c r="A9" s="4" t="s">
        <v>743</v>
      </c>
    </row>
    <row r="10" spans="1:3">
      <c r="A10" s="3" t="s">
        <v>737</v>
      </c>
    </row>
    <row r="11" spans="1:3">
      <c r="A11" s="4" t="s">
        <v>744</v>
      </c>
      <c r="C11" s="4" t="s">
        <v>745</v>
      </c>
    </row>
    <row r="12" spans="1:3">
      <c r="A12" s="4" t="s">
        <v>746</v>
      </c>
    </row>
    <row r="13" spans="1:3">
      <c r="A13" s="3" t="s">
        <v>737</v>
      </c>
    </row>
    <row r="14" spans="1:3">
      <c r="A14" s="4" t="s">
        <v>747</v>
      </c>
      <c r="C14" s="4" t="s">
        <v>748</v>
      </c>
    </row>
    <row r="15" spans="1:3">
      <c r="A15" s="4" t="s">
        <v>749</v>
      </c>
      <c r="C15" s="4" t="s">
        <v>750</v>
      </c>
    </row>
    <row r="16" spans="1:3">
      <c r="A16" s="4" t="s">
        <v>499</v>
      </c>
    </row>
    <row r="17" spans="1:3">
      <c r="A17" s="3" t="s">
        <v>737</v>
      </c>
    </row>
    <row r="18" spans="1:3">
      <c r="A18" s="4" t="s">
        <v>373</v>
      </c>
      <c r="C18" s="4" t="s">
        <v>424</v>
      </c>
    </row>
    <row r="19" spans="1:3">
      <c r="A19" s="4" t="s">
        <v>437</v>
      </c>
    </row>
    <row r="20" spans="1:3">
      <c r="A20" s="3" t="s">
        <v>737</v>
      </c>
    </row>
    <row r="21" spans="1:3">
      <c r="A21" s="4" t="s">
        <v>751</v>
      </c>
      <c r="B21" s="7" t="n">
        <v>14661000</v>
      </c>
      <c r="C21" s="7" t="n">
        <v>14661000</v>
      </c>
    </row>
    <row r="22" spans="1:3">
      <c r="A22" s="4" t="s">
        <v>752</v>
      </c>
    </row>
    <row r="23" spans="1:3">
      <c r="A23" s="3" t="s">
        <v>737</v>
      </c>
    </row>
    <row r="24" spans="1:3">
      <c r="A24" s="4" t="s">
        <v>753</v>
      </c>
      <c r="B24" s="5" t="n">
        <v>2</v>
      </c>
      <c r="C24" s="5" t="n">
        <v>2</v>
      </c>
    </row>
    <row r="25" spans="1:3">
      <c r="A25" s="4" t="s">
        <v>754</v>
      </c>
      <c r="B25" s="7" t="n">
        <v>0</v>
      </c>
      <c r="C25" s="7" t="n">
        <v>0</v>
      </c>
    </row>
    <row r="26" spans="1:3">
      <c r="A26" s="4" t="s">
        <v>755</v>
      </c>
    </row>
    <row r="27" spans="1:3">
      <c r="A27" s="3" t="s">
        <v>737</v>
      </c>
    </row>
    <row r="28" spans="1:3">
      <c r="A28" s="4" t="s">
        <v>756</v>
      </c>
      <c r="B28" s="5" t="n">
        <v>10000000</v>
      </c>
    </row>
    <row r="29" spans="1:3">
      <c r="A29" s="4" t="s">
        <v>757</v>
      </c>
    </row>
    <row r="30" spans="1:3">
      <c r="A30" s="3" t="s">
        <v>737</v>
      </c>
    </row>
    <row r="31" spans="1:3">
      <c r="A31" s="4" t="s">
        <v>756</v>
      </c>
      <c r="B31" s="7" t="n">
        <v>16000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8</v>
      </c>
      <c r="B1" s="2" t="s">
        <v>27</v>
      </c>
      <c r="D1" s="2" t="s">
        <v>1</v>
      </c>
    </row>
    <row r="2" spans="1:5">
      <c r="B2" s="2" t="s">
        <v>2</v>
      </c>
      <c r="C2" s="2" t="s">
        <v>28</v>
      </c>
      <c r="D2" s="2" t="s">
        <v>2</v>
      </c>
      <c r="E2" s="2" t="s">
        <v>28</v>
      </c>
    </row>
    <row r="3" spans="1:5">
      <c r="A3" s="3" t="s">
        <v>737</v>
      </c>
    </row>
    <row r="4" spans="1:5">
      <c r="A4" s="4" t="s">
        <v>759</v>
      </c>
      <c r="B4" s="7" t="n">
        <v>150</v>
      </c>
      <c r="C4" s="7" t="n">
        <v>28</v>
      </c>
      <c r="D4" s="7" t="n">
        <v>450</v>
      </c>
      <c r="E4" s="7" t="n">
        <v>85</v>
      </c>
    </row>
    <row r="5" spans="1:5">
      <c r="A5" s="4" t="s">
        <v>760</v>
      </c>
      <c r="B5" s="5" t="n">
        <v>2978</v>
      </c>
      <c r="C5" s="5" t="n">
        <v>3031</v>
      </c>
      <c r="D5" s="5" t="n">
        <v>8936</v>
      </c>
      <c r="E5" s="5" t="n">
        <v>9093</v>
      </c>
    </row>
    <row r="6" spans="1:5">
      <c r="A6" s="4" t="s">
        <v>761</v>
      </c>
      <c r="B6" s="5" t="n">
        <v>-3399</v>
      </c>
      <c r="C6" s="5" t="n">
        <v>-3458</v>
      </c>
      <c r="D6" s="5" t="n">
        <v>-10197</v>
      </c>
      <c r="E6" s="5" t="n">
        <v>-10373</v>
      </c>
    </row>
    <row r="7" spans="1:5">
      <c r="A7" s="4" t="s">
        <v>762</v>
      </c>
      <c r="B7" s="5" t="n">
        <v>807</v>
      </c>
      <c r="C7" s="5" t="n">
        <v>741</v>
      </c>
      <c r="D7" s="5" t="n">
        <v>2421</v>
      </c>
      <c r="E7" s="5" t="n">
        <v>2222</v>
      </c>
    </row>
    <row r="8" spans="1:5">
      <c r="A8" s="4" t="s">
        <v>763</v>
      </c>
      <c r="B8" s="5" t="n">
        <v>7</v>
      </c>
      <c r="C8" s="5" t="n">
        <v>7</v>
      </c>
      <c r="D8" s="5" t="n">
        <v>21</v>
      </c>
      <c r="E8" s="5" t="n">
        <v>21</v>
      </c>
    </row>
    <row r="9" spans="1:5">
      <c r="A9" s="4" t="s">
        <v>764</v>
      </c>
      <c r="B9" s="7" t="n">
        <v>543</v>
      </c>
      <c r="C9" s="7" t="n">
        <v>349</v>
      </c>
      <c r="D9" s="7" t="n">
        <v>1631</v>
      </c>
      <c r="E9" s="7" t="n">
        <v>1048</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5</v>
      </c>
      <c r="B1" s="2" t="s">
        <v>27</v>
      </c>
      <c r="D1" s="2" t="s">
        <v>1</v>
      </c>
    </row>
    <row r="2" spans="1:5">
      <c r="B2" s="2" t="s">
        <v>2</v>
      </c>
      <c r="C2" s="2" t="s">
        <v>28</v>
      </c>
      <c r="D2" s="2" t="s">
        <v>2</v>
      </c>
      <c r="E2" s="2" t="s">
        <v>28</v>
      </c>
    </row>
    <row r="3" spans="1:5">
      <c r="A3" s="3" t="s">
        <v>737</v>
      </c>
    </row>
    <row r="4" spans="1:5">
      <c r="A4" s="4" t="s">
        <v>759</v>
      </c>
      <c r="B4" s="7" t="n">
        <v>572</v>
      </c>
      <c r="C4" s="7" t="n">
        <v>350</v>
      </c>
      <c r="D4" s="7" t="n">
        <v>1716</v>
      </c>
      <c r="E4" s="7" t="n">
        <v>1050</v>
      </c>
    </row>
    <row r="5" spans="1:5">
      <c r="A5" s="4" t="s">
        <v>760</v>
      </c>
      <c r="B5" s="5" t="n">
        <v>910</v>
      </c>
      <c r="C5" s="5" t="n">
        <v>778</v>
      </c>
      <c r="D5" s="5" t="n">
        <v>2732</v>
      </c>
      <c r="E5" s="5" t="n">
        <v>2333</v>
      </c>
    </row>
    <row r="6" spans="1:5">
      <c r="A6" s="4" t="s">
        <v>762</v>
      </c>
      <c r="B6" s="5" t="n">
        <v>648</v>
      </c>
      <c r="C6" s="5" t="n">
        <v>587</v>
      </c>
      <c r="D6" s="5" t="n">
        <v>1944</v>
      </c>
      <c r="E6" s="5" t="n">
        <v>1762</v>
      </c>
    </row>
    <row r="7" spans="1:5">
      <c r="A7" s="4" t="s">
        <v>763</v>
      </c>
      <c r="B7" s="5" t="n">
        <v>-745</v>
      </c>
      <c r="C7" s="5" t="n">
        <v>-840</v>
      </c>
      <c r="D7" s="5" t="n">
        <v>-2237</v>
      </c>
      <c r="E7" s="5" t="n">
        <v>-2520</v>
      </c>
    </row>
    <row r="8" spans="1:5">
      <c r="A8" s="4" t="s">
        <v>764</v>
      </c>
      <c r="B8" s="7" t="n">
        <v>1385</v>
      </c>
      <c r="C8" s="7" t="n">
        <v>875</v>
      </c>
      <c r="D8" s="7" t="n">
        <v>4155</v>
      </c>
      <c r="E8" s="7" t="n">
        <v>2625</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66</v>
      </c>
      <c r="B1" s="2" t="s">
        <v>27</v>
      </c>
      <c r="C1" s="2" t="s">
        <v>1</v>
      </c>
    </row>
    <row r="2" spans="1:5">
      <c r="B2" s="2" t="s">
        <v>767</v>
      </c>
      <c r="C2" s="2" t="s">
        <v>2</v>
      </c>
      <c r="D2" s="2" t="s">
        <v>28</v>
      </c>
      <c r="E2" s="2" t="s">
        <v>62</v>
      </c>
    </row>
    <row r="3" spans="1:5">
      <c r="A3" s="3" t="s">
        <v>329</v>
      </c>
    </row>
    <row r="4" spans="1:5">
      <c r="A4" s="4" t="s">
        <v>768</v>
      </c>
      <c r="C4" s="7" t="n">
        <v>11650</v>
      </c>
      <c r="D4" s="7" t="n">
        <v>10470</v>
      </c>
    </row>
    <row r="5" spans="1:5">
      <c r="A5" s="4" t="s">
        <v>769</v>
      </c>
      <c r="C5" s="5" t="n">
        <v>15598</v>
      </c>
    </row>
    <row r="6" spans="1:5">
      <c r="A6" s="4" t="s">
        <v>67</v>
      </c>
      <c r="C6" s="5" t="n">
        <v>65900</v>
      </c>
      <c r="E6" s="7" t="n">
        <v>67591</v>
      </c>
    </row>
    <row r="7" spans="1:5">
      <c r="A7" s="4" t="s">
        <v>770</v>
      </c>
      <c r="C7" s="5" t="n">
        <v>800</v>
      </c>
      <c r="D7" s="5" t="n">
        <v>300</v>
      </c>
    </row>
    <row r="8" spans="1:5">
      <c r="A8" s="4" t="s">
        <v>771</v>
      </c>
      <c r="C8" s="5" t="n">
        <v>1976</v>
      </c>
      <c r="D8" s="5" t="n">
        <v>7216</v>
      </c>
    </row>
    <row r="9" spans="1:5">
      <c r="A9" s="4" t="s">
        <v>772</v>
      </c>
      <c r="C9" s="7" t="n">
        <v>43100</v>
      </c>
      <c r="E9" s="5" t="n">
        <v>48700</v>
      </c>
    </row>
    <row r="10" spans="1:5">
      <c r="A10" s="4" t="s">
        <v>773</v>
      </c>
    </row>
    <row r="11" spans="1:5">
      <c r="A11" s="3" t="s">
        <v>329</v>
      </c>
    </row>
    <row r="12" spans="1:5">
      <c r="A12" s="4" t="s">
        <v>769</v>
      </c>
      <c r="B12" s="7" t="n">
        <v>15598</v>
      </c>
    </row>
    <row r="13" spans="1:5">
      <c r="A13" s="4" t="s">
        <v>328</v>
      </c>
    </row>
    <row r="14" spans="1:5">
      <c r="A14" s="3" t="s">
        <v>329</v>
      </c>
    </row>
    <row r="15" spans="1:5">
      <c r="A15" s="4" t="s">
        <v>774</v>
      </c>
      <c r="C15" s="4" t="s">
        <v>775</v>
      </c>
    </row>
    <row r="16" spans="1:5">
      <c r="A16" s="4" t="s">
        <v>776</v>
      </c>
      <c r="C16" s="4" t="s">
        <v>777</v>
      </c>
    </row>
    <row r="17" spans="1:5">
      <c r="A17" s="4" t="s">
        <v>778</v>
      </c>
    </row>
    <row r="18" spans="1:5">
      <c r="A18" s="3" t="s">
        <v>329</v>
      </c>
    </row>
    <row r="19" spans="1:5">
      <c r="A19" s="4" t="s">
        <v>776</v>
      </c>
      <c r="C19" s="4" t="s">
        <v>779</v>
      </c>
    </row>
    <row r="20" spans="1:5">
      <c r="A20" s="4" t="s">
        <v>780</v>
      </c>
    </row>
    <row r="21" spans="1:5">
      <c r="A21" s="3" t="s">
        <v>329</v>
      </c>
    </row>
    <row r="22" spans="1:5">
      <c r="A22" s="4" t="s">
        <v>781</v>
      </c>
      <c r="C22" s="7" t="n">
        <v>308933</v>
      </c>
      <c r="E22" s="5" t="n">
        <v>253437</v>
      </c>
    </row>
    <row r="23" spans="1:5">
      <c r="A23" s="4" t="s">
        <v>768</v>
      </c>
      <c r="C23" s="5" t="n">
        <v>11650</v>
      </c>
      <c r="D23" s="5" t="n">
        <v>10470</v>
      </c>
    </row>
    <row r="24" spans="1:5">
      <c r="A24" s="4" t="s">
        <v>782</v>
      </c>
    </row>
    <row r="25" spans="1:5">
      <c r="A25" s="3" t="s">
        <v>329</v>
      </c>
    </row>
    <row r="26" spans="1:5">
      <c r="A26" s="4" t="s">
        <v>67</v>
      </c>
      <c r="C26" s="5" t="n">
        <v>17300</v>
      </c>
      <c r="E26" s="5" t="n">
        <v>7400</v>
      </c>
    </row>
    <row r="27" spans="1:5">
      <c r="A27" s="4" t="s">
        <v>783</v>
      </c>
      <c r="C27" s="7" t="n">
        <v>2000</v>
      </c>
      <c r="D27" s="5" t="n">
        <v>600</v>
      </c>
    </row>
    <row r="28" spans="1:5">
      <c r="A28" s="4" t="s">
        <v>784</v>
      </c>
    </row>
    <row r="29" spans="1:5">
      <c r="A29" s="3" t="s">
        <v>329</v>
      </c>
    </row>
    <row r="30" spans="1:5">
      <c r="A30" s="4" t="s">
        <v>785</v>
      </c>
      <c r="C30" s="4" t="s">
        <v>786</v>
      </c>
    </row>
    <row r="31" spans="1:5">
      <c r="A31" s="4" t="s">
        <v>787</v>
      </c>
      <c r="C31" s="7" t="n">
        <v>9200</v>
      </c>
      <c r="D31" s="5" t="n">
        <v>5200</v>
      </c>
    </row>
    <row r="32" spans="1:5">
      <c r="A32" s="4" t="s">
        <v>788</v>
      </c>
    </row>
    <row r="33" spans="1:5">
      <c r="A33" s="3" t="s">
        <v>329</v>
      </c>
    </row>
    <row r="34" spans="1:5">
      <c r="A34" s="4" t="s">
        <v>789</v>
      </c>
      <c r="C34" s="4" t="s">
        <v>790</v>
      </c>
    </row>
    <row r="35" spans="1:5">
      <c r="A35" s="4" t="s">
        <v>772</v>
      </c>
      <c r="C35" s="7" t="n">
        <v>12400</v>
      </c>
      <c r="E35" s="5" t="n">
        <v>14700</v>
      </c>
    </row>
    <row r="36" spans="1:5">
      <c r="A36" s="4" t="s">
        <v>791</v>
      </c>
      <c r="C36" s="7" t="n">
        <v>3100</v>
      </c>
      <c r="D36" s="5" t="n">
        <v>3000</v>
      </c>
    </row>
    <row r="37" spans="1:5">
      <c r="A37" s="4" t="s">
        <v>792</v>
      </c>
    </row>
    <row r="38" spans="1:5">
      <c r="A38" s="3" t="s">
        <v>329</v>
      </c>
    </row>
    <row r="39" spans="1:5">
      <c r="A39" s="4" t="s">
        <v>789</v>
      </c>
      <c r="C39" s="4" t="s">
        <v>793</v>
      </c>
    </row>
    <row r="40" spans="1:5">
      <c r="A40" s="4" t="s">
        <v>772</v>
      </c>
      <c r="C40" s="7" t="n">
        <v>13500</v>
      </c>
      <c r="E40" s="7" t="n">
        <v>15500</v>
      </c>
    </row>
    <row r="41" spans="1:5">
      <c r="A41" s="4" t="s">
        <v>791</v>
      </c>
      <c r="C41" s="7" t="n">
        <v>3300</v>
      </c>
      <c r="D41" s="7" t="n">
        <v>3200</v>
      </c>
    </row>
  </sheetData>
  <mergeCells count="2">
    <mergeCell ref="A1:A2"/>
    <mergeCell ref="C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4</v>
      </c>
      <c r="B1" s="2" t="s">
        <v>27</v>
      </c>
      <c r="D1" s="2" t="s">
        <v>1</v>
      </c>
    </row>
    <row r="2" spans="1:5">
      <c r="B2" s="2" t="s">
        <v>2</v>
      </c>
      <c r="C2" s="2" t="s">
        <v>28</v>
      </c>
      <c r="D2" s="2" t="s">
        <v>2</v>
      </c>
      <c r="E2" s="2" t="s">
        <v>28</v>
      </c>
    </row>
    <row r="3" spans="1:5">
      <c r="A3" s="3" t="s">
        <v>329</v>
      </c>
    </row>
    <row r="4" spans="1:5">
      <c r="A4" s="4" t="s">
        <v>795</v>
      </c>
      <c r="D4" s="7" t="n">
        <v>8400</v>
      </c>
    </row>
    <row r="5" spans="1:5">
      <c r="A5" s="4" t="s">
        <v>328</v>
      </c>
    </row>
    <row r="6" spans="1:5">
      <c r="A6" s="3" t="s">
        <v>329</v>
      </c>
    </row>
    <row r="7" spans="1:5">
      <c r="A7" s="4" t="s">
        <v>796</v>
      </c>
      <c r="B7" s="7" t="n">
        <v>317040</v>
      </c>
      <c r="C7" s="7" t="n">
        <v>190601</v>
      </c>
      <c r="D7" s="5" t="n">
        <v>806256</v>
      </c>
      <c r="E7" s="7" t="n">
        <v>498825</v>
      </c>
    </row>
    <row r="8" spans="1:5">
      <c r="A8" s="4" t="s">
        <v>797</v>
      </c>
      <c r="B8" s="5" t="n">
        <v>27855</v>
      </c>
      <c r="C8" s="5" t="n">
        <v>29716</v>
      </c>
      <c r="D8" s="5" t="n">
        <v>102095</v>
      </c>
      <c r="E8" s="5" t="n">
        <v>79141</v>
      </c>
    </row>
    <row r="9" spans="1:5">
      <c r="A9" s="4" t="s">
        <v>798</v>
      </c>
      <c r="B9" s="5" t="n">
        <v>6881</v>
      </c>
      <c r="C9" s="5" t="n">
        <v>5999</v>
      </c>
      <c r="D9" s="5" t="n">
        <v>18968</v>
      </c>
      <c r="E9" s="5" t="n">
        <v>16390</v>
      </c>
    </row>
    <row r="10" spans="1:5">
      <c r="A10" s="4" t="s">
        <v>799</v>
      </c>
      <c r="B10" s="5" t="n">
        <v>22074</v>
      </c>
      <c r="C10" s="5" t="n">
        <v>20097</v>
      </c>
      <c r="D10" s="5" t="n">
        <v>62235</v>
      </c>
      <c r="E10" s="5" t="n">
        <v>54447</v>
      </c>
    </row>
    <row r="11" spans="1:5">
      <c r="A11" s="4" t="s">
        <v>800</v>
      </c>
      <c r="B11" s="5" t="n">
        <v>9286</v>
      </c>
      <c r="C11" s="5" t="n">
        <v>7628</v>
      </c>
      <c r="D11" s="5" t="n">
        <v>26138</v>
      </c>
      <c r="E11" s="5" t="n">
        <v>20084</v>
      </c>
    </row>
    <row r="12" spans="1:5">
      <c r="A12" s="4" t="s">
        <v>801</v>
      </c>
      <c r="B12" s="5" t="n">
        <v>2707</v>
      </c>
      <c r="C12" s="5" t="n">
        <v>189</v>
      </c>
      <c r="D12" s="5" t="n">
        <v>3844</v>
      </c>
      <c r="E12" s="5" t="n">
        <v>2006</v>
      </c>
    </row>
    <row r="13" spans="1:5">
      <c r="A13" s="4" t="s">
        <v>802</v>
      </c>
      <c r="B13" s="7" t="n">
        <v>1773</v>
      </c>
      <c r="C13" s="7" t="n">
        <v>1920</v>
      </c>
      <c r="D13" s="5" t="n">
        <v>6881</v>
      </c>
      <c r="E13" s="7" t="n">
        <v>5243</v>
      </c>
    </row>
    <row r="14" spans="1:5">
      <c r="A14" s="4" t="s">
        <v>795</v>
      </c>
      <c r="D14" s="7" t="n">
        <v>8400</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3</v>
      </c>
      <c r="B1" s="2" t="s">
        <v>27</v>
      </c>
      <c r="D1" s="2" t="s">
        <v>1</v>
      </c>
    </row>
    <row r="2" spans="1:5">
      <c r="B2" s="2" t="s">
        <v>2</v>
      </c>
      <c r="C2" s="2" t="s">
        <v>28</v>
      </c>
      <c r="D2" s="2" t="s">
        <v>2</v>
      </c>
      <c r="E2" s="2" t="s">
        <v>28</v>
      </c>
    </row>
    <row r="3" spans="1:5">
      <c r="A3" s="3" t="s">
        <v>329</v>
      </c>
    </row>
    <row r="4" spans="1:5">
      <c r="A4" s="4" t="s">
        <v>804</v>
      </c>
      <c r="B4" s="7" t="n">
        <v>66611</v>
      </c>
      <c r="C4" s="7" t="n">
        <v>60361</v>
      </c>
      <c r="D4" s="7" t="n">
        <v>191709</v>
      </c>
      <c r="E4" s="7" t="n">
        <v>173402</v>
      </c>
    </row>
    <row r="5" spans="1:5">
      <c r="A5" s="4" t="s">
        <v>805</v>
      </c>
    </row>
    <row r="6" spans="1:5">
      <c r="A6" s="3" t="s">
        <v>329</v>
      </c>
    </row>
    <row r="7" spans="1:5">
      <c r="A7" s="4" t="s">
        <v>806</v>
      </c>
      <c r="B7" s="5" t="n">
        <v>224</v>
      </c>
      <c r="C7" s="5" t="n">
        <v>6157</v>
      </c>
      <c r="D7" s="5" t="n">
        <v>1872</v>
      </c>
      <c r="E7" s="5" t="n">
        <v>17693</v>
      </c>
    </row>
    <row r="8" spans="1:5">
      <c r="A8" s="4" t="s">
        <v>807</v>
      </c>
    </row>
    <row r="9" spans="1:5">
      <c r="A9" s="3" t="s">
        <v>329</v>
      </c>
    </row>
    <row r="10" spans="1:5">
      <c r="A10" s="4" t="s">
        <v>804</v>
      </c>
      <c r="B10" s="5" t="n">
        <v>20157</v>
      </c>
      <c r="C10" s="5" t="n">
        <v>69063</v>
      </c>
      <c r="D10" s="5" t="n">
        <v>110451</v>
      </c>
      <c r="E10" s="5" t="n">
        <v>208539</v>
      </c>
    </row>
    <row r="11" spans="1:5">
      <c r="A11" s="4" t="s">
        <v>806</v>
      </c>
      <c r="B11" s="7" t="n">
        <v>11873</v>
      </c>
      <c r="C11" s="7" t="n">
        <v>18388</v>
      </c>
      <c r="D11" s="7" t="n">
        <v>72930</v>
      </c>
      <c r="E11" s="7" t="n">
        <v>50877</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55"/>
    <col customWidth="1" max="3" min="3" width="16"/>
    <col customWidth="1" max="4" min="4" width="16"/>
    <col customWidth="1" max="5" min="5" width="16"/>
    <col customWidth="1" max="6" min="6" width="16"/>
  </cols>
  <sheetData>
    <row r="1" spans="1:6">
      <c r="A1" s="1" t="s">
        <v>808</v>
      </c>
      <c r="C1" s="2" t="s">
        <v>1</v>
      </c>
      <c r="D1" s="2" t="s">
        <v>606</v>
      </c>
    </row>
    <row r="2" spans="1:6">
      <c r="C2" s="2" t="s">
        <v>2</v>
      </c>
      <c r="D2" s="2" t="s">
        <v>62</v>
      </c>
      <c r="E2" s="2" t="s">
        <v>385</v>
      </c>
      <c r="F2" s="2" t="s">
        <v>809</v>
      </c>
    </row>
    <row r="3" spans="1:6">
      <c r="A3" s="4" t="s">
        <v>810</v>
      </c>
    </row>
    <row r="4" spans="1:6">
      <c r="A4" s="3" t="s">
        <v>360</v>
      </c>
    </row>
    <row r="5" spans="1:6">
      <c r="A5" s="4" t="s">
        <v>811</v>
      </c>
      <c r="F5" s="4" t="s">
        <v>812</v>
      </c>
    </row>
    <row r="6" spans="1:6">
      <c r="A6" s="4" t="s">
        <v>813</v>
      </c>
      <c r="F6" s="4" t="s">
        <v>814</v>
      </c>
    </row>
    <row r="7" spans="1:6">
      <c r="A7" s="4" t="s">
        <v>815</v>
      </c>
    </row>
    <row r="8" spans="1:6">
      <c r="A8" s="3" t="s">
        <v>360</v>
      </c>
    </row>
    <row r="9" spans="1:6">
      <c r="A9" s="4" t="s">
        <v>811</v>
      </c>
      <c r="F9" s="4" t="s">
        <v>816</v>
      </c>
    </row>
    <row r="10" spans="1:6">
      <c r="A10" s="4" t="s">
        <v>813</v>
      </c>
      <c r="F10" s="4" t="s">
        <v>817</v>
      </c>
    </row>
    <row r="11" spans="1:6">
      <c r="A11" s="4" t="s">
        <v>818</v>
      </c>
    </row>
    <row r="12" spans="1:6">
      <c r="A12" s="3" t="s">
        <v>360</v>
      </c>
    </row>
    <row r="13" spans="1:6">
      <c r="A13" s="4" t="s">
        <v>811</v>
      </c>
      <c r="F13" s="4" t="s">
        <v>819</v>
      </c>
    </row>
    <row r="14" spans="1:6">
      <c r="A14" s="4" t="s">
        <v>813</v>
      </c>
      <c r="E14" s="4" t="s">
        <v>820</v>
      </c>
    </row>
    <row r="15" spans="1:6">
      <c r="A15" s="4" t="s">
        <v>821</v>
      </c>
    </row>
    <row r="16" spans="1:6">
      <c r="A16" s="3" t="s">
        <v>360</v>
      </c>
    </row>
    <row r="17" spans="1:6">
      <c r="A17" s="4" t="s">
        <v>811</v>
      </c>
      <c r="F17" s="4" t="s">
        <v>822</v>
      </c>
    </row>
    <row r="18" spans="1:6">
      <c r="A18" s="4" t="s">
        <v>813</v>
      </c>
      <c r="E18" s="4" t="s">
        <v>823</v>
      </c>
    </row>
    <row r="19" spans="1:6">
      <c r="A19" s="4" t="s">
        <v>824</v>
      </c>
    </row>
    <row r="20" spans="1:6">
      <c r="A20" s="3" t="s">
        <v>360</v>
      </c>
    </row>
    <row r="21" spans="1:6">
      <c r="A21" s="4" t="s">
        <v>811</v>
      </c>
      <c r="E21" s="4" t="s">
        <v>825</v>
      </c>
    </row>
    <row r="22" spans="1:6">
      <c r="A22" s="4" t="s">
        <v>813</v>
      </c>
      <c r="E22" s="4" t="s">
        <v>826</v>
      </c>
    </row>
    <row r="23" spans="1:6">
      <c r="A23" s="4" t="s">
        <v>827</v>
      </c>
    </row>
    <row r="24" spans="1:6">
      <c r="A24" s="3" t="s">
        <v>360</v>
      </c>
    </row>
    <row r="25" spans="1:6">
      <c r="A25" s="4" t="s">
        <v>811</v>
      </c>
      <c r="F25" s="4" t="s">
        <v>828</v>
      </c>
    </row>
    <row r="26" spans="1:6">
      <c r="A26" s="4" t="s">
        <v>813</v>
      </c>
      <c r="E26" s="4" t="s">
        <v>826</v>
      </c>
    </row>
    <row r="27" spans="1:6">
      <c r="A27" s="4" t="s">
        <v>829</v>
      </c>
    </row>
    <row r="28" spans="1:6">
      <c r="A28" s="3" t="s">
        <v>360</v>
      </c>
    </row>
    <row r="29" spans="1:6">
      <c r="A29" s="4" t="s">
        <v>811</v>
      </c>
      <c r="E29" s="4" t="s">
        <v>830</v>
      </c>
    </row>
    <row r="30" spans="1:6">
      <c r="A30" s="4" t="s">
        <v>813</v>
      </c>
      <c r="E30" s="4" t="s">
        <v>831</v>
      </c>
    </row>
    <row r="31" spans="1:6">
      <c r="A31" s="4" t="s">
        <v>832</v>
      </c>
    </row>
    <row r="32" spans="1:6">
      <c r="A32" s="3" t="s">
        <v>360</v>
      </c>
    </row>
    <row r="33" spans="1:6">
      <c r="A33" s="4" t="s">
        <v>811</v>
      </c>
      <c r="E33" s="4" t="s">
        <v>830</v>
      </c>
    </row>
    <row r="34" spans="1:6">
      <c r="A34" s="4" t="s">
        <v>813</v>
      </c>
      <c r="D34" s="4" t="s">
        <v>374</v>
      </c>
    </row>
    <row r="35" spans="1:6">
      <c r="A35" s="4" t="s">
        <v>833</v>
      </c>
    </row>
    <row r="36" spans="1:6">
      <c r="A36" s="3" t="s">
        <v>360</v>
      </c>
    </row>
    <row r="37" spans="1:6">
      <c r="A37" s="4" t="s">
        <v>811</v>
      </c>
      <c r="E37" s="4" t="s">
        <v>830</v>
      </c>
    </row>
    <row r="38" spans="1:6">
      <c r="A38" s="4" t="s">
        <v>813</v>
      </c>
      <c r="D38" s="4" t="s">
        <v>377</v>
      </c>
    </row>
    <row r="39" spans="1:6">
      <c r="A39" s="4" t="s">
        <v>834</v>
      </c>
    </row>
    <row r="40" spans="1:6">
      <c r="A40" s="3" t="s">
        <v>360</v>
      </c>
    </row>
    <row r="41" spans="1:6">
      <c r="A41" s="4" t="s">
        <v>811</v>
      </c>
      <c r="E41" s="4" t="s">
        <v>830</v>
      </c>
    </row>
    <row r="42" spans="1:6">
      <c r="A42" s="4" t="s">
        <v>813</v>
      </c>
      <c r="D42" s="4" t="s">
        <v>379</v>
      </c>
    </row>
    <row r="43" spans="1:6">
      <c r="A43" s="4" t="s">
        <v>835</v>
      </c>
    </row>
    <row r="44" spans="1:6">
      <c r="A44" s="3" t="s">
        <v>360</v>
      </c>
    </row>
    <row r="45" spans="1:6">
      <c r="A45" s="4" t="s">
        <v>811</v>
      </c>
      <c r="B45" s="4" t="s">
        <v>682</v>
      </c>
      <c r="D45" s="4" t="s">
        <v>836</v>
      </c>
    </row>
    <row r="46" spans="1:6">
      <c r="A46" s="4" t="s">
        <v>813</v>
      </c>
      <c r="D46" s="4" t="s">
        <v>381</v>
      </c>
    </row>
    <row r="47" spans="1:6">
      <c r="A47" s="4" t="s">
        <v>837</v>
      </c>
    </row>
    <row r="48" spans="1:6">
      <c r="A48" s="3" t="s">
        <v>360</v>
      </c>
    </row>
    <row r="49" spans="1:6">
      <c r="A49" s="4" t="s">
        <v>811</v>
      </c>
      <c r="D49" s="4" t="s">
        <v>836</v>
      </c>
    </row>
    <row r="50" spans="1:6">
      <c r="A50" s="4" t="s">
        <v>813</v>
      </c>
      <c r="C50" s="4" t="s">
        <v>838</v>
      </c>
    </row>
    <row r="51" spans="1:6">
      <c r="A51" s="4" t="s">
        <v>839</v>
      </c>
    </row>
    <row r="52" spans="1:6">
      <c r="A52" s="3" t="s">
        <v>360</v>
      </c>
    </row>
    <row r="53" spans="1:6">
      <c r="A53" s="4" t="s">
        <v>811</v>
      </c>
      <c r="D53" s="4" t="s">
        <v>836</v>
      </c>
    </row>
    <row r="54" spans="1:6">
      <c r="A54" s="4" t="s">
        <v>813</v>
      </c>
      <c r="C54" s="4" t="s">
        <v>840</v>
      </c>
    </row>
    <row r="55" spans="1:6">
      <c r="A55" s="4" t="s">
        <v>841</v>
      </c>
    </row>
    <row r="56" spans="1:6">
      <c r="A56" s="3" t="s">
        <v>360</v>
      </c>
    </row>
    <row r="57" spans="1:6">
      <c r="A57" s="4" t="s">
        <v>811</v>
      </c>
      <c r="C57" s="4" t="s">
        <v>842</v>
      </c>
    </row>
    <row r="58" spans="1:6">
      <c r="A58" s="4" t="s">
        <v>813</v>
      </c>
      <c r="C58" s="4" t="s">
        <v>843</v>
      </c>
    </row>
    <row r="59" spans="1:6">
      <c r="A59" s="4" t="s">
        <v>844</v>
      </c>
    </row>
    <row r="60" spans="1:6">
      <c r="A60" s="3" t="s">
        <v>360</v>
      </c>
    </row>
    <row r="61" spans="1:6">
      <c r="A61" s="4" t="s">
        <v>811</v>
      </c>
      <c r="E61" s="4" t="s">
        <v>831</v>
      </c>
    </row>
    <row r="62" spans="1:6">
      <c r="A62" s="4" t="s">
        <v>813</v>
      </c>
      <c r="E62" s="4" t="s">
        <v>831</v>
      </c>
    </row>
    <row r="63" spans="1:6">
      <c r="A63" s="4" t="s">
        <v>845</v>
      </c>
    </row>
    <row r="64" spans="1:6">
      <c r="A64" s="3" t="s">
        <v>360</v>
      </c>
    </row>
    <row r="65" spans="1:6">
      <c r="A65" s="4" t="s">
        <v>811</v>
      </c>
      <c r="E65" s="4" t="s">
        <v>831</v>
      </c>
    </row>
    <row r="66" spans="1:6">
      <c r="A66" s="4" t="s">
        <v>813</v>
      </c>
      <c r="D66" s="4" t="s">
        <v>374</v>
      </c>
    </row>
    <row r="67" spans="1:6">
      <c r="A67" s="4" t="s">
        <v>846</v>
      </c>
    </row>
    <row r="68" spans="1:6">
      <c r="A68" s="3" t="s">
        <v>360</v>
      </c>
    </row>
    <row r="69" spans="1:6">
      <c r="A69" s="4" t="s">
        <v>811</v>
      </c>
      <c r="E69" s="4" t="s">
        <v>831</v>
      </c>
    </row>
    <row r="70" spans="1:6">
      <c r="A70" s="4" t="s">
        <v>813</v>
      </c>
      <c r="D70" s="4" t="s">
        <v>379</v>
      </c>
    </row>
    <row r="71" spans="1:6">
      <c r="A71" s="4" t="s">
        <v>847</v>
      </c>
    </row>
    <row r="72" spans="1:6">
      <c r="A72" s="3" t="s">
        <v>360</v>
      </c>
    </row>
    <row r="73" spans="1:6">
      <c r="A73" s="4" t="s">
        <v>811</v>
      </c>
      <c r="D73" s="4" t="s">
        <v>836</v>
      </c>
    </row>
    <row r="74" spans="1:6">
      <c r="A74" s="4" t="s">
        <v>813</v>
      </c>
      <c r="D74" s="4" t="s">
        <v>381</v>
      </c>
    </row>
    <row r="75" spans="1:6">
      <c r="A75" s="4" t="s">
        <v>848</v>
      </c>
    </row>
    <row r="76" spans="1:6">
      <c r="A76" s="3" t="s">
        <v>360</v>
      </c>
    </row>
    <row r="77" spans="1:6">
      <c r="A77" s="4" t="s">
        <v>811</v>
      </c>
      <c r="D77" s="4" t="s">
        <v>836</v>
      </c>
    </row>
    <row r="78" spans="1:6">
      <c r="A78" s="4" t="s">
        <v>813</v>
      </c>
      <c r="C78" s="4" t="s">
        <v>840</v>
      </c>
    </row>
    <row r="79" spans="1:6">
      <c r="A79" s="4" t="s">
        <v>849</v>
      </c>
    </row>
    <row r="80" spans="1:6">
      <c r="A80" s="3" t="s">
        <v>360</v>
      </c>
    </row>
    <row r="81" spans="1:6">
      <c r="A81" s="4" t="s">
        <v>811</v>
      </c>
      <c r="C81" s="4" t="s">
        <v>842</v>
      </c>
    </row>
    <row r="82" spans="1:6">
      <c r="A82" s="4" t="s">
        <v>813</v>
      </c>
      <c r="C82" s="4" t="s">
        <v>843</v>
      </c>
    </row>
    <row r="83" spans="1:6"/>
    <row r="84" spans="1:6">
      <c r="A84" s="4" t="s">
        <v>682</v>
      </c>
      <c r="B84" s="4" t="s">
        <v>850</v>
      </c>
    </row>
  </sheetData>
  <mergeCells count="4">
    <mergeCell ref="A1:B2"/>
    <mergeCell ref="D1:F1"/>
    <mergeCell ref="A83:E83"/>
    <mergeCell ref="B84:E84"/>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1</v>
      </c>
      <c r="B1" s="2" t="s">
        <v>27</v>
      </c>
      <c r="D1" s="2" t="s">
        <v>1</v>
      </c>
    </row>
    <row r="2" spans="1:5">
      <c r="B2" s="2" t="s">
        <v>2</v>
      </c>
      <c r="C2" s="2" t="s">
        <v>28</v>
      </c>
      <c r="D2" s="2" t="s">
        <v>2</v>
      </c>
      <c r="E2" s="2" t="s">
        <v>28</v>
      </c>
    </row>
    <row r="3" spans="1:5">
      <c r="A3" s="3" t="s">
        <v>852</v>
      </c>
    </row>
    <row r="4" spans="1:5">
      <c r="A4" s="4" t="s">
        <v>41</v>
      </c>
      <c r="B4" s="7" t="n">
        <v>17316</v>
      </c>
      <c r="C4" s="7" t="n">
        <v>23142</v>
      </c>
      <c r="D4" s="7" t="n">
        <v>18613</v>
      </c>
      <c r="E4" s="7" t="n">
        <v>28753</v>
      </c>
    </row>
    <row r="5" spans="1:5">
      <c r="A5" s="3" t="s">
        <v>853</v>
      </c>
    </row>
    <row r="6" spans="1:5">
      <c r="A6" s="4" t="s">
        <v>854</v>
      </c>
      <c r="B6" s="5" t="n">
        <v>1785</v>
      </c>
      <c r="C6" s="5" t="n">
        <v>1785</v>
      </c>
      <c r="D6" s="5" t="n">
        <v>5356</v>
      </c>
      <c r="E6" s="5" t="n">
        <v>5356</v>
      </c>
    </row>
    <row r="7" spans="1:5">
      <c r="A7" s="4" t="s">
        <v>855</v>
      </c>
      <c r="B7" s="5" t="n">
        <v>14983</v>
      </c>
      <c r="C7" s="5" t="n">
        <v>20814</v>
      </c>
      <c r="D7" s="5" t="n">
        <v>11618</v>
      </c>
      <c r="E7" s="5" t="n">
        <v>21773</v>
      </c>
    </row>
    <row r="8" spans="1:5">
      <c r="A8" s="4" t="s">
        <v>856</v>
      </c>
      <c r="B8" s="5" t="n">
        <v>14983</v>
      </c>
      <c r="C8" s="5" t="n">
        <v>20814</v>
      </c>
      <c r="D8" s="5" t="n">
        <v>11618</v>
      </c>
      <c r="E8" s="5" t="n">
        <v>21773</v>
      </c>
    </row>
    <row r="9" spans="1:5">
      <c r="A9" s="3" t="s">
        <v>857</v>
      </c>
    </row>
    <row r="10" spans="1:5">
      <c r="A10" s="4" t="s">
        <v>858</v>
      </c>
      <c r="B10" s="5" t="n">
        <v>13248</v>
      </c>
      <c r="C10" s="5" t="n">
        <v>17745</v>
      </c>
      <c r="D10" s="5" t="n">
        <v>14249</v>
      </c>
      <c r="E10" s="5" t="n">
        <v>22060</v>
      </c>
    </row>
    <row r="11" spans="1:5">
      <c r="A11" s="3" t="s">
        <v>859</v>
      </c>
    </row>
    <row r="12" spans="1:5">
      <c r="A12" s="4" t="s">
        <v>860</v>
      </c>
      <c r="B12" s="7" t="n">
        <v>17316</v>
      </c>
      <c r="C12" s="7" t="n">
        <v>23142</v>
      </c>
      <c r="D12" s="7" t="n">
        <v>18613</v>
      </c>
      <c r="E12" s="7" t="n">
        <v>28753</v>
      </c>
    </row>
    <row r="13" spans="1:5">
      <c r="A13" s="3" t="s">
        <v>861</v>
      </c>
    </row>
    <row r="14" spans="1:5">
      <c r="A14" s="4" t="s">
        <v>44</v>
      </c>
      <c r="B14" s="5" t="n">
        <v>7141</v>
      </c>
      <c r="C14" s="5" t="n">
        <v>7141</v>
      </c>
      <c r="D14" s="5" t="n">
        <v>7141</v>
      </c>
      <c r="E14" s="5" t="n">
        <v>7141</v>
      </c>
    </row>
    <row r="15" spans="1:5">
      <c r="A15" s="3" t="s">
        <v>862</v>
      </c>
    </row>
    <row r="16" spans="1:5">
      <c r="A16" s="4" t="s">
        <v>46</v>
      </c>
      <c r="B16" s="5" t="n">
        <v>9374</v>
      </c>
      <c r="C16" s="5" t="n">
        <v>9353</v>
      </c>
      <c r="D16" s="5" t="n">
        <v>9369</v>
      </c>
      <c r="E16" s="5" t="n">
        <v>9348</v>
      </c>
    </row>
    <row r="17" spans="1:5">
      <c r="A17" s="3" t="s">
        <v>42</v>
      </c>
    </row>
    <row r="18" spans="1:5">
      <c r="A18" s="4" t="s">
        <v>43</v>
      </c>
      <c r="B18" s="8" t="n">
        <v>1.86</v>
      </c>
      <c r="C18" s="8" t="n">
        <v>2.48</v>
      </c>
      <c r="D18" s="7" t="n">
        <v>2</v>
      </c>
      <c r="E18" s="8" t="n">
        <v>3.09</v>
      </c>
    </row>
    <row r="19" spans="1:5">
      <c r="A19" s="3" t="s">
        <v>45</v>
      </c>
    </row>
    <row r="20" spans="1:5">
      <c r="A20" s="4" t="s">
        <v>43</v>
      </c>
      <c r="B20" s="8" t="n">
        <v>1.85</v>
      </c>
      <c r="C20" s="8" t="n">
        <v>2.47</v>
      </c>
      <c r="D20" s="8" t="n">
        <v>1.99</v>
      </c>
      <c r="E20" s="8" t="n">
        <v>3.08</v>
      </c>
    </row>
    <row r="21" spans="1:5">
      <c r="A21" s="4" t="s">
        <v>25</v>
      </c>
    </row>
    <row r="22" spans="1:5">
      <c r="A22" s="3" t="s">
        <v>853</v>
      </c>
    </row>
    <row r="23" spans="1:5">
      <c r="A23" s="4" t="s">
        <v>854</v>
      </c>
      <c r="B23" s="7" t="n">
        <v>548</v>
      </c>
      <c r="C23" s="7" t="n">
        <v>543</v>
      </c>
      <c r="D23" s="7" t="n">
        <v>1639</v>
      </c>
      <c r="E23" s="7" t="n">
        <v>1624</v>
      </c>
    </row>
    <row r="24" spans="1:5">
      <c r="A24" s="4" t="s">
        <v>855</v>
      </c>
      <c r="B24" s="5" t="n">
        <v>3520</v>
      </c>
      <c r="C24" s="5" t="n">
        <v>4854</v>
      </c>
      <c r="D24" s="5" t="n">
        <v>2725</v>
      </c>
      <c r="E24" s="5" t="n">
        <v>5069</v>
      </c>
    </row>
    <row r="25" spans="1:5">
      <c r="A25" s="4" t="s">
        <v>856</v>
      </c>
      <c r="B25" s="5" t="n">
        <v>3569</v>
      </c>
      <c r="C25" s="5" t="n">
        <v>4923</v>
      </c>
      <c r="D25" s="5" t="n">
        <v>2763</v>
      </c>
      <c r="E25" s="5" t="n">
        <v>5140</v>
      </c>
    </row>
    <row r="26" spans="1:5">
      <c r="A26" s="3" t="s">
        <v>857</v>
      </c>
    </row>
    <row r="27" spans="1:5">
      <c r="A27" s="4" t="s">
        <v>858</v>
      </c>
      <c r="B27" s="5" t="n">
        <v>4068</v>
      </c>
      <c r="C27" s="5" t="n">
        <v>5397</v>
      </c>
      <c r="D27" s="5" t="n">
        <v>4364</v>
      </c>
      <c r="E27" s="5" t="n">
        <v>6693</v>
      </c>
    </row>
    <row r="28" spans="1:5">
      <c r="A28" s="3" t="s">
        <v>859</v>
      </c>
    </row>
    <row r="29" spans="1:5">
      <c r="A29" s="4" t="s">
        <v>860</v>
      </c>
      <c r="B29" s="7" t="n">
        <v>4117</v>
      </c>
      <c r="C29" s="7" t="n">
        <v>5466</v>
      </c>
      <c r="D29" s="7" t="n">
        <v>4402</v>
      </c>
      <c r="E29" s="7" t="n">
        <v>6764</v>
      </c>
    </row>
    <row r="30" spans="1:5">
      <c r="A30" s="3" t="s">
        <v>861</v>
      </c>
    </row>
    <row r="31" spans="1:5">
      <c r="A31" s="4" t="s">
        <v>44</v>
      </c>
      <c r="B31" s="5" t="n">
        <v>2193</v>
      </c>
      <c r="C31" s="5" t="n">
        <v>2172</v>
      </c>
      <c r="D31" s="5" t="n">
        <v>2188</v>
      </c>
      <c r="E31" s="5" t="n">
        <v>2167</v>
      </c>
    </row>
    <row r="32" spans="1:5">
      <c r="A32" s="3" t="s">
        <v>862</v>
      </c>
    </row>
    <row r="33" spans="1:5">
      <c r="A33" s="4" t="s">
        <v>46</v>
      </c>
      <c r="B33" s="5" t="n">
        <v>2233</v>
      </c>
      <c r="C33" s="5" t="n">
        <v>2212</v>
      </c>
      <c r="D33" s="5" t="n">
        <v>2228</v>
      </c>
      <c r="E33" s="5" t="n">
        <v>2207</v>
      </c>
    </row>
    <row r="34" spans="1:5">
      <c r="A34" s="3" t="s">
        <v>42</v>
      </c>
    </row>
    <row r="35" spans="1:5">
      <c r="A35" s="4" t="s">
        <v>43</v>
      </c>
      <c r="B35" s="8" t="n">
        <v>1.86</v>
      </c>
      <c r="C35" s="8" t="n">
        <v>2.48</v>
      </c>
      <c r="D35" s="7" t="n">
        <v>2</v>
      </c>
      <c r="E35" s="8" t="n">
        <v>3.09</v>
      </c>
    </row>
    <row r="36" spans="1:5">
      <c r="A36" s="3" t="s">
        <v>45</v>
      </c>
    </row>
    <row r="37" spans="1:5">
      <c r="A37" s="4" t="s">
        <v>43</v>
      </c>
      <c r="B37" s="8" t="n">
        <v>1.84</v>
      </c>
      <c r="C37" s="8" t="n">
        <v>2.47</v>
      </c>
      <c r="D37" s="8" t="n">
        <v>1.97</v>
      </c>
      <c r="E37" s="8" t="n">
        <v>3.07</v>
      </c>
    </row>
    <row r="38" spans="1:5">
      <c r="A38" s="4" t="s">
        <v>23</v>
      </c>
    </row>
    <row r="39" spans="1:5">
      <c r="A39" s="3" t="s">
        <v>853</v>
      </c>
    </row>
    <row r="40" spans="1:5">
      <c r="A40" s="4" t="s">
        <v>855</v>
      </c>
      <c r="B40" s="7" t="n">
        <v>11463</v>
      </c>
      <c r="C40" s="7" t="n">
        <v>15960</v>
      </c>
      <c r="D40" s="7" t="n">
        <v>8893</v>
      </c>
      <c r="E40" s="7" t="n">
        <v>16704</v>
      </c>
    </row>
    <row r="41" spans="1:5">
      <c r="A41" s="4" t="s">
        <v>856</v>
      </c>
      <c r="B41" s="7" t="n">
        <v>11414</v>
      </c>
      <c r="C41" s="7" t="n">
        <v>15891</v>
      </c>
      <c r="D41" s="7" t="n">
        <v>8855</v>
      </c>
      <c r="E41" s="7" t="n">
        <v>16633</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3</v>
      </c>
      <c r="B1" s="2" t="s">
        <v>27</v>
      </c>
      <c r="D1" s="2" t="s">
        <v>1</v>
      </c>
    </row>
    <row r="2" spans="1:5">
      <c r="B2" s="2" t="s">
        <v>2</v>
      </c>
      <c r="C2" s="2" t="s">
        <v>28</v>
      </c>
      <c r="D2" s="2" t="s">
        <v>2</v>
      </c>
      <c r="E2" s="2" t="s">
        <v>28</v>
      </c>
    </row>
    <row r="3" spans="1:5">
      <c r="A3" s="3" t="s">
        <v>232</v>
      </c>
    </row>
    <row r="4" spans="1:5">
      <c r="A4" s="4" t="s">
        <v>864</v>
      </c>
      <c r="B4" s="4" t="s">
        <v>865</v>
      </c>
      <c r="C4" s="4" t="s">
        <v>865</v>
      </c>
      <c r="D4" s="4" t="s">
        <v>865</v>
      </c>
      <c r="E4" s="4" t="s">
        <v>865</v>
      </c>
    </row>
    <row r="5" spans="1:5">
      <c r="A5" s="4" t="s">
        <v>866</v>
      </c>
      <c r="B5" s="5" t="n">
        <v>0</v>
      </c>
      <c r="C5" s="5" t="n">
        <v>0</v>
      </c>
      <c r="D5" s="5" t="n">
        <v>0</v>
      </c>
      <c r="E5" s="5" t="n">
        <v>0</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7</v>
      </c>
      <c r="B1" s="2" t="s">
        <v>1</v>
      </c>
    </row>
    <row r="2" spans="1:3">
      <c r="B2" s="2" t="s">
        <v>2</v>
      </c>
      <c r="C2" s="2" t="s">
        <v>28</v>
      </c>
    </row>
    <row r="3" spans="1:3">
      <c r="A3" s="3" t="s">
        <v>236</v>
      </c>
    </row>
    <row r="4" spans="1:3">
      <c r="A4" s="4" t="s">
        <v>868</v>
      </c>
      <c r="B4" s="7" t="n">
        <v>-109023</v>
      </c>
      <c r="C4" s="7" t="n">
        <v>-80728</v>
      </c>
    </row>
    <row r="5" spans="1:3">
      <c r="A5" s="4" t="s">
        <v>67</v>
      </c>
      <c r="B5" s="5" t="n">
        <v>1548</v>
      </c>
      <c r="C5" s="5" t="n">
        <v>-21215</v>
      </c>
    </row>
    <row r="6" spans="1:3">
      <c r="A6" s="4" t="s">
        <v>68</v>
      </c>
      <c r="B6" s="5" t="n">
        <v>-8308</v>
      </c>
      <c r="C6" s="5" t="n">
        <v>-8447</v>
      </c>
    </row>
    <row r="7" spans="1:3">
      <c r="A7" s="4" t="s">
        <v>69</v>
      </c>
      <c r="B7" s="5" t="n">
        <v>-19254</v>
      </c>
      <c r="C7" s="5" t="n">
        <v>-9300</v>
      </c>
    </row>
    <row r="8" spans="1:3">
      <c r="A8" s="4" t="s">
        <v>70</v>
      </c>
      <c r="B8" s="5" t="n">
        <v>-281</v>
      </c>
      <c r="C8" s="5" t="n">
        <v>10798</v>
      </c>
    </row>
    <row r="9" spans="1:3">
      <c r="A9" s="4" t="s">
        <v>81</v>
      </c>
      <c r="B9" s="5" t="n">
        <v>67058</v>
      </c>
      <c r="C9" s="5" t="n">
        <v>39540</v>
      </c>
    </row>
    <row r="10" spans="1:3">
      <c r="A10" s="4" t="s">
        <v>82</v>
      </c>
      <c r="B10" s="5" t="n">
        <v>45722</v>
      </c>
      <c r="C10" s="5" t="n">
        <v>44413</v>
      </c>
    </row>
    <row r="11" spans="1:3">
      <c r="A11" s="4" t="s">
        <v>83</v>
      </c>
      <c r="B11" s="5" t="n">
        <v>7924</v>
      </c>
      <c r="C11" s="5" t="n">
        <v>13485</v>
      </c>
    </row>
    <row r="12" spans="1:3">
      <c r="A12" s="4" t="s">
        <v>84</v>
      </c>
      <c r="B12" s="5" t="n">
        <v>-10062</v>
      </c>
      <c r="C12" s="5" t="n">
        <v>-7433</v>
      </c>
    </row>
    <row r="13" spans="1:3">
      <c r="A13" s="4" t="s">
        <v>85</v>
      </c>
      <c r="B13" s="5" t="n">
        <v>5640</v>
      </c>
      <c r="C13" s="5" t="n">
        <v>5264</v>
      </c>
    </row>
    <row r="14" spans="1:3">
      <c r="A14" s="4" t="s">
        <v>147</v>
      </c>
      <c r="B14" s="7" t="n">
        <v>-19036</v>
      </c>
      <c r="C14" s="7" t="n">
        <v>-1362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v>
      </c>
    </row>
    <row r="3" spans="1:2">
      <c r="A3" s="3" t="s">
        <v>184</v>
      </c>
    </row>
    <row r="4" spans="1:2">
      <c r="A4" s="4" t="s">
        <v>69</v>
      </c>
      <c r="B4" s="4" t="s">
        <v>1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869</v>
      </c>
      <c r="B1" s="2" t="s">
        <v>1</v>
      </c>
    </row>
    <row r="2" spans="1:2">
      <c r="B2" s="2" t="s">
        <v>870</v>
      </c>
    </row>
    <row r="3" spans="1:2">
      <c r="A3" s="3" t="s">
        <v>871</v>
      </c>
    </row>
    <row r="4" spans="1:2">
      <c r="A4" s="4" t="s">
        <v>872</v>
      </c>
      <c r="B4" s="5" t="n">
        <v>4</v>
      </c>
    </row>
    <row r="5" spans="1:2">
      <c r="A5" s="4" t="s">
        <v>873</v>
      </c>
    </row>
    <row r="6" spans="1:2">
      <c r="A6" s="3" t="s">
        <v>871</v>
      </c>
    </row>
    <row r="7" spans="1:2">
      <c r="A7" s="4" t="s">
        <v>872</v>
      </c>
      <c r="B7" s="5" t="n">
        <v>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74</v>
      </c>
      <c r="B1" s="2" t="s">
        <v>27</v>
      </c>
      <c r="D1" s="2" t="s">
        <v>1</v>
      </c>
    </row>
    <row r="2" spans="1:6">
      <c r="B2" s="2" t="s">
        <v>2</v>
      </c>
      <c r="C2" s="2" t="s">
        <v>28</v>
      </c>
      <c r="D2" s="2" t="s">
        <v>2</v>
      </c>
      <c r="E2" s="2" t="s">
        <v>28</v>
      </c>
      <c r="F2" s="2" t="s">
        <v>62</v>
      </c>
    </row>
    <row r="3" spans="1:6">
      <c r="A3" s="3" t="s">
        <v>875</v>
      </c>
    </row>
    <row r="4" spans="1:6">
      <c r="A4" s="4" t="s">
        <v>29</v>
      </c>
      <c r="B4" s="7" t="n">
        <v>1162526</v>
      </c>
      <c r="C4" s="7" t="n">
        <v>849028</v>
      </c>
      <c r="D4" s="7" t="n">
        <v>3197519</v>
      </c>
      <c r="E4" s="7" t="n">
        <v>2314868</v>
      </c>
    </row>
    <row r="5" spans="1:6">
      <c r="A5" s="3" t="s">
        <v>876</v>
      </c>
    </row>
    <row r="6" spans="1:6">
      <c r="A6" s="4" t="s">
        <v>33</v>
      </c>
      <c r="B6" s="5" t="n">
        <v>36130</v>
      </c>
      <c r="C6" s="5" t="n">
        <v>39801</v>
      </c>
      <c r="D6" s="5" t="n">
        <v>97051</v>
      </c>
      <c r="E6" s="5" t="n">
        <v>106938</v>
      </c>
    </row>
    <row r="7" spans="1:6">
      <c r="A7" s="3" t="s">
        <v>877</v>
      </c>
    </row>
    <row r="8" spans="1:6">
      <c r="A8" s="4" t="s">
        <v>878</v>
      </c>
      <c r="B8" s="5" t="n">
        <v>43246</v>
      </c>
      <c r="C8" s="5" t="n">
        <v>31057</v>
      </c>
      <c r="D8" s="5" t="n">
        <v>120293</v>
      </c>
      <c r="E8" s="5" t="n">
        <v>83386</v>
      </c>
    </row>
    <row r="9" spans="1:6">
      <c r="A9" s="3" t="s">
        <v>879</v>
      </c>
    </row>
    <row r="10" spans="1:6">
      <c r="A10" s="4" t="s">
        <v>880</v>
      </c>
      <c r="B10" s="5" t="n">
        <v>38644</v>
      </c>
      <c r="C10" s="5" t="n">
        <v>44664</v>
      </c>
      <c r="D10" s="5" t="n">
        <v>112973</v>
      </c>
      <c r="E10" s="5" t="n">
        <v>119369</v>
      </c>
    </row>
    <row r="11" spans="1:6">
      <c r="A11" s="3" t="s">
        <v>881</v>
      </c>
    </row>
    <row r="12" spans="1:6">
      <c r="A12" s="4" t="s">
        <v>78</v>
      </c>
      <c r="B12" s="5" t="n">
        <v>2911096</v>
      </c>
      <c r="D12" s="5" t="n">
        <v>2911096</v>
      </c>
      <c r="F12" s="7" t="n">
        <v>2449484</v>
      </c>
    </row>
    <row r="13" spans="1:6">
      <c r="A13" s="4" t="s">
        <v>882</v>
      </c>
    </row>
    <row r="14" spans="1:6">
      <c r="A14" s="3" t="s">
        <v>875</v>
      </c>
    </row>
    <row r="15" spans="1:6">
      <c r="A15" s="4" t="s">
        <v>29</v>
      </c>
      <c r="B15" s="5" t="n">
        <v>1103017</v>
      </c>
      <c r="C15" s="5" t="n">
        <v>826683</v>
      </c>
      <c r="D15" s="5" t="n">
        <v>3043587</v>
      </c>
      <c r="E15" s="5" t="n">
        <v>2251491</v>
      </c>
    </row>
    <row r="16" spans="1:6">
      <c r="A16" s="3" t="s">
        <v>876</v>
      </c>
    </row>
    <row r="17" spans="1:6">
      <c r="A17" s="4" t="s">
        <v>33</v>
      </c>
      <c r="B17" s="5" t="n">
        <v>32525</v>
      </c>
      <c r="C17" s="5" t="n">
        <v>38421</v>
      </c>
      <c r="D17" s="5" t="n">
        <v>86228</v>
      </c>
      <c r="E17" s="5" t="n">
        <v>102267</v>
      </c>
    </row>
    <row r="18" spans="1:6">
      <c r="A18" s="3" t="s">
        <v>877</v>
      </c>
    </row>
    <row r="19" spans="1:6">
      <c r="A19" s="4" t="s">
        <v>878</v>
      </c>
      <c r="B19" s="5" t="n">
        <v>41151</v>
      </c>
      <c r="C19" s="5" t="n">
        <v>29263</v>
      </c>
      <c r="D19" s="5" t="n">
        <v>114166</v>
      </c>
      <c r="E19" s="5" t="n">
        <v>78469</v>
      </c>
    </row>
    <row r="20" spans="1:6">
      <c r="A20" s="3" t="s">
        <v>879</v>
      </c>
    </row>
    <row r="21" spans="1:6">
      <c r="A21" s="4" t="s">
        <v>880</v>
      </c>
      <c r="B21" s="5" t="n">
        <v>33675</v>
      </c>
      <c r="C21" s="5" t="n">
        <v>33675</v>
      </c>
      <c r="D21" s="5" t="n">
        <v>99021</v>
      </c>
      <c r="E21" s="5" t="n">
        <v>94501</v>
      </c>
    </row>
    <row r="22" spans="1:6">
      <c r="A22" s="3" t="s">
        <v>881</v>
      </c>
    </row>
    <row r="23" spans="1:6">
      <c r="A23" s="4" t="s">
        <v>78</v>
      </c>
      <c r="B23" s="5" t="n">
        <v>2797485</v>
      </c>
      <c r="D23" s="5" t="n">
        <v>2797485</v>
      </c>
      <c r="F23" s="5" t="n">
        <v>2349284</v>
      </c>
    </row>
    <row r="24" spans="1:6">
      <c r="A24" s="4" t="s">
        <v>883</v>
      </c>
    </row>
    <row r="25" spans="1:6">
      <c r="A25" s="3" t="s">
        <v>875</v>
      </c>
    </row>
    <row r="26" spans="1:6">
      <c r="A26" s="4" t="s">
        <v>29</v>
      </c>
      <c r="B26" s="5" t="n">
        <v>120660</v>
      </c>
      <c r="C26" s="5" t="n">
        <v>59530</v>
      </c>
      <c r="D26" s="5" t="n">
        <v>317121</v>
      </c>
      <c r="E26" s="5" t="n">
        <v>163636</v>
      </c>
    </row>
    <row r="27" spans="1:6">
      <c r="A27" s="3" t="s">
        <v>876</v>
      </c>
    </row>
    <row r="28" spans="1:6">
      <c r="A28" s="4" t="s">
        <v>33</v>
      </c>
      <c r="B28" s="5" t="n">
        <v>3605</v>
      </c>
      <c r="C28" s="5" t="n">
        <v>1380</v>
      </c>
      <c r="D28" s="5" t="n">
        <v>10823</v>
      </c>
      <c r="E28" s="5" t="n">
        <v>4671</v>
      </c>
    </row>
    <row r="29" spans="1:6">
      <c r="A29" s="3" t="s">
        <v>877</v>
      </c>
    </row>
    <row r="30" spans="1:6">
      <c r="A30" s="4" t="s">
        <v>878</v>
      </c>
      <c r="B30" s="5" t="n">
        <v>2095</v>
      </c>
      <c r="C30" s="5" t="n">
        <v>1794</v>
      </c>
      <c r="D30" s="5" t="n">
        <v>6127</v>
      </c>
      <c r="E30" s="5" t="n">
        <v>4917</v>
      </c>
    </row>
    <row r="31" spans="1:6">
      <c r="A31" s="3" t="s">
        <v>879</v>
      </c>
    </row>
    <row r="32" spans="1:6">
      <c r="A32" s="4" t="s">
        <v>880</v>
      </c>
      <c r="B32" s="5" t="n">
        <v>4969</v>
      </c>
      <c r="C32" s="5" t="n">
        <v>10989</v>
      </c>
      <c r="D32" s="5" t="n">
        <v>13952</v>
      </c>
      <c r="E32" s="5" t="n">
        <v>24868</v>
      </c>
    </row>
    <row r="33" spans="1:6">
      <c r="A33" s="3" t="s">
        <v>881</v>
      </c>
    </row>
    <row r="34" spans="1:6">
      <c r="A34" s="4" t="s">
        <v>78</v>
      </c>
      <c r="B34" s="5" t="n">
        <v>118862</v>
      </c>
      <c r="D34" s="5" t="n">
        <v>118862</v>
      </c>
      <c r="F34" s="5" t="n">
        <v>105785</v>
      </c>
    </row>
    <row r="35" spans="1:6">
      <c r="A35" s="4" t="s">
        <v>884</v>
      </c>
    </row>
    <row r="36" spans="1:6">
      <c r="A36" s="3" t="s">
        <v>875</v>
      </c>
    </row>
    <row r="37" spans="1:6">
      <c r="A37" s="4" t="s">
        <v>29</v>
      </c>
      <c r="B37" s="5" t="n">
        <v>-61151</v>
      </c>
      <c r="C37" s="7" t="n">
        <v>-37185</v>
      </c>
      <c r="D37" s="5" t="n">
        <v>-163189</v>
      </c>
      <c r="E37" s="7" t="n">
        <v>-100259</v>
      </c>
    </row>
    <row r="38" spans="1:6">
      <c r="A38" s="3" t="s">
        <v>881</v>
      </c>
    </row>
    <row r="39" spans="1:6">
      <c r="A39" s="4" t="s">
        <v>78</v>
      </c>
      <c r="B39" s="7" t="n">
        <v>-5251</v>
      </c>
      <c r="D39" s="7" t="n">
        <v>-5251</v>
      </c>
      <c r="F39" s="7" t="n">
        <v>-5585</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85</v>
      </c>
      <c r="B1" s="2" t="s">
        <v>27</v>
      </c>
      <c r="D1" s="2" t="s">
        <v>1</v>
      </c>
    </row>
    <row r="2" spans="1:5">
      <c r="B2" s="2" t="s">
        <v>2</v>
      </c>
      <c r="C2" s="2" t="s">
        <v>28</v>
      </c>
      <c r="D2" s="2" t="s">
        <v>2</v>
      </c>
      <c r="E2" s="2" t="s">
        <v>28</v>
      </c>
    </row>
    <row r="3" spans="1:5">
      <c r="A3" s="3" t="s">
        <v>886</v>
      </c>
    </row>
    <row r="4" spans="1:5">
      <c r="A4" s="4" t="s">
        <v>29</v>
      </c>
      <c r="B4" s="7" t="n">
        <v>1162526</v>
      </c>
      <c r="C4" s="7" t="n">
        <v>849028</v>
      </c>
      <c r="D4" s="7" t="n">
        <v>3197519</v>
      </c>
      <c r="E4" s="7" t="n">
        <v>2314868</v>
      </c>
    </row>
    <row r="5" spans="1:5">
      <c r="A5" s="4" t="s">
        <v>887</v>
      </c>
    </row>
    <row r="6" spans="1:5">
      <c r="A6" s="3" t="s">
        <v>886</v>
      </c>
    </row>
    <row r="7" spans="1:5">
      <c r="A7" s="4" t="s">
        <v>29</v>
      </c>
      <c r="B7" s="5" t="n">
        <v>582710</v>
      </c>
      <c r="C7" s="5" t="n">
        <v>455748</v>
      </c>
      <c r="D7" s="5" t="n">
        <v>1670093</v>
      </c>
      <c r="E7" s="5" t="n">
        <v>1273277</v>
      </c>
    </row>
    <row r="8" spans="1:5">
      <c r="A8" s="4" t="s">
        <v>888</v>
      </c>
    </row>
    <row r="9" spans="1:5">
      <c r="A9" s="3" t="s">
        <v>886</v>
      </c>
    </row>
    <row r="10" spans="1:5">
      <c r="A10" s="4" t="s">
        <v>29</v>
      </c>
      <c r="B10" s="5" t="n">
        <v>384495</v>
      </c>
      <c r="C10" s="5" t="n">
        <v>261508</v>
      </c>
      <c r="D10" s="5" t="n">
        <v>1009508</v>
      </c>
      <c r="E10" s="5" t="n">
        <v>674069</v>
      </c>
    </row>
    <row r="11" spans="1:5">
      <c r="A11" s="4" t="s">
        <v>889</v>
      </c>
    </row>
    <row r="12" spans="1:5">
      <c r="A12" s="3" t="s">
        <v>886</v>
      </c>
    </row>
    <row r="13" spans="1:5">
      <c r="A13" s="4" t="s">
        <v>29</v>
      </c>
      <c r="B13" s="5" t="n">
        <v>967205</v>
      </c>
      <c r="C13" s="5" t="n">
        <v>717256</v>
      </c>
      <c r="D13" s="5" t="n">
        <v>2679601</v>
      </c>
      <c r="E13" s="5" t="n">
        <v>1947346</v>
      </c>
    </row>
    <row r="14" spans="1:5">
      <c r="A14" s="4" t="s">
        <v>890</v>
      </c>
    </row>
    <row r="15" spans="1:5">
      <c r="A15" s="3" t="s">
        <v>886</v>
      </c>
    </row>
    <row r="16" spans="1:5">
      <c r="A16" s="4" t="s">
        <v>29</v>
      </c>
      <c r="B16" s="5" t="n">
        <v>104619</v>
      </c>
      <c r="C16" s="5" t="n">
        <v>58683</v>
      </c>
      <c r="D16" s="5" t="n">
        <v>274317</v>
      </c>
      <c r="E16" s="5" t="n">
        <v>169938</v>
      </c>
    </row>
    <row r="17" spans="1:5">
      <c r="A17" s="4" t="s">
        <v>891</v>
      </c>
    </row>
    <row r="18" spans="1:5">
      <c r="A18" s="3" t="s">
        <v>886</v>
      </c>
    </row>
    <row r="19" spans="1:5">
      <c r="A19" s="4" t="s">
        <v>29</v>
      </c>
      <c r="B19" s="5" t="n">
        <v>90702</v>
      </c>
      <c r="C19" s="5" t="n">
        <v>73089</v>
      </c>
      <c r="D19" s="5" t="n">
        <v>243601</v>
      </c>
      <c r="E19" s="5" t="n">
        <v>197584</v>
      </c>
    </row>
    <row r="20" spans="1:5">
      <c r="A20" s="4" t="s">
        <v>892</v>
      </c>
    </row>
    <row r="21" spans="1:5">
      <c r="A21" s="3" t="s">
        <v>886</v>
      </c>
    </row>
    <row r="22" spans="1:5">
      <c r="A22" s="4" t="s">
        <v>29</v>
      </c>
      <c r="B22" s="7" t="n">
        <v>195321</v>
      </c>
      <c r="C22" s="7" t="n">
        <v>131772</v>
      </c>
      <c r="D22" s="7" t="n">
        <v>517918</v>
      </c>
      <c r="E22" s="7" t="n">
        <v>367522</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s>
  <sheetData>
    <row r="1" spans="1:6">
      <c r="A1" s="1" t="s">
        <v>893</v>
      </c>
      <c r="B1" s="2" t="s">
        <v>894</v>
      </c>
      <c r="C1" s="2" t="s">
        <v>895</v>
      </c>
      <c r="D1" s="2" t="s">
        <v>422</v>
      </c>
      <c r="E1" s="2" t="s">
        <v>422</v>
      </c>
      <c r="F1" s="2" t="s">
        <v>896</v>
      </c>
    </row>
    <row r="2" spans="1:6">
      <c r="A2" s="3" t="s">
        <v>897</v>
      </c>
    </row>
    <row r="3" spans="1:6">
      <c r="A3" s="4" t="s">
        <v>898</v>
      </c>
      <c r="E3" s="7" t="n">
        <v>227769000</v>
      </c>
      <c r="F3" s="7" t="n">
        <v>174571000</v>
      </c>
    </row>
    <row r="4" spans="1:6">
      <c r="A4" s="4" t="s">
        <v>142</v>
      </c>
      <c r="F4" s="7" t="n">
        <v>382000</v>
      </c>
    </row>
    <row r="5" spans="1:6">
      <c r="A5" s="4" t="s">
        <v>899</v>
      </c>
    </row>
    <row r="6" spans="1:6">
      <c r="A6" s="3" t="s">
        <v>897</v>
      </c>
    </row>
    <row r="7" spans="1:6">
      <c r="A7" s="4" t="s">
        <v>373</v>
      </c>
      <c r="B7" s="4" t="s">
        <v>424</v>
      </c>
    </row>
    <row r="8" spans="1:6">
      <c r="A8" s="4" t="s">
        <v>898</v>
      </c>
      <c r="B8" s="7" t="n">
        <v>3400000</v>
      </c>
    </row>
    <row r="9" spans="1:6">
      <c r="A9" s="4" t="s">
        <v>499</v>
      </c>
    </row>
    <row r="10" spans="1:6">
      <c r="A10" s="3" t="s">
        <v>897</v>
      </c>
    </row>
    <row r="11" spans="1:6">
      <c r="A11" s="4" t="s">
        <v>373</v>
      </c>
      <c r="E11" s="4" t="s">
        <v>424</v>
      </c>
    </row>
    <row r="12" spans="1:6">
      <c r="A12" s="4" t="s">
        <v>142</v>
      </c>
      <c r="D12" s="7" t="n">
        <v>0</v>
      </c>
    </row>
    <row r="13" spans="1:6">
      <c r="A13" s="4" t="s">
        <v>900</v>
      </c>
    </row>
    <row r="14" spans="1:6">
      <c r="A14" s="3" t="s">
        <v>897</v>
      </c>
    </row>
    <row r="15" spans="1:6">
      <c r="A15" s="4" t="s">
        <v>363</v>
      </c>
      <c r="D15" s="5" t="n">
        <v>33100000</v>
      </c>
    </row>
    <row r="16" spans="1:6">
      <c r="A16" s="4" t="s">
        <v>901</v>
      </c>
    </row>
    <row r="17" spans="1:6">
      <c r="A17" s="3" t="s">
        <v>897</v>
      </c>
    </row>
    <row r="18" spans="1:6">
      <c r="A18" s="4" t="s">
        <v>363</v>
      </c>
      <c r="D18" s="5" t="n">
        <v>16900000</v>
      </c>
    </row>
    <row r="19" spans="1:6">
      <c r="A19" s="4" t="s">
        <v>902</v>
      </c>
    </row>
    <row r="20" spans="1:6">
      <c r="A20" s="3" t="s">
        <v>897</v>
      </c>
    </row>
    <row r="21" spans="1:6">
      <c r="A21" s="4" t="s">
        <v>903</v>
      </c>
      <c r="D21" s="5" t="n">
        <v>4800000</v>
      </c>
    </row>
    <row r="22" spans="1:6">
      <c r="A22" s="4" t="s">
        <v>904</v>
      </c>
    </row>
    <row r="23" spans="1:6">
      <c r="A23" s="3" t="s">
        <v>897</v>
      </c>
    </row>
    <row r="24" spans="1:6">
      <c r="A24" s="4" t="s">
        <v>905</v>
      </c>
      <c r="C24" s="5" t="n">
        <v>2</v>
      </c>
    </row>
    <row r="25" spans="1:6">
      <c r="A25" s="4" t="s">
        <v>906</v>
      </c>
      <c r="C25" s="7" t="n">
        <v>0</v>
      </c>
    </row>
    <row r="26" spans="1:6">
      <c r="A26" s="4" t="s">
        <v>907</v>
      </c>
    </row>
    <row r="27" spans="1:6">
      <c r="A27" s="3" t="s">
        <v>897</v>
      </c>
    </row>
    <row r="28" spans="1:6">
      <c r="A28" s="4" t="s">
        <v>363</v>
      </c>
      <c r="D28" s="7" t="n">
        <v>39600000</v>
      </c>
    </row>
    <row r="29" spans="1:6">
      <c r="A29" s="4" t="s">
        <v>908</v>
      </c>
    </row>
    <row r="30" spans="1:6">
      <c r="A30" s="3" t="s">
        <v>897</v>
      </c>
    </row>
    <row r="31" spans="1:6">
      <c r="A31" s="4" t="s">
        <v>373</v>
      </c>
      <c r="B31" s="4" t="s">
        <v>42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909</v>
      </c>
      <c r="B1" s="2" t="s">
        <v>422</v>
      </c>
    </row>
    <row r="2" spans="1:2">
      <c r="A2" s="3" t="s">
        <v>910</v>
      </c>
    </row>
    <row r="3" spans="1:2">
      <c r="A3" s="4" t="s">
        <v>911</v>
      </c>
      <c r="B3" s="7" t="n">
        <v>128963</v>
      </c>
    </row>
    <row r="4" spans="1:2">
      <c r="A4" s="4" t="s">
        <v>912</v>
      </c>
      <c r="B4" s="5" t="n">
        <v>19967</v>
      </c>
    </row>
    <row r="5" spans="1:2">
      <c r="A5" s="4" t="s">
        <v>106</v>
      </c>
    </row>
    <row r="6" spans="1:2">
      <c r="A6" s="3" t="s">
        <v>910</v>
      </c>
    </row>
    <row r="7" spans="1:2">
      <c r="A7" s="4" t="s">
        <v>508</v>
      </c>
      <c r="B7" s="5" t="n">
        <v>63321</v>
      </c>
    </row>
    <row r="8" spans="1:2">
      <c r="A8" s="4" t="s">
        <v>437</v>
      </c>
    </row>
    <row r="9" spans="1:2">
      <c r="A9" s="3" t="s">
        <v>910</v>
      </c>
    </row>
    <row r="10" spans="1:2">
      <c r="A10" s="4" t="s">
        <v>69</v>
      </c>
      <c r="B10" s="5" t="n">
        <v>12479</v>
      </c>
    </row>
    <row r="11" spans="1:2">
      <c r="A11" s="4" t="s">
        <v>70</v>
      </c>
      <c r="B11" s="5" t="n">
        <v>1608</v>
      </c>
    </row>
    <row r="12" spans="1:2">
      <c r="A12" s="4" t="s">
        <v>73</v>
      </c>
      <c r="B12" s="5" t="n">
        <v>38412</v>
      </c>
    </row>
    <row r="13" spans="1:2">
      <c r="A13" s="4" t="s">
        <v>75</v>
      </c>
      <c r="B13" s="5" t="n">
        <v>416</v>
      </c>
    </row>
    <row r="14" spans="1:2">
      <c r="A14" s="4" t="s">
        <v>77</v>
      </c>
      <c r="B14" s="5" t="n">
        <v>12727</v>
      </c>
    </row>
    <row r="15" spans="1:2">
      <c r="A15" s="4" t="s">
        <v>911</v>
      </c>
      <c r="B15" s="5" t="n">
        <v>128963</v>
      </c>
    </row>
    <row r="16" spans="1:2">
      <c r="A16" s="4" t="s">
        <v>537</v>
      </c>
      <c r="B16" s="5" t="n">
        <v>5306</v>
      </c>
    </row>
    <row r="17" spans="1:2">
      <c r="A17" s="4" t="s">
        <v>89</v>
      </c>
      <c r="B17" s="5" t="n">
        <v>14661</v>
      </c>
    </row>
    <row r="18" spans="1:2">
      <c r="A18" s="4" t="s">
        <v>912</v>
      </c>
      <c r="B18" s="5" t="n">
        <v>19967</v>
      </c>
    </row>
    <row r="19" spans="1:2">
      <c r="A19" s="4" t="s">
        <v>913</v>
      </c>
    </row>
    <row r="20" spans="1:2">
      <c r="A20" s="3" t="s">
        <v>910</v>
      </c>
    </row>
    <row r="21" spans="1:2">
      <c r="A21" s="4" t="s">
        <v>508</v>
      </c>
      <c r="B21" s="7" t="n">
        <v>6332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7</v>
      </c>
      <c r="B1" s="2" t="s">
        <v>1</v>
      </c>
    </row>
    <row r="2" spans="1:2">
      <c r="B2" s="2" t="s">
        <v>2</v>
      </c>
    </row>
    <row r="3" spans="1:2">
      <c r="A3" s="3" t="s">
        <v>193</v>
      </c>
    </row>
    <row r="4" spans="1:2">
      <c r="A4" s="4" t="s">
        <v>77</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4" t="s">
        <v>10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9</v>
      </c>
      <c r="B1" s="2" t="s">
        <v>1</v>
      </c>
    </row>
    <row r="2" spans="1:2">
      <c r="B2" s="2" t="s">
        <v>2</v>
      </c>
    </row>
    <row r="3" spans="1:2">
      <c r="A3" s="4" t="s">
        <v>108</v>
      </c>
    </row>
    <row r="4" spans="1:2">
      <c r="A4" s="4" t="s">
        <v>197</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4" t="s">
        <v>29</v>
      </c>
      <c r="B3" s="7" t="n">
        <v>1162526</v>
      </c>
      <c r="C3" s="7" t="n">
        <v>849028</v>
      </c>
      <c r="D3" s="7" t="n">
        <v>3197519</v>
      </c>
      <c r="E3" s="7" t="n">
        <v>2314868</v>
      </c>
    </row>
    <row r="4" spans="1:5">
      <c r="A4" s="4" t="s">
        <v>30</v>
      </c>
      <c r="B4" s="5" t="n">
        <v>752202</v>
      </c>
      <c r="C4" s="5" t="n">
        <v>521838</v>
      </c>
      <c r="D4" s="5" t="n">
        <v>2039996</v>
      </c>
      <c r="E4" s="5" t="n">
        <v>1424073</v>
      </c>
    </row>
    <row r="5" spans="1:5">
      <c r="A5" s="4" t="s">
        <v>31</v>
      </c>
      <c r="B5" s="5" t="n">
        <v>410324</v>
      </c>
      <c r="C5" s="5" t="n">
        <v>327190</v>
      </c>
      <c r="D5" s="5" t="n">
        <v>1157523</v>
      </c>
      <c r="E5" s="5" t="n">
        <v>890795</v>
      </c>
    </row>
    <row r="6" spans="1:5">
      <c r="A6" s="4" t="s">
        <v>32</v>
      </c>
      <c r="B6" s="5" t="n">
        <v>374194</v>
      </c>
      <c r="C6" s="5" t="n">
        <v>287389</v>
      </c>
      <c r="D6" s="5" t="n">
        <v>1060472</v>
      </c>
      <c r="E6" s="5" t="n">
        <v>783857</v>
      </c>
    </row>
    <row r="7" spans="1:5">
      <c r="A7" s="4" t="s">
        <v>33</v>
      </c>
      <c r="B7" s="5" t="n">
        <v>36130</v>
      </c>
      <c r="C7" s="5" t="n">
        <v>39801</v>
      </c>
      <c r="D7" s="5" t="n">
        <v>97051</v>
      </c>
      <c r="E7" s="5" t="n">
        <v>106938</v>
      </c>
    </row>
    <row r="8" spans="1:5">
      <c r="A8" s="4" t="s">
        <v>34</v>
      </c>
      <c r="B8" s="5" t="n">
        <v>10697</v>
      </c>
      <c r="C8" s="5" t="n">
        <v>8452</v>
      </c>
      <c r="D8" s="5" t="n">
        <v>30607</v>
      </c>
      <c r="E8" s="5" t="n">
        <v>27621</v>
      </c>
    </row>
    <row r="9" spans="1:5">
      <c r="A9" s="4" t="s">
        <v>35</v>
      </c>
      <c r="B9" s="5" t="n">
        <v>5226</v>
      </c>
      <c r="C9" s="5" t="n">
        <v>7325</v>
      </c>
      <c r="D9" s="5" t="n">
        <v>-32569</v>
      </c>
      <c r="E9" s="5" t="n">
        <v>-26100</v>
      </c>
    </row>
    <row r="10" spans="1:5">
      <c r="A10" s="4" t="s">
        <v>36</v>
      </c>
      <c r="D10" s="5" t="n">
        <v>0</v>
      </c>
      <c r="E10" s="5" t="n">
        <v>692</v>
      </c>
    </row>
    <row r="11" spans="1:5">
      <c r="A11" s="4" t="s">
        <v>37</v>
      </c>
      <c r="B11" s="5" t="n">
        <v>30659</v>
      </c>
      <c r="C11" s="5" t="n">
        <v>38674</v>
      </c>
      <c r="D11" s="5" t="n">
        <v>33875</v>
      </c>
      <c r="E11" s="5" t="n">
        <v>52525</v>
      </c>
    </row>
    <row r="12" spans="1:5">
      <c r="A12" s="4" t="s">
        <v>38</v>
      </c>
      <c r="B12" s="5" t="n">
        <v>11748</v>
      </c>
      <c r="C12" s="5" t="n">
        <v>13121</v>
      </c>
      <c r="D12" s="5" t="n">
        <v>11800</v>
      </c>
      <c r="E12" s="5" t="n">
        <v>18681</v>
      </c>
    </row>
    <row r="13" spans="1:5">
      <c r="A13" s="4" t="s">
        <v>39</v>
      </c>
      <c r="B13" s="5" t="n">
        <v>18911</v>
      </c>
      <c r="C13" s="5" t="n">
        <v>25553</v>
      </c>
      <c r="D13" s="5" t="n">
        <v>22075</v>
      </c>
      <c r="E13" s="5" t="n">
        <v>33844</v>
      </c>
    </row>
    <row r="14" spans="1:5">
      <c r="A14" s="4" t="s">
        <v>40</v>
      </c>
      <c r="B14" s="5" t="n">
        <v>1595</v>
      </c>
      <c r="C14" s="5" t="n">
        <v>2411</v>
      </c>
      <c r="D14" s="5" t="n">
        <v>3462</v>
      </c>
      <c r="E14" s="5" t="n">
        <v>5091</v>
      </c>
    </row>
    <row r="15" spans="1:5">
      <c r="A15" s="4" t="s">
        <v>41</v>
      </c>
      <c r="B15" s="7" t="n">
        <v>17316</v>
      </c>
      <c r="C15" s="7" t="n">
        <v>23142</v>
      </c>
      <c r="D15" s="7" t="n">
        <v>18613</v>
      </c>
      <c r="E15" s="7" t="n">
        <v>28753</v>
      </c>
    </row>
    <row r="16" spans="1:5">
      <c r="A16" s="3" t="s">
        <v>42</v>
      </c>
    </row>
    <row r="17" spans="1:5">
      <c r="A17" s="4" t="s">
        <v>43</v>
      </c>
      <c r="B17" s="8" t="n">
        <v>1.86</v>
      </c>
      <c r="C17" s="8" t="n">
        <v>2.48</v>
      </c>
      <c r="D17" s="7" t="n">
        <v>2</v>
      </c>
      <c r="E17" s="8" t="n">
        <v>3.09</v>
      </c>
    </row>
    <row r="18" spans="1:5">
      <c r="A18" s="4" t="s">
        <v>44</v>
      </c>
      <c r="B18" s="5" t="n">
        <v>7141</v>
      </c>
      <c r="C18" s="5" t="n">
        <v>7141</v>
      </c>
      <c r="D18" s="5" t="n">
        <v>7141</v>
      </c>
      <c r="E18" s="5" t="n">
        <v>7141</v>
      </c>
    </row>
    <row r="19" spans="1:5">
      <c r="A19" s="3" t="s">
        <v>45</v>
      </c>
    </row>
    <row r="20" spans="1:5">
      <c r="A20" s="4" t="s">
        <v>43</v>
      </c>
      <c r="B20" s="8" t="n">
        <v>1.85</v>
      </c>
      <c r="C20" s="8" t="n">
        <v>2.47</v>
      </c>
      <c r="D20" s="8" t="n">
        <v>1.99</v>
      </c>
      <c r="E20" s="8" t="n">
        <v>3.08</v>
      </c>
    </row>
    <row r="21" spans="1:5">
      <c r="A21" s="4" t="s">
        <v>46</v>
      </c>
      <c r="B21" s="5" t="n">
        <v>9374</v>
      </c>
      <c r="C21" s="5" t="n">
        <v>9353</v>
      </c>
      <c r="D21" s="5" t="n">
        <v>9369</v>
      </c>
      <c r="E21" s="5" t="n">
        <v>9348</v>
      </c>
    </row>
    <row r="22" spans="1:5">
      <c r="A22" s="3" t="s">
        <v>47</v>
      </c>
    </row>
    <row r="23" spans="1:5">
      <c r="A23" s="4" t="s">
        <v>48</v>
      </c>
      <c r="B23" s="8" t="n">
        <v>0.25</v>
      </c>
      <c r="C23" s="8" t="n">
        <v>0.25</v>
      </c>
      <c r="D23" s="8" t="n">
        <v>0.75</v>
      </c>
      <c r="E23" s="8" t="n">
        <v>0.75</v>
      </c>
    </row>
    <row r="24" spans="1:5">
      <c r="A24" s="4" t="s">
        <v>25</v>
      </c>
    </row>
    <row r="25" spans="1:5">
      <c r="A25" s="3" t="s">
        <v>42</v>
      </c>
    </row>
    <row r="26" spans="1:5">
      <c r="A26" s="4" t="s">
        <v>43</v>
      </c>
      <c r="B26" s="8" t="n">
        <v>1.86</v>
      </c>
      <c r="C26" s="8" t="n">
        <v>2.48</v>
      </c>
      <c r="D26" s="7" t="n">
        <v>2</v>
      </c>
      <c r="E26" s="8" t="n">
        <v>3.09</v>
      </c>
    </row>
    <row r="27" spans="1:5">
      <c r="A27" s="4" t="s">
        <v>44</v>
      </c>
      <c r="B27" s="5" t="n">
        <v>2193</v>
      </c>
      <c r="C27" s="5" t="n">
        <v>2172</v>
      </c>
      <c r="D27" s="5" t="n">
        <v>2188</v>
      </c>
      <c r="E27" s="5" t="n">
        <v>2167</v>
      </c>
    </row>
    <row r="28" spans="1:5">
      <c r="A28" s="3" t="s">
        <v>45</v>
      </c>
    </row>
    <row r="29" spans="1:5">
      <c r="A29" s="4" t="s">
        <v>43</v>
      </c>
      <c r="B29" s="8" t="n">
        <v>1.84</v>
      </c>
      <c r="C29" s="8" t="n">
        <v>2.47</v>
      </c>
      <c r="D29" s="8" t="n">
        <v>1.97</v>
      </c>
      <c r="E29" s="8" t="n">
        <v>3.07</v>
      </c>
    </row>
    <row r="30" spans="1:5">
      <c r="A30" s="4" t="s">
        <v>46</v>
      </c>
      <c r="B30" s="5" t="n">
        <v>2233</v>
      </c>
      <c r="C30" s="5" t="n">
        <v>2212</v>
      </c>
      <c r="D30" s="5" t="n">
        <v>2228</v>
      </c>
      <c r="E30" s="5" t="n">
        <v>2207</v>
      </c>
    </row>
    <row r="31" spans="1:5">
      <c r="A31" s="3" t="s">
        <v>47</v>
      </c>
    </row>
    <row r="32" spans="1:5">
      <c r="A32" s="4" t="s">
        <v>48</v>
      </c>
      <c r="B32" s="8" t="n">
        <v>0.25</v>
      </c>
      <c r="C32" s="8" t="n">
        <v>0.25</v>
      </c>
      <c r="D32" s="8" t="n">
        <v>0.75</v>
      </c>
      <c r="E32" s="8" t="n">
        <v>0.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02</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4</v>
      </c>
      <c r="B1" s="2" t="s">
        <v>1</v>
      </c>
    </row>
    <row r="2" spans="1:2">
      <c r="B2" s="2" t="s">
        <v>2</v>
      </c>
    </row>
    <row r="3" spans="1:2">
      <c r="A3" s="3" t="s">
        <v>215</v>
      </c>
    </row>
    <row r="4" spans="1:2">
      <c r="A4" s="4" t="s">
        <v>9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1</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7</v>
      </c>
      <c r="D1" s="2" t="s">
        <v>1</v>
      </c>
    </row>
    <row r="2" spans="1:5">
      <c r="B2" s="2" t="s">
        <v>2</v>
      </c>
      <c r="C2" s="2" t="s">
        <v>28</v>
      </c>
      <c r="D2" s="2" t="s">
        <v>2</v>
      </c>
      <c r="E2" s="2" t="s">
        <v>28</v>
      </c>
    </row>
    <row r="3" spans="1:5">
      <c r="A3" s="3" t="s">
        <v>50</v>
      </c>
    </row>
    <row r="4" spans="1:5">
      <c r="A4" s="4" t="s">
        <v>39</v>
      </c>
      <c r="B4" s="7" t="n">
        <v>18911</v>
      </c>
      <c r="C4" s="7" t="n">
        <v>25553</v>
      </c>
      <c r="D4" s="7" t="n">
        <v>22075</v>
      </c>
      <c r="E4" s="7" t="n">
        <v>33844</v>
      </c>
    </row>
    <row r="5" spans="1:5">
      <c r="A5" s="3" t="s">
        <v>51</v>
      </c>
    </row>
    <row r="6" spans="1:5">
      <c r="A6" s="4" t="s">
        <v>52</v>
      </c>
      <c r="B6" s="5" t="n">
        <v>496</v>
      </c>
      <c r="C6" s="5" t="n">
        <v>455</v>
      </c>
      <c r="D6" s="5" t="n">
        <v>1487</v>
      </c>
      <c r="E6" s="5" t="n">
        <v>1365</v>
      </c>
    </row>
    <row r="7" spans="1:5">
      <c r="A7" s="4" t="s">
        <v>53</v>
      </c>
      <c r="B7" s="5" t="n">
        <v>4</v>
      </c>
      <c r="C7" s="5" t="n">
        <v>4</v>
      </c>
      <c r="D7" s="5" t="n">
        <v>13</v>
      </c>
      <c r="E7" s="5" t="n">
        <v>13</v>
      </c>
    </row>
    <row r="8" spans="1:5">
      <c r="A8" s="3" t="s">
        <v>54</v>
      </c>
    </row>
    <row r="9" spans="1:5">
      <c r="A9" s="4" t="s">
        <v>52</v>
      </c>
      <c r="B9" s="5" t="n">
        <v>398</v>
      </c>
      <c r="C9" s="5" t="n">
        <v>361</v>
      </c>
      <c r="D9" s="5" t="n">
        <v>1194</v>
      </c>
      <c r="E9" s="5" t="n">
        <v>1082</v>
      </c>
    </row>
    <row r="10" spans="1:5">
      <c r="A10" s="4" t="s">
        <v>55</v>
      </c>
      <c r="B10" s="5" t="n">
        <v>-458</v>
      </c>
      <c r="C10" s="5" t="n">
        <v>-516</v>
      </c>
      <c r="D10" s="5" t="n">
        <v>-1374</v>
      </c>
      <c r="E10" s="5" t="n">
        <v>-1548</v>
      </c>
    </row>
    <row r="11" spans="1:5">
      <c r="A11" s="4" t="s">
        <v>56</v>
      </c>
      <c r="B11" s="5" t="n">
        <v>7</v>
      </c>
      <c r="C11" s="5" t="n">
        <v>3</v>
      </c>
      <c r="D11" s="5" t="n">
        <v>23</v>
      </c>
      <c r="E11" s="5" t="n">
        <v>7</v>
      </c>
    </row>
    <row r="12" spans="1:5">
      <c r="A12" s="4" t="s">
        <v>57</v>
      </c>
      <c r="B12" s="5" t="n">
        <v>447</v>
      </c>
      <c r="C12" s="5" t="n">
        <v>307</v>
      </c>
      <c r="D12" s="5" t="n">
        <v>1343</v>
      </c>
      <c r="E12" s="5" t="n">
        <v>919</v>
      </c>
    </row>
    <row r="13" spans="1:5">
      <c r="A13" s="4" t="s">
        <v>58</v>
      </c>
      <c r="B13" s="5" t="n">
        <v>19358</v>
      </c>
      <c r="C13" s="5" t="n">
        <v>25860</v>
      </c>
      <c r="D13" s="5" t="n">
        <v>23418</v>
      </c>
      <c r="E13" s="5" t="n">
        <v>34763</v>
      </c>
    </row>
    <row r="14" spans="1:5">
      <c r="A14" s="4" t="s">
        <v>59</v>
      </c>
      <c r="B14" s="5" t="n">
        <v>1595</v>
      </c>
      <c r="C14" s="5" t="n">
        <v>2411</v>
      </c>
      <c r="D14" s="5" t="n">
        <v>3462</v>
      </c>
      <c r="E14" s="5" t="n">
        <v>5091</v>
      </c>
    </row>
    <row r="15" spans="1:5">
      <c r="A15" s="4" t="s">
        <v>60</v>
      </c>
      <c r="B15" s="7" t="n">
        <v>17763</v>
      </c>
      <c r="C15" s="7" t="n">
        <v>23449</v>
      </c>
      <c r="D15" s="7" t="n">
        <v>19956</v>
      </c>
      <c r="E15" s="7" t="n">
        <v>2967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3" t="s">
        <v>179</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4" t="s">
        <v>252</v>
      </c>
    </row>
    <row r="4" spans="1:2">
      <c r="A4" s="4" t="s">
        <v>253</v>
      </c>
      <c r="B4" s="4" t="s">
        <v>254</v>
      </c>
    </row>
    <row r="5" spans="1:2">
      <c r="A5" s="4" t="s">
        <v>255</v>
      </c>
    </row>
    <row r="6" spans="1:2">
      <c r="A6" s="4" t="s">
        <v>253</v>
      </c>
      <c r="B6" s="4" t="s">
        <v>256</v>
      </c>
    </row>
    <row r="7" spans="1:2">
      <c r="A7" s="4" t="s">
        <v>257</v>
      </c>
    </row>
    <row r="8" spans="1:2">
      <c r="A8" s="4" t="s">
        <v>258</v>
      </c>
      <c r="B8" s="4" t="s">
        <v>259</v>
      </c>
    </row>
    <row r="9" spans="1:2">
      <c r="A9" s="4" t="s">
        <v>260</v>
      </c>
      <c r="B9"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184</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187</v>
      </c>
    </row>
    <row r="4" spans="1:2">
      <c r="A4" s="4" t="s">
        <v>266</v>
      </c>
      <c r="B4"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0</v>
      </c>
    </row>
    <row r="4" spans="1:2">
      <c r="A4" s="4" t="s">
        <v>269</v>
      </c>
      <c r="B4"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193</v>
      </c>
    </row>
    <row r="4" spans="1:2">
      <c r="A4" s="4" t="s">
        <v>272</v>
      </c>
      <c r="B4"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193</v>
      </c>
    </row>
    <row r="4" spans="1:2">
      <c r="A4" s="4" t="s">
        <v>275</v>
      </c>
      <c r="B4" s="4" t="s">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1</v>
      </c>
      <c r="B1" s="2" t="s">
        <v>2</v>
      </c>
      <c r="C1" s="2" t="s">
        <v>62</v>
      </c>
    </row>
    <row r="2" spans="1:3">
      <c r="A2" s="3" t="s">
        <v>63</v>
      </c>
    </row>
    <row r="3" spans="1:3">
      <c r="A3" s="4" t="s">
        <v>64</v>
      </c>
      <c r="B3" s="7" t="n">
        <v>11922</v>
      </c>
      <c r="C3" s="7" t="n">
        <v>21850</v>
      </c>
    </row>
    <row r="4" spans="1:3">
      <c r="A4" s="4" t="s">
        <v>65</v>
      </c>
      <c r="B4" s="5" t="n">
        <v>382073</v>
      </c>
      <c r="C4" s="5" t="n">
        <v>271661</v>
      </c>
    </row>
    <row r="5" spans="1:3">
      <c r="A5" s="4" t="s">
        <v>66</v>
      </c>
      <c r="B5" s="5" t="n">
        <v>-5837</v>
      </c>
      <c r="C5" s="5" t="n">
        <v>-4448</v>
      </c>
    </row>
    <row r="6" spans="1:3">
      <c r="A6" s="4" t="s">
        <v>67</v>
      </c>
      <c r="B6" s="5" t="n">
        <v>65900</v>
      </c>
      <c r="C6" s="5" t="n">
        <v>67591</v>
      </c>
    </row>
    <row r="7" spans="1:3">
      <c r="A7" s="4" t="s">
        <v>68</v>
      </c>
      <c r="B7" s="5" t="n">
        <v>38078</v>
      </c>
      <c r="C7" s="5" t="n">
        <v>29770</v>
      </c>
    </row>
    <row r="8" spans="1:3">
      <c r="A8" s="4" t="s">
        <v>69</v>
      </c>
      <c r="B8" s="5" t="n">
        <v>191943</v>
      </c>
      <c r="C8" s="5" t="n">
        <v>143553</v>
      </c>
    </row>
    <row r="9" spans="1:3">
      <c r="A9" s="4" t="s">
        <v>70</v>
      </c>
      <c r="B9" s="5" t="n">
        <v>129674</v>
      </c>
      <c r="C9" s="5" t="n">
        <v>63834</v>
      </c>
    </row>
    <row r="10" spans="1:3">
      <c r="A10" s="4" t="s">
        <v>71</v>
      </c>
      <c r="B10" s="5" t="n">
        <v>128963</v>
      </c>
    </row>
    <row r="11" spans="1:3">
      <c r="A11" s="4" t="s">
        <v>72</v>
      </c>
      <c r="B11" s="5" t="n">
        <v>942716</v>
      </c>
      <c r="C11" s="5" t="n">
        <v>593811</v>
      </c>
    </row>
    <row r="12" spans="1:3">
      <c r="A12" s="4" t="s">
        <v>73</v>
      </c>
      <c r="B12" s="5" t="n">
        <v>939270</v>
      </c>
      <c r="C12" s="5" t="n">
        <v>812989</v>
      </c>
    </row>
    <row r="13" spans="1:3">
      <c r="A13" s="4" t="s">
        <v>74</v>
      </c>
      <c r="B13" s="5" t="n">
        <v>29259</v>
      </c>
      <c r="C13" s="5" t="n">
        <v>33552</v>
      </c>
    </row>
    <row r="14" spans="1:3">
      <c r="A14" s="4" t="s">
        <v>75</v>
      </c>
      <c r="B14" s="5" t="n">
        <v>104111</v>
      </c>
      <c r="C14" s="5" t="n">
        <v>86091</v>
      </c>
    </row>
    <row r="15" spans="1:3">
      <c r="A15" s="4" t="s">
        <v>76</v>
      </c>
      <c r="B15" s="5" t="n">
        <v>0</v>
      </c>
      <c r="C15" s="5" t="n">
        <v>533040</v>
      </c>
    </row>
    <row r="16" spans="1:3">
      <c r="A16" s="4" t="s">
        <v>77</v>
      </c>
      <c r="B16" s="5" t="n">
        <v>152701</v>
      </c>
      <c r="C16" s="5" t="n">
        <v>144586</v>
      </c>
    </row>
    <row r="17" spans="1:3">
      <c r="A17" s="4" t="s">
        <v>78</v>
      </c>
      <c r="B17" s="5" t="n">
        <v>2911096</v>
      </c>
      <c r="C17" s="5" t="n">
        <v>2449484</v>
      </c>
    </row>
    <row r="18" spans="1:3">
      <c r="A18" s="3" t="s">
        <v>79</v>
      </c>
    </row>
    <row r="19" spans="1:3">
      <c r="A19" s="4" t="s">
        <v>80</v>
      </c>
      <c r="B19" s="5" t="n">
        <v>7963</v>
      </c>
      <c r="C19" s="5" t="n">
        <v>7527</v>
      </c>
    </row>
    <row r="20" spans="1:3">
      <c r="A20" s="4" t="s">
        <v>81</v>
      </c>
      <c r="B20" s="5" t="n">
        <v>182690</v>
      </c>
      <c r="C20" s="5" t="n">
        <v>116821</v>
      </c>
    </row>
    <row r="21" spans="1:3">
      <c r="A21" s="4" t="s">
        <v>82</v>
      </c>
      <c r="B21" s="5" t="n">
        <v>165279</v>
      </c>
      <c r="C21" s="5" t="n">
        <v>135155</v>
      </c>
    </row>
    <row r="22" spans="1:3">
      <c r="A22" s="4" t="s">
        <v>83</v>
      </c>
      <c r="B22" s="5" t="n">
        <v>148282</v>
      </c>
      <c r="C22" s="5" t="n">
        <v>133885</v>
      </c>
    </row>
    <row r="23" spans="1:3">
      <c r="A23" s="4" t="s">
        <v>84</v>
      </c>
      <c r="B23" s="5" t="n">
        <v>53622</v>
      </c>
      <c r="C23" s="5" t="n">
        <v>60880</v>
      </c>
    </row>
    <row r="24" spans="1:3">
      <c r="A24" s="4" t="s">
        <v>85</v>
      </c>
      <c r="B24" s="5" t="n">
        <v>9279</v>
      </c>
      <c r="C24" s="5" t="n">
        <v>3639</v>
      </c>
    </row>
    <row r="25" spans="1:3">
      <c r="A25" s="4" t="s">
        <v>86</v>
      </c>
      <c r="B25" s="5" t="n">
        <v>19967</v>
      </c>
    </row>
    <row r="26" spans="1:3">
      <c r="A26" s="4" t="s">
        <v>87</v>
      </c>
      <c r="B26" s="5" t="n">
        <v>587082</v>
      </c>
      <c r="C26" s="5" t="n">
        <v>457907</v>
      </c>
    </row>
    <row r="27" spans="1:3">
      <c r="A27" s="4" t="s">
        <v>88</v>
      </c>
      <c r="B27" s="5" t="n">
        <v>153765</v>
      </c>
      <c r="C27" s="5" t="n">
        <v>174854</v>
      </c>
    </row>
    <row r="28" spans="1:3">
      <c r="A28" s="4" t="s">
        <v>89</v>
      </c>
      <c r="B28" s="5" t="n">
        <v>99835</v>
      </c>
      <c r="C28" s="5" t="n">
        <v>126679</v>
      </c>
    </row>
    <row r="29" spans="1:3">
      <c r="A29" s="4" t="s">
        <v>90</v>
      </c>
      <c r="B29" s="5" t="n">
        <v>524287</v>
      </c>
      <c r="C29" s="5" t="n">
        <v>378572</v>
      </c>
    </row>
    <row r="30" spans="1:3">
      <c r="A30" s="4" t="s">
        <v>91</v>
      </c>
      <c r="B30" s="5" t="n">
        <v>35164</v>
      </c>
      <c r="C30" s="5" t="n">
        <v>41194</v>
      </c>
    </row>
    <row r="31" spans="1:3">
      <c r="A31" s="4" t="s">
        <v>92</v>
      </c>
      <c r="B31" s="5" t="n">
        <v>1127847</v>
      </c>
      <c r="C31" s="5" t="n">
        <v>907254</v>
      </c>
    </row>
    <row r="32" spans="1:3">
      <c r="A32" s="4" t="s">
        <v>93</v>
      </c>
      <c r="B32" s="5" t="n">
        <v>2527980</v>
      </c>
      <c r="C32" s="5" t="n">
        <v>2086460</v>
      </c>
    </row>
    <row r="33" spans="1:3">
      <c r="A33" s="4" t="s">
        <v>94</v>
      </c>
      <c r="B33" s="4" t="s">
        <v>95</v>
      </c>
      <c r="C33" s="4" t="s">
        <v>95</v>
      </c>
    </row>
    <row r="34" spans="1:3">
      <c r="A34" s="3" t="s">
        <v>96</v>
      </c>
    </row>
    <row r="35" spans="1:3">
      <c r="A35" s="4" t="s">
        <v>97</v>
      </c>
      <c r="B35" s="5" t="n">
        <v>120417</v>
      </c>
      <c r="C35" s="5" t="n">
        <v>116769</v>
      </c>
    </row>
    <row r="36" spans="1:3">
      <c r="A36" s="4" t="s">
        <v>98</v>
      </c>
      <c r="B36" s="5" t="n">
        <v>313129</v>
      </c>
      <c r="C36" s="5" t="n">
        <v>301511</v>
      </c>
    </row>
    <row r="37" spans="1:3">
      <c r="A37" s="4" t="s">
        <v>99</v>
      </c>
      <c r="B37" s="5" t="n">
        <v>-91554</v>
      </c>
      <c r="C37" s="5" t="n">
        <v>-92897</v>
      </c>
    </row>
    <row r="38" spans="1:3">
      <c r="A38" s="3" t="s">
        <v>100</v>
      </c>
    </row>
    <row r="39" spans="1:3">
      <c r="A39" s="4" t="s">
        <v>101</v>
      </c>
      <c r="B39" s="5" t="n">
        <v>293761</v>
      </c>
      <c r="C39" s="5" t="n">
        <v>277131</v>
      </c>
    </row>
    <row r="40" spans="1:3">
      <c r="A40" s="4" t="s">
        <v>102</v>
      </c>
      <c r="B40" s="5" t="n">
        <v>89355</v>
      </c>
      <c r="C40" s="5" t="n">
        <v>85893</v>
      </c>
    </row>
    <row r="41" spans="1:3">
      <c r="A41" s="4" t="s">
        <v>103</v>
      </c>
      <c r="B41" s="5" t="n">
        <v>383116</v>
      </c>
      <c r="C41" s="5" t="n">
        <v>363024</v>
      </c>
    </row>
    <row r="42" spans="1:3">
      <c r="A42" s="4" t="s">
        <v>104</v>
      </c>
      <c r="B42" s="5" t="n">
        <v>2911096</v>
      </c>
      <c r="C42" s="5" t="n">
        <v>2449484</v>
      </c>
    </row>
    <row r="43" spans="1:3">
      <c r="A43" s="4" t="s">
        <v>23</v>
      </c>
    </row>
    <row r="44" spans="1:3">
      <c r="A44" s="3" t="s">
        <v>96</v>
      </c>
    </row>
    <row r="45" spans="1:3">
      <c r="A45" s="4" t="s">
        <v>43</v>
      </c>
      <c r="B45" s="5" t="n">
        <v>10204</v>
      </c>
      <c r="C45" s="5" t="n">
        <v>10204</v>
      </c>
    </row>
    <row r="46" spans="1:3">
      <c r="A46" s="3" t="s">
        <v>100</v>
      </c>
    </row>
    <row r="47" spans="1:3">
      <c r="A47" s="4" t="s">
        <v>105</v>
      </c>
      <c r="B47" s="5" t="n">
        <v>-60845</v>
      </c>
      <c r="C47" s="5" t="n">
        <v>-60845</v>
      </c>
    </row>
    <row r="48" spans="1:3">
      <c r="A48" s="4" t="s">
        <v>25</v>
      </c>
    </row>
    <row r="49" spans="1:3">
      <c r="A49" s="3" t="s">
        <v>96</v>
      </c>
    </row>
    <row r="50" spans="1:3">
      <c r="A50" s="4" t="s">
        <v>43</v>
      </c>
      <c r="B50" s="5" t="n">
        <v>2819</v>
      </c>
      <c r="C50" s="5" t="n">
        <v>2798</v>
      </c>
    </row>
    <row r="51" spans="1:3">
      <c r="A51" s="3" t="s">
        <v>100</v>
      </c>
    </row>
    <row r="52" spans="1:3">
      <c r="A52" s="4" t="s">
        <v>105</v>
      </c>
      <c r="B52" s="5" t="n">
        <v>-409</v>
      </c>
      <c r="C52" s="5" t="n">
        <v>-409</v>
      </c>
    </row>
    <row r="53" spans="1:3">
      <c r="A53" s="4" t="s">
        <v>106</v>
      </c>
    </row>
    <row r="54" spans="1:3">
      <c r="A54" s="3" t="s">
        <v>63</v>
      </c>
    </row>
    <row r="55" spans="1:3">
      <c r="A55" s="4" t="s">
        <v>107</v>
      </c>
      <c r="B55" s="5" t="n">
        <v>729777</v>
      </c>
      <c r="C55" s="5" t="n">
        <v>234988</v>
      </c>
    </row>
    <row r="56" spans="1:3">
      <c r="A56" s="4" t="s">
        <v>108</v>
      </c>
    </row>
    <row r="57" spans="1:3">
      <c r="A57" s="3" t="s">
        <v>63</v>
      </c>
    </row>
    <row r="58" spans="1:3">
      <c r="A58" s="4" t="s">
        <v>107</v>
      </c>
      <c r="B58" s="7" t="n">
        <v>13262</v>
      </c>
      <c r="C58" s="7" t="n">
        <v>1042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7</v>
      </c>
      <c r="B1" s="2" t="s">
        <v>1</v>
      </c>
    </row>
    <row r="2" spans="1:2">
      <c r="B2" s="2" t="s">
        <v>2</v>
      </c>
    </row>
    <row r="3" spans="1:2">
      <c r="A3" s="4" t="s">
        <v>197</v>
      </c>
      <c r="B3" s="4" t="s">
        <v>278</v>
      </c>
    </row>
    <row r="4" spans="1:2">
      <c r="A4" s="4" t="s">
        <v>279</v>
      </c>
      <c r="B4"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4" t="s">
        <v>197</v>
      </c>
      <c r="B3" s="4" t="s">
        <v>282</v>
      </c>
    </row>
    <row r="4" spans="1:2">
      <c r="A4" s="4" t="s">
        <v>279</v>
      </c>
      <c r="B4" s="4" t="s">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4</v>
      </c>
      <c r="B1" s="2" t="s">
        <v>1</v>
      </c>
    </row>
    <row r="2" spans="1:2">
      <c r="B2" s="2" t="s">
        <v>2</v>
      </c>
    </row>
    <row r="3" spans="1:2">
      <c r="A3" s="3" t="s">
        <v>202</v>
      </c>
    </row>
    <row r="4" spans="1:2">
      <c r="A4" s="4" t="s">
        <v>285</v>
      </c>
      <c r="B4" s="4" t="s">
        <v>2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7</v>
      </c>
      <c r="B1" s="2" t="s">
        <v>1</v>
      </c>
    </row>
    <row r="2" spans="1:2">
      <c r="B2" s="2" t="s">
        <v>2</v>
      </c>
    </row>
    <row r="3" spans="1:2">
      <c r="A3" s="3" t="s">
        <v>205</v>
      </c>
    </row>
    <row r="4" spans="1:2">
      <c r="A4" s="4" t="s">
        <v>288</v>
      </c>
      <c r="B4" s="4" t="s">
        <v>2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8</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1</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2</v>
      </c>
    </row>
    <row r="3" spans="1:2">
      <c r="A3" s="3" t="s">
        <v>202</v>
      </c>
    </row>
    <row r="4" spans="1:2">
      <c r="A4" s="4" t="s">
        <v>305</v>
      </c>
      <c r="B4" s="4" t="s">
        <v>3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7</v>
      </c>
      <c r="B1" s="2" t="s">
        <v>1</v>
      </c>
    </row>
    <row r="2" spans="1:2">
      <c r="B2" s="2" t="s">
        <v>2</v>
      </c>
    </row>
    <row r="3" spans="1:2">
      <c r="A3" s="3" t="s">
        <v>215</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1</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1</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9</v>
      </c>
      <c r="B1" s="2" t="s">
        <v>2</v>
      </c>
      <c r="C1" s="2" t="s">
        <v>62</v>
      </c>
    </row>
    <row r="2" spans="1:3">
      <c r="A2" s="4" t="s">
        <v>23</v>
      </c>
    </row>
    <row r="3" spans="1:3">
      <c r="A3" s="4" t="s">
        <v>110</v>
      </c>
      <c r="B3" s="7" t="n">
        <v>1</v>
      </c>
      <c r="C3" s="7" t="n">
        <v>1</v>
      </c>
    </row>
    <row r="4" spans="1:3">
      <c r="A4" s="4" t="s">
        <v>111</v>
      </c>
      <c r="B4" s="5" t="n">
        <v>30000000</v>
      </c>
      <c r="C4" s="5" t="n">
        <v>30000000</v>
      </c>
    </row>
    <row r="5" spans="1:3">
      <c r="A5" s="4" t="s">
        <v>112</v>
      </c>
      <c r="B5" s="5" t="n">
        <v>10203821</v>
      </c>
      <c r="C5" s="5" t="n">
        <v>10203821</v>
      </c>
    </row>
    <row r="6" spans="1:3">
      <c r="A6" s="4" t="s">
        <v>113</v>
      </c>
      <c r="B6" s="5" t="n">
        <v>3062374</v>
      </c>
      <c r="C6" s="5" t="n">
        <v>3062374</v>
      </c>
    </row>
    <row r="7" spans="1:3">
      <c r="A7" s="4" t="s">
        <v>25</v>
      </c>
    </row>
    <row r="8" spans="1:3">
      <c r="A8" s="4" t="s">
        <v>110</v>
      </c>
      <c r="B8" s="7" t="n">
        <v>1</v>
      </c>
      <c r="C8" s="7" t="n">
        <v>1</v>
      </c>
    </row>
    <row r="9" spans="1:3">
      <c r="A9" s="4" t="s">
        <v>111</v>
      </c>
      <c r="B9" s="5" t="n">
        <v>10000000</v>
      </c>
      <c r="C9" s="5" t="n">
        <v>10000000</v>
      </c>
    </row>
    <row r="10" spans="1:3">
      <c r="A10" s="4" t="s">
        <v>112</v>
      </c>
      <c r="B10" s="5" t="n">
        <v>2820836</v>
      </c>
      <c r="C10" s="5" t="n">
        <v>2799816</v>
      </c>
    </row>
    <row r="11" spans="1:3">
      <c r="A11" s="4" t="s">
        <v>113</v>
      </c>
      <c r="B11" s="5" t="n">
        <v>628114</v>
      </c>
      <c r="C11" s="5" t="n">
        <v>6281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1</v>
      </c>
    </row>
    <row r="2" spans="1:2">
      <c r="B2" s="2" t="s">
        <v>2</v>
      </c>
    </row>
    <row r="3" spans="1:2">
      <c r="A3" s="3" t="s">
        <v>226</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27</v>
      </c>
      <c r="B1" s="2" t="s">
        <v>1</v>
      </c>
    </row>
    <row r="2" spans="1:2">
      <c r="B2" s="2" t="s">
        <v>2</v>
      </c>
    </row>
    <row r="3" spans="1:2">
      <c r="A3" s="4" t="s">
        <v>328</v>
      </c>
    </row>
    <row r="4" spans="1:2">
      <c r="A4" s="3" t="s">
        <v>329</v>
      </c>
    </row>
    <row r="5" spans="1:2">
      <c r="A5" s="4" t="s">
        <v>330</v>
      </c>
      <c r="B5" s="4" t="s">
        <v>331</v>
      </c>
    </row>
    <row r="6" spans="1:2">
      <c r="A6" s="4" t="s">
        <v>332</v>
      </c>
    </row>
    <row r="7" spans="1:2">
      <c r="A7" s="3" t="s">
        <v>329</v>
      </c>
    </row>
    <row r="8" spans="1:2">
      <c r="A8" s="4" t="s">
        <v>333</v>
      </c>
      <c r="B8" s="4" t="s">
        <v>334</v>
      </c>
    </row>
    <row r="9" spans="1:2">
      <c r="A9" s="4" t="s">
        <v>335</v>
      </c>
      <c r="B9" s="4" t="s">
        <v>3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7</v>
      </c>
      <c r="B1" s="2" t="s">
        <v>1</v>
      </c>
    </row>
    <row r="2" spans="1:2">
      <c r="B2" s="2" t="s">
        <v>2</v>
      </c>
    </row>
    <row r="3" spans="1:2">
      <c r="A3" s="3" t="s">
        <v>232</v>
      </c>
    </row>
    <row r="4" spans="1:2">
      <c r="A4" s="4" t="s">
        <v>338</v>
      </c>
      <c r="B4" s="4" t="s">
        <v>3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6</v>
      </c>
    </row>
    <row r="4" spans="1:2">
      <c r="A4" s="4" t="s">
        <v>341</v>
      </c>
      <c r="B4" s="4" t="s">
        <v>3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43</v>
      </c>
      <c r="B1" s="2" t="s">
        <v>1</v>
      </c>
    </row>
    <row r="2" spans="1:2">
      <c r="B2" s="2" t="s">
        <v>2</v>
      </c>
    </row>
    <row r="3" spans="1:2">
      <c r="A3" s="3" t="s">
        <v>239</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42</v>
      </c>
    </row>
    <row r="4" spans="1:2">
      <c r="A4" s="4" t="s">
        <v>349</v>
      </c>
      <c r="B4" s="4" t="s">
        <v>3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s>
  <sheetData>
    <row r="1" spans="1:13">
      <c r="A1" s="1" t="s">
        <v>351</v>
      </c>
      <c r="B1" s="2" t="s">
        <v>352</v>
      </c>
      <c r="C1" s="2" t="s">
        <v>353</v>
      </c>
      <c r="D1" s="2" t="s">
        <v>354</v>
      </c>
      <c r="E1" s="2" t="s">
        <v>355</v>
      </c>
      <c r="F1" s="2" t="s">
        <v>356</v>
      </c>
      <c r="G1" s="2" t="s">
        <v>357</v>
      </c>
      <c r="H1" s="2" t="s">
        <v>358</v>
      </c>
      <c r="I1" s="2" t="s">
        <v>359</v>
      </c>
      <c r="J1" s="2" t="s">
        <v>2</v>
      </c>
      <c r="K1" s="2" t="s">
        <v>28</v>
      </c>
      <c r="L1" s="2" t="s">
        <v>62</v>
      </c>
      <c r="M1" s="2" t="s">
        <v>62</v>
      </c>
    </row>
    <row r="2" spans="1:13">
      <c r="A2" s="3" t="s">
        <v>360</v>
      </c>
    </row>
    <row r="3" spans="1:13">
      <c r="A3" s="4" t="s">
        <v>361</v>
      </c>
      <c r="J3" s="7" t="n">
        <v>5600000</v>
      </c>
      <c r="K3" s="7" t="n">
        <v>5100000</v>
      </c>
    </row>
    <row r="4" spans="1:13">
      <c r="A4" s="4" t="s">
        <v>362</v>
      </c>
    </row>
    <row r="5" spans="1:13">
      <c r="A5" s="3" t="s">
        <v>360</v>
      </c>
    </row>
    <row r="6" spans="1:13">
      <c r="A6" s="4" t="s">
        <v>363</v>
      </c>
      <c r="D6" s="7" t="n">
        <v>31600000</v>
      </c>
    </row>
    <row r="7" spans="1:13">
      <c r="A7" s="4" t="s">
        <v>364</v>
      </c>
      <c r="D7" s="7" t="n">
        <v>0</v>
      </c>
    </row>
    <row r="8" spans="1:13">
      <c r="A8" s="4" t="s">
        <v>365</v>
      </c>
    </row>
    <row r="9" spans="1:13">
      <c r="A9" s="3" t="s">
        <v>360</v>
      </c>
    </row>
    <row r="10" spans="1:13">
      <c r="A10" s="4" t="s">
        <v>363</v>
      </c>
      <c r="C10" s="7" t="n">
        <v>108700000</v>
      </c>
    </row>
    <row r="11" spans="1:13">
      <c r="A11" s="4" t="s">
        <v>364</v>
      </c>
      <c r="C11" s="7" t="n">
        <v>2100000</v>
      </c>
    </row>
    <row r="12" spans="1:13">
      <c r="A12" s="4" t="s">
        <v>366</v>
      </c>
    </row>
    <row r="13" spans="1:13">
      <c r="A13" s="3" t="s">
        <v>360</v>
      </c>
    </row>
    <row r="14" spans="1:13">
      <c r="A14" s="4" t="s">
        <v>363</v>
      </c>
      <c r="B14" s="7" t="n">
        <v>87700000</v>
      </c>
    </row>
    <row r="15" spans="1:13">
      <c r="A15" s="4" t="s">
        <v>364</v>
      </c>
      <c r="B15" s="7" t="n">
        <v>15000000</v>
      </c>
    </row>
    <row r="16" spans="1:13">
      <c r="A16" s="4" t="s">
        <v>367</v>
      </c>
    </row>
    <row r="17" spans="1:13">
      <c r="A17" s="3" t="s">
        <v>360</v>
      </c>
    </row>
    <row r="18" spans="1:13">
      <c r="A18" s="4" t="s">
        <v>368</v>
      </c>
      <c r="J18" s="4" t="s">
        <v>369</v>
      </c>
    </row>
    <row r="19" spans="1:13">
      <c r="A19" s="4" t="s">
        <v>370</v>
      </c>
    </row>
    <row r="20" spans="1:13">
      <c r="A20" s="3" t="s">
        <v>360</v>
      </c>
    </row>
    <row r="21" spans="1:13">
      <c r="A21" s="4" t="s">
        <v>368</v>
      </c>
      <c r="J21" s="4" t="s">
        <v>371</v>
      </c>
    </row>
    <row r="22" spans="1:13">
      <c r="A22" s="4" t="s">
        <v>372</v>
      </c>
    </row>
    <row r="23" spans="1:13">
      <c r="A23" s="3" t="s">
        <v>360</v>
      </c>
    </row>
    <row r="24" spans="1:13">
      <c r="A24" s="4" t="s">
        <v>363</v>
      </c>
      <c r="H24" s="7" t="n">
        <v>65700000</v>
      </c>
    </row>
    <row r="25" spans="1:13">
      <c r="A25" s="4" t="s">
        <v>364</v>
      </c>
      <c r="H25" s="7" t="n">
        <v>15400000</v>
      </c>
    </row>
    <row r="26" spans="1:13">
      <c r="A26" s="4" t="s">
        <v>373</v>
      </c>
      <c r="L26" s="4" t="s">
        <v>374</v>
      </c>
    </row>
    <row r="27" spans="1:13">
      <c r="A27" s="4" t="s">
        <v>375</v>
      </c>
      <c r="I27" s="7" t="n">
        <v>9400000</v>
      </c>
    </row>
    <row r="28" spans="1:13">
      <c r="A28" s="4" t="s">
        <v>376</v>
      </c>
    </row>
    <row r="29" spans="1:13">
      <c r="A29" s="3" t="s">
        <v>360</v>
      </c>
    </row>
    <row r="30" spans="1:13">
      <c r="A30" s="4" t="s">
        <v>363</v>
      </c>
      <c r="G30" s="7" t="n">
        <v>35600000</v>
      </c>
    </row>
    <row r="31" spans="1:13">
      <c r="A31" s="4" t="s">
        <v>364</v>
      </c>
      <c r="G31" s="7" t="n">
        <v>0</v>
      </c>
    </row>
    <row r="32" spans="1:13">
      <c r="A32" s="4" t="s">
        <v>373</v>
      </c>
      <c r="L32" s="4" t="s">
        <v>377</v>
      </c>
    </row>
    <row r="33" spans="1:13">
      <c r="A33" s="4" t="s">
        <v>378</v>
      </c>
    </row>
    <row r="34" spans="1:13">
      <c r="A34" s="3" t="s">
        <v>360</v>
      </c>
    </row>
    <row r="35" spans="1:13">
      <c r="A35" s="4" t="s">
        <v>363</v>
      </c>
      <c r="F35" s="7" t="n">
        <v>69000000</v>
      </c>
    </row>
    <row r="36" spans="1:13">
      <c r="A36" s="4" t="s">
        <v>364</v>
      </c>
      <c r="F36" s="7" t="n">
        <v>0</v>
      </c>
    </row>
    <row r="37" spans="1:13">
      <c r="A37" s="4" t="s">
        <v>373</v>
      </c>
      <c r="L37" s="4" t="s">
        <v>379</v>
      </c>
    </row>
    <row r="38" spans="1:13">
      <c r="A38" s="4" t="s">
        <v>380</v>
      </c>
    </row>
    <row r="39" spans="1:13">
      <c r="A39" s="3" t="s">
        <v>360</v>
      </c>
    </row>
    <row r="40" spans="1:13">
      <c r="A40" s="4" t="s">
        <v>363</v>
      </c>
      <c r="E40" s="7" t="n">
        <v>98200000</v>
      </c>
    </row>
    <row r="41" spans="1:13">
      <c r="A41" s="4" t="s">
        <v>364</v>
      </c>
      <c r="E41" s="7" t="n">
        <v>14400000</v>
      </c>
    </row>
    <row r="42" spans="1:13">
      <c r="A42" s="4" t="s">
        <v>373</v>
      </c>
      <c r="L42" s="4" t="s">
        <v>381</v>
      </c>
    </row>
    <row r="43" spans="1:13">
      <c r="A43" s="4" t="s">
        <v>382</v>
      </c>
    </row>
    <row r="44" spans="1:13">
      <c r="A44" s="3" t="s">
        <v>360</v>
      </c>
    </row>
    <row r="45" spans="1:13">
      <c r="A45" s="4" t="s">
        <v>368</v>
      </c>
      <c r="M45" s="4" t="s">
        <v>369</v>
      </c>
    </row>
    <row r="46" spans="1:13">
      <c r="A46" s="4" t="s">
        <v>383</v>
      </c>
    </row>
    <row r="47" spans="1:13">
      <c r="A47" s="3" t="s">
        <v>360</v>
      </c>
    </row>
    <row r="48" spans="1:13">
      <c r="A48" s="4" t="s">
        <v>368</v>
      </c>
      <c r="M48" s="4" t="s">
        <v>3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84</v>
      </c>
      <c r="B1" s="2" t="s">
        <v>2</v>
      </c>
      <c r="C1" s="2" t="s">
        <v>352</v>
      </c>
      <c r="D1" s="2" t="s">
        <v>353</v>
      </c>
      <c r="E1" s="2" t="s">
        <v>354</v>
      </c>
      <c r="F1" s="2" t="s">
        <v>62</v>
      </c>
      <c r="G1" s="2" t="s">
        <v>355</v>
      </c>
      <c r="H1" s="2" t="s">
        <v>28</v>
      </c>
      <c r="I1" s="2" t="s">
        <v>356</v>
      </c>
      <c r="J1" s="2" t="s">
        <v>357</v>
      </c>
      <c r="K1" s="2" t="s">
        <v>358</v>
      </c>
      <c r="L1" s="2" t="s">
        <v>385</v>
      </c>
    </row>
    <row r="2" spans="1:12">
      <c r="A2" s="3" t="s">
        <v>360</v>
      </c>
    </row>
    <row r="3" spans="1:12">
      <c r="A3" s="4" t="s">
        <v>77</v>
      </c>
      <c r="B3" s="7" t="n">
        <v>152701</v>
      </c>
      <c r="F3" s="7" t="n">
        <v>144586</v>
      </c>
      <c r="H3" s="7" t="n">
        <v>141271</v>
      </c>
      <c r="L3" s="7" t="n">
        <v>117954</v>
      </c>
    </row>
    <row r="4" spans="1:12">
      <c r="A4" s="4" t="s">
        <v>386</v>
      </c>
      <c r="B4" s="5" t="n">
        <v>19491</v>
      </c>
      <c r="F4" s="5" t="n">
        <v>15782</v>
      </c>
    </row>
    <row r="5" spans="1:12">
      <c r="A5" s="4" t="s">
        <v>387</v>
      </c>
      <c r="B5" s="5" t="n">
        <v>289442</v>
      </c>
      <c r="F5" s="5" t="n">
        <v>237655</v>
      </c>
    </row>
    <row r="6" spans="1:12">
      <c r="A6" s="4" t="s">
        <v>365</v>
      </c>
    </row>
    <row r="7" spans="1:12">
      <c r="A7" s="3" t="s">
        <v>360</v>
      </c>
    </row>
    <row r="8" spans="1:12">
      <c r="A8" s="4" t="s">
        <v>388</v>
      </c>
      <c r="D8" s="7" t="n">
        <v>211</v>
      </c>
    </row>
    <row r="9" spans="1:12">
      <c r="A9" s="4" t="s">
        <v>69</v>
      </c>
      <c r="D9" s="5" t="n">
        <v>21108</v>
      </c>
    </row>
    <row r="10" spans="1:12">
      <c r="A10" s="4" t="s">
        <v>70</v>
      </c>
      <c r="D10" s="5" t="n">
        <v>5117</v>
      </c>
    </row>
    <row r="11" spans="1:12">
      <c r="A11" s="4" t="s">
        <v>67</v>
      </c>
      <c r="D11" s="5" t="n">
        <v>1807</v>
      </c>
    </row>
    <row r="12" spans="1:12">
      <c r="A12" s="4" t="s">
        <v>389</v>
      </c>
      <c r="D12" s="5" t="n">
        <v>81638</v>
      </c>
    </row>
    <row r="13" spans="1:12">
      <c r="A13" s="4" t="s">
        <v>390</v>
      </c>
      <c r="D13" s="5" t="n">
        <v>4363</v>
      </c>
    </row>
    <row r="14" spans="1:12">
      <c r="A14" s="4" t="s">
        <v>77</v>
      </c>
      <c r="D14" s="5" t="n">
        <v>8605</v>
      </c>
    </row>
    <row r="15" spans="1:12">
      <c r="A15" s="4" t="s">
        <v>391</v>
      </c>
      <c r="D15" s="5" t="n">
        <v>143249</v>
      </c>
    </row>
    <row r="16" spans="1:12">
      <c r="A16" s="4" t="s">
        <v>386</v>
      </c>
      <c r="D16" s="5" t="n">
        <v>1921</v>
      </c>
    </row>
    <row r="17" spans="1:12">
      <c r="A17" s="4" t="s">
        <v>392</v>
      </c>
      <c r="D17" s="5" t="n">
        <v>3760</v>
      </c>
    </row>
    <row r="18" spans="1:12">
      <c r="A18" s="4" t="s">
        <v>387</v>
      </c>
      <c r="D18" s="5" t="n">
        <v>26260</v>
      </c>
    </row>
    <row r="19" spans="1:12">
      <c r="A19" s="4" t="s">
        <v>90</v>
      </c>
      <c r="D19" s="5" t="n">
        <v>2604</v>
      </c>
    </row>
    <row r="20" spans="1:12">
      <c r="A20" s="4" t="s">
        <v>393</v>
      </c>
      <c r="D20" s="5" t="n">
        <v>34545</v>
      </c>
    </row>
    <row r="21" spans="1:12">
      <c r="A21" s="4" t="s">
        <v>394</v>
      </c>
    </row>
    <row r="22" spans="1:12">
      <c r="A22" s="3" t="s">
        <v>360</v>
      </c>
    </row>
    <row r="23" spans="1:12">
      <c r="A23" s="4" t="s">
        <v>395</v>
      </c>
      <c r="D23" s="5" t="n">
        <v>18900</v>
      </c>
    </row>
    <row r="24" spans="1:12">
      <c r="A24" s="4" t="s">
        <v>396</v>
      </c>
    </row>
    <row r="25" spans="1:12">
      <c r="A25" s="3" t="s">
        <v>360</v>
      </c>
    </row>
    <row r="26" spans="1:12">
      <c r="A26" s="4" t="s">
        <v>395</v>
      </c>
      <c r="D26" s="7" t="n">
        <v>1500</v>
      </c>
    </row>
    <row r="27" spans="1:12">
      <c r="A27" s="4" t="s">
        <v>366</v>
      </c>
    </row>
    <row r="28" spans="1:12">
      <c r="A28" s="3" t="s">
        <v>360</v>
      </c>
    </row>
    <row r="29" spans="1:12">
      <c r="A29" s="4" t="s">
        <v>388</v>
      </c>
      <c r="C29" s="7" t="n">
        <v>103</v>
      </c>
    </row>
    <row r="30" spans="1:12">
      <c r="A30" s="4" t="s">
        <v>69</v>
      </c>
      <c r="C30" s="5" t="n">
        <v>14554</v>
      </c>
    </row>
    <row r="31" spans="1:12">
      <c r="A31" s="4" t="s">
        <v>70</v>
      </c>
      <c r="C31" s="5" t="n">
        <v>4350</v>
      </c>
    </row>
    <row r="32" spans="1:12">
      <c r="A32" s="4" t="s">
        <v>67</v>
      </c>
      <c r="C32" s="5" t="n">
        <v>1000</v>
      </c>
    </row>
    <row r="33" spans="1:12">
      <c r="A33" s="4" t="s">
        <v>389</v>
      </c>
      <c r="C33" s="5" t="n">
        <v>53818</v>
      </c>
    </row>
    <row r="34" spans="1:12">
      <c r="A34" s="4" t="s">
        <v>390</v>
      </c>
      <c r="C34" s="5" t="n">
        <v>482</v>
      </c>
    </row>
    <row r="35" spans="1:12">
      <c r="A35" s="4" t="s">
        <v>77</v>
      </c>
      <c r="C35" s="5" t="n">
        <v>9630</v>
      </c>
    </row>
    <row r="36" spans="1:12">
      <c r="A36" s="4" t="s">
        <v>391</v>
      </c>
      <c r="C36" s="5" t="n">
        <v>93487</v>
      </c>
    </row>
    <row r="37" spans="1:12">
      <c r="A37" s="4" t="s">
        <v>386</v>
      </c>
      <c r="C37" s="5" t="n">
        <v>227</v>
      </c>
    </row>
    <row r="38" spans="1:12">
      <c r="A38" s="4" t="s">
        <v>392</v>
      </c>
      <c r="C38" s="5" t="n">
        <v>1186</v>
      </c>
    </row>
    <row r="39" spans="1:12">
      <c r="A39" s="4" t="s">
        <v>387</v>
      </c>
      <c r="C39" s="5" t="n">
        <v>3543</v>
      </c>
    </row>
    <row r="40" spans="1:12">
      <c r="A40" s="4" t="s">
        <v>90</v>
      </c>
      <c r="C40" s="5" t="n">
        <v>626</v>
      </c>
    </row>
    <row r="41" spans="1:12">
      <c r="A41" s="4" t="s">
        <v>393</v>
      </c>
      <c r="C41" s="5" t="n">
        <v>5582</v>
      </c>
    </row>
    <row r="42" spans="1:12">
      <c r="A42" s="4" t="s">
        <v>397</v>
      </c>
    </row>
    <row r="43" spans="1:12">
      <c r="A43" s="3" t="s">
        <v>360</v>
      </c>
    </row>
    <row r="44" spans="1:12">
      <c r="A44" s="4" t="s">
        <v>395</v>
      </c>
      <c r="C44" s="5" t="n">
        <v>8600</v>
      </c>
    </row>
    <row r="45" spans="1:12">
      <c r="A45" s="4" t="s">
        <v>398</v>
      </c>
    </row>
    <row r="46" spans="1:12">
      <c r="A46" s="3" t="s">
        <v>360</v>
      </c>
    </row>
    <row r="47" spans="1:12">
      <c r="A47" s="4" t="s">
        <v>395</v>
      </c>
      <c r="C47" s="7" t="n">
        <v>950</v>
      </c>
    </row>
    <row r="48" spans="1:12">
      <c r="A48" s="4" t="s">
        <v>252</v>
      </c>
    </row>
    <row r="49" spans="1:12">
      <c r="A49" s="3" t="s">
        <v>360</v>
      </c>
    </row>
    <row r="50" spans="1:12">
      <c r="A50" s="4" t="s">
        <v>388</v>
      </c>
      <c r="B50" s="5" t="n">
        <v>421</v>
      </c>
    </row>
    <row r="51" spans="1:12">
      <c r="A51" s="4" t="s">
        <v>69</v>
      </c>
      <c r="B51" s="5" t="n">
        <v>41615</v>
      </c>
    </row>
    <row r="52" spans="1:12">
      <c r="A52" s="4" t="s">
        <v>70</v>
      </c>
      <c r="B52" s="5" t="n">
        <v>10622</v>
      </c>
    </row>
    <row r="53" spans="1:12">
      <c r="A53" s="4" t="s">
        <v>67</v>
      </c>
      <c r="B53" s="5" t="n">
        <v>3849</v>
      </c>
    </row>
    <row r="54" spans="1:12">
      <c r="A54" s="4" t="s">
        <v>389</v>
      </c>
      <c r="B54" s="5" t="n">
        <v>161164</v>
      </c>
    </row>
    <row r="55" spans="1:12">
      <c r="A55" s="4" t="s">
        <v>390</v>
      </c>
      <c r="B55" s="5" t="n">
        <v>5731</v>
      </c>
    </row>
    <row r="56" spans="1:12">
      <c r="A56" s="4" t="s">
        <v>77</v>
      </c>
      <c r="B56" s="5" t="n">
        <v>19035</v>
      </c>
    </row>
    <row r="57" spans="1:12">
      <c r="A57" s="4" t="s">
        <v>391</v>
      </c>
      <c r="B57" s="5" t="n">
        <v>283037</v>
      </c>
    </row>
    <row r="58" spans="1:12">
      <c r="A58" s="4" t="s">
        <v>386</v>
      </c>
      <c r="B58" s="5" t="n">
        <v>2875</v>
      </c>
    </row>
    <row r="59" spans="1:12">
      <c r="A59" s="4" t="s">
        <v>392</v>
      </c>
      <c r="B59" s="5" t="n">
        <v>5270</v>
      </c>
    </row>
    <row r="60" spans="1:12">
      <c r="A60" s="4" t="s">
        <v>387</v>
      </c>
      <c r="B60" s="5" t="n">
        <v>43211</v>
      </c>
    </row>
    <row r="61" spans="1:12">
      <c r="A61" s="4" t="s">
        <v>90</v>
      </c>
      <c r="B61" s="5" t="n">
        <v>3469</v>
      </c>
    </row>
    <row r="62" spans="1:12">
      <c r="A62" s="4" t="s">
        <v>393</v>
      </c>
      <c r="B62" s="5" t="n">
        <v>54825</v>
      </c>
    </row>
    <row r="63" spans="1:12">
      <c r="A63" s="4" t="s">
        <v>367</v>
      </c>
    </row>
    <row r="64" spans="1:12">
      <c r="A64" s="3" t="s">
        <v>360</v>
      </c>
    </row>
    <row r="65" spans="1:12">
      <c r="A65" s="4" t="s">
        <v>395</v>
      </c>
      <c r="B65" s="5" t="n">
        <v>36800</v>
      </c>
    </row>
    <row r="66" spans="1:12">
      <c r="A66" s="4" t="s">
        <v>370</v>
      </c>
    </row>
    <row r="67" spans="1:12">
      <c r="A67" s="3" t="s">
        <v>360</v>
      </c>
    </row>
    <row r="68" spans="1:12">
      <c r="A68" s="4" t="s">
        <v>395</v>
      </c>
      <c r="B68" s="7" t="n">
        <v>3800</v>
      </c>
    </row>
    <row r="69" spans="1:12">
      <c r="A69" s="4" t="s">
        <v>362</v>
      </c>
    </row>
    <row r="70" spans="1:12">
      <c r="A70" s="3" t="s">
        <v>360</v>
      </c>
    </row>
    <row r="71" spans="1:12">
      <c r="A71" s="4" t="s">
        <v>388</v>
      </c>
      <c r="E71" s="7" t="n">
        <v>107</v>
      </c>
    </row>
    <row r="72" spans="1:12">
      <c r="A72" s="4" t="s">
        <v>69</v>
      </c>
      <c r="E72" s="5" t="n">
        <v>5953</v>
      </c>
    </row>
    <row r="73" spans="1:12">
      <c r="A73" s="4" t="s">
        <v>70</v>
      </c>
      <c r="E73" s="5" t="n">
        <v>1155</v>
      </c>
    </row>
    <row r="74" spans="1:12">
      <c r="A74" s="4" t="s">
        <v>67</v>
      </c>
      <c r="E74" s="5" t="n">
        <v>1042</v>
      </c>
    </row>
    <row r="75" spans="1:12">
      <c r="A75" s="4" t="s">
        <v>389</v>
      </c>
      <c r="E75" s="5" t="n">
        <v>25708</v>
      </c>
    </row>
    <row r="76" spans="1:12">
      <c r="A76" s="4" t="s">
        <v>390</v>
      </c>
      <c r="E76" s="5" t="n">
        <v>886</v>
      </c>
    </row>
    <row r="77" spans="1:12">
      <c r="A77" s="4" t="s">
        <v>77</v>
      </c>
      <c r="E77" s="5" t="n">
        <v>800</v>
      </c>
    </row>
    <row r="78" spans="1:12">
      <c r="A78" s="4" t="s">
        <v>391</v>
      </c>
      <c r="E78" s="5" t="n">
        <v>46301</v>
      </c>
    </row>
    <row r="79" spans="1:12">
      <c r="A79" s="4" t="s">
        <v>386</v>
      </c>
      <c r="E79" s="5" t="n">
        <v>727</v>
      </c>
    </row>
    <row r="80" spans="1:12">
      <c r="A80" s="4" t="s">
        <v>392</v>
      </c>
      <c r="E80" s="5" t="n">
        <v>324</v>
      </c>
    </row>
    <row r="81" spans="1:12">
      <c r="A81" s="4" t="s">
        <v>387</v>
      </c>
      <c r="E81" s="5" t="n">
        <v>13408</v>
      </c>
    </row>
    <row r="82" spans="1:12">
      <c r="A82" s="4" t="s">
        <v>90</v>
      </c>
      <c r="E82" s="5" t="n">
        <v>239</v>
      </c>
    </row>
    <row r="83" spans="1:12">
      <c r="A83" s="4" t="s">
        <v>393</v>
      </c>
      <c r="E83" s="5" t="n">
        <v>14698</v>
      </c>
    </row>
    <row r="84" spans="1:12">
      <c r="A84" s="4" t="s">
        <v>399</v>
      </c>
    </row>
    <row r="85" spans="1:12">
      <c r="A85" s="3" t="s">
        <v>360</v>
      </c>
    </row>
    <row r="86" spans="1:12">
      <c r="A86" s="4" t="s">
        <v>395</v>
      </c>
      <c r="E86" s="5" t="n">
        <v>9300</v>
      </c>
    </row>
    <row r="87" spans="1:12">
      <c r="A87" s="4" t="s">
        <v>400</v>
      </c>
    </row>
    <row r="88" spans="1:12">
      <c r="A88" s="3" t="s">
        <v>360</v>
      </c>
    </row>
    <row r="89" spans="1:12">
      <c r="A89" s="4" t="s">
        <v>395</v>
      </c>
      <c r="E89" s="7" t="n">
        <v>1350</v>
      </c>
    </row>
    <row r="90" spans="1:12">
      <c r="A90" s="4" t="s">
        <v>372</v>
      </c>
    </row>
    <row r="91" spans="1:12">
      <c r="A91" s="3" t="s">
        <v>360</v>
      </c>
    </row>
    <row r="92" spans="1:12">
      <c r="A92" s="4" t="s">
        <v>388</v>
      </c>
      <c r="K92" s="7" t="n">
        <v>179</v>
      </c>
    </row>
    <row r="93" spans="1:12">
      <c r="A93" s="4" t="s">
        <v>69</v>
      </c>
      <c r="K93" s="5" t="n">
        <v>10159</v>
      </c>
    </row>
    <row r="94" spans="1:12">
      <c r="A94" s="4" t="s">
        <v>70</v>
      </c>
      <c r="K94" s="5" t="n">
        <v>2775</v>
      </c>
    </row>
    <row r="95" spans="1:12">
      <c r="A95" s="4" t="s">
        <v>67</v>
      </c>
      <c r="K95" s="5" t="n">
        <v>1121</v>
      </c>
    </row>
    <row r="96" spans="1:12">
      <c r="A96" s="4" t="s">
        <v>389</v>
      </c>
      <c r="K96" s="5" t="n">
        <v>46149</v>
      </c>
    </row>
    <row r="97" spans="1:12">
      <c r="A97" s="4" t="s">
        <v>390</v>
      </c>
      <c r="K97" s="5" t="n">
        <v>2351</v>
      </c>
    </row>
    <row r="98" spans="1:12">
      <c r="A98" s="4" t="s">
        <v>77</v>
      </c>
      <c r="K98" s="5" t="n">
        <v>9396</v>
      </c>
    </row>
    <row r="99" spans="1:12">
      <c r="A99" s="4" t="s">
        <v>391</v>
      </c>
      <c r="K99" s="5" t="n">
        <v>73430</v>
      </c>
    </row>
    <row r="100" spans="1:12">
      <c r="A100" s="4" t="s">
        <v>386</v>
      </c>
      <c r="K100" s="5" t="n">
        <v>361</v>
      </c>
    </row>
    <row r="101" spans="1:12">
      <c r="A101" s="4" t="s">
        <v>392</v>
      </c>
      <c r="K101" s="5" t="n">
        <v>591</v>
      </c>
    </row>
    <row r="102" spans="1:12">
      <c r="A102" s="4" t="s">
        <v>82</v>
      </c>
      <c r="K102" s="5" t="n">
        <v>650</v>
      </c>
    </row>
    <row r="103" spans="1:12">
      <c r="A103" s="4" t="s">
        <v>387</v>
      </c>
      <c r="K103" s="5" t="n">
        <v>6144</v>
      </c>
    </row>
    <row r="104" spans="1:12">
      <c r="A104" s="4" t="s">
        <v>393</v>
      </c>
      <c r="K104" s="5" t="n">
        <v>7746</v>
      </c>
    </row>
    <row r="105" spans="1:12">
      <c r="A105" s="4" t="s">
        <v>401</v>
      </c>
    </row>
    <row r="106" spans="1:12">
      <c r="A106" s="3" t="s">
        <v>360</v>
      </c>
    </row>
    <row r="107" spans="1:12">
      <c r="A107" s="4" t="s">
        <v>395</v>
      </c>
      <c r="K107" s="5" t="n">
        <v>750</v>
      </c>
    </row>
    <row r="108" spans="1:12">
      <c r="A108" s="4" t="s">
        <v>402</v>
      </c>
    </row>
    <row r="109" spans="1:12">
      <c r="A109" s="3" t="s">
        <v>360</v>
      </c>
    </row>
    <row r="110" spans="1:12">
      <c r="A110" s="4" t="s">
        <v>395</v>
      </c>
      <c r="K110" s="7" t="n">
        <v>550</v>
      </c>
    </row>
    <row r="111" spans="1:12">
      <c r="A111" s="4" t="s">
        <v>376</v>
      </c>
    </row>
    <row r="112" spans="1:12">
      <c r="A112" s="3" t="s">
        <v>360</v>
      </c>
    </row>
    <row r="113" spans="1:12">
      <c r="A113" s="4" t="s">
        <v>388</v>
      </c>
      <c r="J113" s="7" t="n">
        <v>219</v>
      </c>
    </row>
    <row r="114" spans="1:12">
      <c r="A114" s="4" t="s">
        <v>69</v>
      </c>
      <c r="J114" s="5" t="n">
        <v>3748</v>
      </c>
    </row>
    <row r="115" spans="1:12">
      <c r="A115" s="4" t="s">
        <v>70</v>
      </c>
      <c r="J115" s="5" t="n">
        <v>1945</v>
      </c>
    </row>
    <row r="116" spans="1:12">
      <c r="A116" s="4" t="s">
        <v>67</v>
      </c>
      <c r="J116" s="5" t="n">
        <v>1162</v>
      </c>
    </row>
    <row r="117" spans="1:12">
      <c r="A117" s="4" t="s">
        <v>389</v>
      </c>
      <c r="J117" s="5" t="n">
        <v>54135</v>
      </c>
    </row>
    <row r="118" spans="1:12">
      <c r="A118" s="4" t="s">
        <v>390</v>
      </c>
      <c r="J118" s="5" t="n">
        <v>1541</v>
      </c>
    </row>
    <row r="119" spans="1:12">
      <c r="A119" s="4" t="s">
        <v>77</v>
      </c>
      <c r="J119" s="5" t="n">
        <v>1962</v>
      </c>
    </row>
    <row r="120" spans="1:12">
      <c r="A120" s="4" t="s">
        <v>391</v>
      </c>
      <c r="J120" s="5" t="n">
        <v>64712</v>
      </c>
    </row>
    <row r="121" spans="1:12">
      <c r="A121" s="4" t="s">
        <v>386</v>
      </c>
      <c r="J121" s="5" t="n">
        <v>742</v>
      </c>
    </row>
    <row r="122" spans="1:12">
      <c r="A122" s="4" t="s">
        <v>392</v>
      </c>
      <c r="J122" s="5" t="n">
        <v>4231</v>
      </c>
    </row>
    <row r="123" spans="1:12">
      <c r="A123" s="4" t="s">
        <v>387</v>
      </c>
      <c r="J123" s="5" t="n">
        <v>23924</v>
      </c>
    </row>
    <row r="124" spans="1:12">
      <c r="A124" s="4" t="s">
        <v>90</v>
      </c>
      <c r="J124" s="5" t="n">
        <v>266</v>
      </c>
    </row>
    <row r="125" spans="1:12">
      <c r="A125" s="4" t="s">
        <v>393</v>
      </c>
      <c r="J125" s="7" t="n">
        <v>29163</v>
      </c>
    </row>
    <row r="126" spans="1:12">
      <c r="A126" s="4" t="s">
        <v>378</v>
      </c>
    </row>
    <row r="127" spans="1:12">
      <c r="A127" s="3" t="s">
        <v>360</v>
      </c>
    </row>
    <row r="128" spans="1:12">
      <c r="A128" s="4" t="s">
        <v>388</v>
      </c>
      <c r="I128" s="7" t="n">
        <v>161</v>
      </c>
    </row>
    <row r="129" spans="1:12">
      <c r="A129" s="4" t="s">
        <v>69</v>
      </c>
      <c r="I129" s="5" t="n">
        <v>13850</v>
      </c>
    </row>
    <row r="130" spans="1:12">
      <c r="A130" s="4" t="s">
        <v>70</v>
      </c>
      <c r="I130" s="5" t="n">
        <v>3774</v>
      </c>
    </row>
    <row r="131" spans="1:12">
      <c r="A131" s="4" t="s">
        <v>67</v>
      </c>
      <c r="I131" s="5" t="n">
        <v>1126</v>
      </c>
    </row>
    <row r="132" spans="1:12">
      <c r="A132" s="4" t="s">
        <v>389</v>
      </c>
      <c r="I132" s="5" t="n">
        <v>57738</v>
      </c>
    </row>
    <row r="133" spans="1:12">
      <c r="A133" s="4" t="s">
        <v>390</v>
      </c>
      <c r="I133" s="5" t="n">
        <v>5514</v>
      </c>
    </row>
    <row r="134" spans="1:12">
      <c r="A134" s="4" t="s">
        <v>77</v>
      </c>
      <c r="I134" s="5" t="n">
        <v>8368</v>
      </c>
    </row>
    <row r="135" spans="1:12">
      <c r="A135" s="4" t="s">
        <v>391</v>
      </c>
      <c r="I135" s="5" t="n">
        <v>113981</v>
      </c>
    </row>
    <row r="136" spans="1:12">
      <c r="A136" s="4" t="s">
        <v>386</v>
      </c>
      <c r="I136" s="5" t="n">
        <v>1307</v>
      </c>
    </row>
    <row r="137" spans="1:12">
      <c r="A137" s="4" t="s">
        <v>392</v>
      </c>
      <c r="I137" s="5" t="n">
        <v>5482</v>
      </c>
    </row>
    <row r="138" spans="1:12">
      <c r="A138" s="4" t="s">
        <v>387</v>
      </c>
      <c r="I138" s="5" t="n">
        <v>35561</v>
      </c>
    </row>
    <row r="139" spans="1:12">
      <c r="A139" s="4" t="s">
        <v>90</v>
      </c>
      <c r="I139" s="5" t="n">
        <v>2635</v>
      </c>
    </row>
    <row r="140" spans="1:12">
      <c r="A140" s="4" t="s">
        <v>393</v>
      </c>
      <c r="I140" s="5" t="n">
        <v>44985</v>
      </c>
    </row>
    <row r="141" spans="1:12">
      <c r="A141" s="4" t="s">
        <v>403</v>
      </c>
    </row>
    <row r="142" spans="1:12">
      <c r="A142" s="3" t="s">
        <v>360</v>
      </c>
    </row>
    <row r="143" spans="1:12">
      <c r="A143" s="4" t="s">
        <v>395</v>
      </c>
      <c r="I143" s="5" t="n">
        <v>22000</v>
      </c>
    </row>
    <row r="144" spans="1:12">
      <c r="A144" s="4" t="s">
        <v>404</v>
      </c>
    </row>
    <row r="145" spans="1:12">
      <c r="A145" s="3" t="s">
        <v>360</v>
      </c>
    </row>
    <row r="146" spans="1:12">
      <c r="A146" s="4" t="s">
        <v>395</v>
      </c>
      <c r="I146" s="7" t="n">
        <v>1450</v>
      </c>
    </row>
    <row r="147" spans="1:12">
      <c r="A147" s="4" t="s">
        <v>380</v>
      </c>
    </row>
    <row r="148" spans="1:12">
      <c r="A148" s="3" t="s">
        <v>360</v>
      </c>
    </row>
    <row r="149" spans="1:12">
      <c r="A149" s="4" t="s">
        <v>388</v>
      </c>
      <c r="G149" s="7" t="n">
        <v>150</v>
      </c>
    </row>
    <row r="150" spans="1:12">
      <c r="A150" s="4" t="s">
        <v>69</v>
      </c>
      <c r="G150" s="5" t="n">
        <v>18513</v>
      </c>
    </row>
    <row r="151" spans="1:12">
      <c r="A151" s="4" t="s">
        <v>70</v>
      </c>
      <c r="G151" s="5" t="n">
        <v>4228</v>
      </c>
    </row>
    <row r="152" spans="1:12">
      <c r="A152" s="4" t="s">
        <v>67</v>
      </c>
      <c r="G152" s="5" t="n">
        <v>1327</v>
      </c>
    </row>
    <row r="153" spans="1:12">
      <c r="A153" s="4" t="s">
        <v>389</v>
      </c>
      <c r="G153" s="5" t="n">
        <v>67943</v>
      </c>
    </row>
    <row r="154" spans="1:12">
      <c r="A154" s="4" t="s">
        <v>390</v>
      </c>
      <c r="G154" s="5" t="n">
        <v>682</v>
      </c>
    </row>
    <row r="155" spans="1:12">
      <c r="A155" s="4" t="s">
        <v>77</v>
      </c>
      <c r="G155" s="5" t="n">
        <v>8343</v>
      </c>
    </row>
    <row r="156" spans="1:12">
      <c r="A156" s="4" t="s">
        <v>391</v>
      </c>
      <c r="G156" s="5" t="n">
        <v>167686</v>
      </c>
    </row>
    <row r="157" spans="1:12">
      <c r="A157" s="4" t="s">
        <v>386</v>
      </c>
      <c r="G157" s="5" t="n">
        <v>3318</v>
      </c>
    </row>
    <row r="158" spans="1:12">
      <c r="A158" s="4" t="s">
        <v>392</v>
      </c>
      <c r="G158" s="5" t="n">
        <v>8513</v>
      </c>
    </row>
    <row r="159" spans="1:12">
      <c r="A159" s="4" t="s">
        <v>387</v>
      </c>
      <c r="G159" s="5" t="n">
        <v>57066</v>
      </c>
    </row>
    <row r="160" spans="1:12">
      <c r="A160" s="4" t="s">
        <v>90</v>
      </c>
      <c r="G160" s="5" t="n">
        <v>573</v>
      </c>
    </row>
    <row r="161" spans="1:12">
      <c r="A161" s="4" t="s">
        <v>393</v>
      </c>
      <c r="G161" s="5" t="n">
        <v>69470</v>
      </c>
    </row>
    <row r="162" spans="1:12">
      <c r="A162" s="4" t="s">
        <v>405</v>
      </c>
    </row>
    <row r="163" spans="1:12">
      <c r="A163" s="3" t="s">
        <v>360</v>
      </c>
    </row>
    <row r="164" spans="1:12">
      <c r="A164" s="4" t="s">
        <v>395</v>
      </c>
      <c r="G164" s="5" t="n">
        <v>63900</v>
      </c>
    </row>
    <row r="165" spans="1:12">
      <c r="A165" s="4" t="s">
        <v>406</v>
      </c>
    </row>
    <row r="166" spans="1:12">
      <c r="A166" s="3" t="s">
        <v>360</v>
      </c>
    </row>
    <row r="167" spans="1:12">
      <c r="A167" s="4" t="s">
        <v>395</v>
      </c>
      <c r="G167" s="7" t="n">
        <v>2600</v>
      </c>
    </row>
    <row r="168" spans="1:12">
      <c r="A168" s="4" t="s">
        <v>255</v>
      </c>
    </row>
    <row r="169" spans="1:12">
      <c r="A169" s="3" t="s">
        <v>360</v>
      </c>
    </row>
    <row r="170" spans="1:12">
      <c r="A170" s="4" t="s">
        <v>388</v>
      </c>
      <c r="F170" s="5" t="n">
        <v>709</v>
      </c>
    </row>
    <row r="171" spans="1:12">
      <c r="A171" s="4" t="s">
        <v>69</v>
      </c>
      <c r="F171" s="5" t="n">
        <v>46270</v>
      </c>
    </row>
    <row r="172" spans="1:12">
      <c r="A172" s="4" t="s">
        <v>70</v>
      </c>
      <c r="F172" s="5" t="n">
        <v>12722</v>
      </c>
    </row>
    <row r="173" spans="1:12">
      <c r="A173" s="4" t="s">
        <v>67</v>
      </c>
      <c r="F173" s="5" t="n">
        <v>4736</v>
      </c>
    </row>
    <row r="174" spans="1:12">
      <c r="A174" s="4" t="s">
        <v>389</v>
      </c>
      <c r="F174" s="5" t="n">
        <v>225965</v>
      </c>
    </row>
    <row r="175" spans="1:12">
      <c r="A175" s="4" t="s">
        <v>390</v>
      </c>
      <c r="F175" s="5" t="n">
        <v>10088</v>
      </c>
    </row>
    <row r="176" spans="1:12">
      <c r="A176" s="4" t="s">
        <v>77</v>
      </c>
      <c r="F176" s="5" t="n">
        <v>28069</v>
      </c>
    </row>
    <row r="177" spans="1:12">
      <c r="A177" s="4" t="s">
        <v>391</v>
      </c>
      <c r="F177" s="5" t="n">
        <v>419809</v>
      </c>
    </row>
    <row r="178" spans="1:12">
      <c r="A178" s="4" t="s">
        <v>386</v>
      </c>
      <c r="F178" s="5" t="n">
        <v>5728</v>
      </c>
    </row>
    <row r="179" spans="1:12">
      <c r="A179" s="4" t="s">
        <v>392</v>
      </c>
      <c r="F179" s="5" t="n">
        <v>18817</v>
      </c>
    </row>
    <row r="180" spans="1:12">
      <c r="A180" s="4" t="s">
        <v>82</v>
      </c>
      <c r="F180" s="5" t="n">
        <v>650</v>
      </c>
    </row>
    <row r="181" spans="1:12">
      <c r="A181" s="4" t="s">
        <v>387</v>
      </c>
      <c r="F181" s="5" t="n">
        <v>122695</v>
      </c>
    </row>
    <row r="182" spans="1:12">
      <c r="A182" s="4" t="s">
        <v>90</v>
      </c>
      <c r="F182" s="5" t="n">
        <v>3474</v>
      </c>
    </row>
    <row r="183" spans="1:12">
      <c r="A183" s="4" t="s">
        <v>393</v>
      </c>
      <c r="F183" s="5" t="n">
        <v>151364</v>
      </c>
    </row>
    <row r="184" spans="1:12">
      <c r="A184" s="4" t="s">
        <v>382</v>
      </c>
    </row>
    <row r="185" spans="1:12">
      <c r="A185" s="3" t="s">
        <v>360</v>
      </c>
    </row>
    <row r="186" spans="1:12">
      <c r="A186" s="4" t="s">
        <v>395</v>
      </c>
      <c r="F186" s="5" t="n">
        <v>86650</v>
      </c>
    </row>
    <row r="187" spans="1:12">
      <c r="A187" s="4" t="s">
        <v>383</v>
      </c>
    </row>
    <row r="188" spans="1:12">
      <c r="A188" s="3" t="s">
        <v>360</v>
      </c>
    </row>
    <row r="189" spans="1:12">
      <c r="A189" s="4" t="s">
        <v>395</v>
      </c>
      <c r="F189" s="7" t="n">
        <v>46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27</v>
      </c>
      <c r="D1" s="2" t="s">
        <v>1</v>
      </c>
    </row>
    <row r="2" spans="1:5">
      <c r="B2" s="2" t="s">
        <v>2</v>
      </c>
      <c r="C2" s="2" t="s">
        <v>28</v>
      </c>
      <c r="D2" s="2" t="s">
        <v>2</v>
      </c>
      <c r="E2" s="2" t="s">
        <v>28</v>
      </c>
    </row>
    <row r="3" spans="1:5">
      <c r="A3" s="3" t="s">
        <v>360</v>
      </c>
    </row>
    <row r="4" spans="1:5">
      <c r="A4" s="4" t="s">
        <v>29</v>
      </c>
      <c r="B4" s="7" t="n">
        <v>1162526</v>
      </c>
      <c r="C4" s="7" t="n">
        <v>849028</v>
      </c>
      <c r="D4" s="7" t="n">
        <v>3197519</v>
      </c>
      <c r="E4" s="7" t="n">
        <v>2314868</v>
      </c>
    </row>
    <row r="5" spans="1:5">
      <c r="A5" s="4" t="s">
        <v>33</v>
      </c>
      <c r="B5" s="5" t="n">
        <v>36130</v>
      </c>
      <c r="C5" s="5" t="n">
        <v>39801</v>
      </c>
      <c r="D5" s="5" t="n">
        <v>97051</v>
      </c>
      <c r="E5" s="5" t="n">
        <v>106938</v>
      </c>
    </row>
    <row r="6" spans="1:5">
      <c r="A6" s="4" t="s">
        <v>408</v>
      </c>
    </row>
    <row r="7" spans="1:5">
      <c r="A7" s="3" t="s">
        <v>360</v>
      </c>
    </row>
    <row r="8" spans="1:5">
      <c r="A8" s="4" t="s">
        <v>29</v>
      </c>
      <c r="B8" s="5" t="n">
        <v>221034</v>
      </c>
      <c r="D8" s="5" t="n">
        <v>454174</v>
      </c>
    </row>
    <row r="9" spans="1:5">
      <c r="A9" s="4" t="s">
        <v>33</v>
      </c>
      <c r="B9" s="5" t="n">
        <v>3176</v>
      </c>
      <c r="D9" s="5" t="n">
        <v>13595</v>
      </c>
    </row>
    <row r="10" spans="1:5">
      <c r="A10" s="4" t="s">
        <v>409</v>
      </c>
    </row>
    <row r="11" spans="1:5">
      <c r="A11" s="3" t="s">
        <v>360</v>
      </c>
    </row>
    <row r="12" spans="1:5">
      <c r="A12" s="4" t="s">
        <v>29</v>
      </c>
      <c r="B12" s="5" t="n">
        <v>257238</v>
      </c>
      <c r="C12" s="5" t="n">
        <v>174420</v>
      </c>
      <c r="D12" s="5" t="n">
        <v>761653</v>
      </c>
      <c r="E12" s="5" t="n">
        <v>372550</v>
      </c>
    </row>
    <row r="13" spans="1:5">
      <c r="A13" s="4" t="s">
        <v>33</v>
      </c>
      <c r="B13" s="5" t="n">
        <v>7153</v>
      </c>
      <c r="C13" s="5" t="n">
        <v>2512</v>
      </c>
      <c r="D13" s="5" t="n">
        <v>16504</v>
      </c>
      <c r="E13" s="5" t="n">
        <v>17220</v>
      </c>
    </row>
    <row r="14" spans="1:5">
      <c r="A14" s="4" t="s">
        <v>257</v>
      </c>
    </row>
    <row r="15" spans="1:5">
      <c r="A15" s="3" t="s">
        <v>360</v>
      </c>
    </row>
    <row r="16" spans="1:5">
      <c r="A16" s="4" t="s">
        <v>29</v>
      </c>
      <c r="B16" s="5" t="n">
        <v>478272</v>
      </c>
      <c r="C16" s="5" t="n">
        <v>174420</v>
      </c>
      <c r="D16" s="5" t="n">
        <v>1215827</v>
      </c>
      <c r="E16" s="5" t="n">
        <v>372550</v>
      </c>
    </row>
    <row r="17" spans="1:5">
      <c r="A17" s="4" t="s">
        <v>33</v>
      </c>
      <c r="B17" s="7" t="n">
        <v>10329</v>
      </c>
      <c r="C17" s="7" t="n">
        <v>2512</v>
      </c>
      <c r="D17" s="7" t="n">
        <v>30099</v>
      </c>
      <c r="E17" s="7" t="n">
        <v>1722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27</v>
      </c>
      <c r="D1" s="2" t="s">
        <v>1</v>
      </c>
    </row>
    <row r="2" spans="1:5">
      <c r="B2" s="2" t="s">
        <v>2</v>
      </c>
      <c r="C2" s="2" t="s">
        <v>28</v>
      </c>
      <c r="D2" s="2" t="s">
        <v>2</v>
      </c>
      <c r="E2" s="2" t="s">
        <v>28</v>
      </c>
    </row>
    <row r="3" spans="1:5">
      <c r="A3" s="3" t="s">
        <v>182</v>
      </c>
    </row>
    <row r="4" spans="1:5">
      <c r="A4" s="4" t="s">
        <v>29</v>
      </c>
      <c r="B4" s="7" t="n">
        <v>1162526</v>
      </c>
      <c r="C4" s="7" t="n">
        <v>849028</v>
      </c>
      <c r="D4" s="7" t="n">
        <v>3197519</v>
      </c>
      <c r="E4" s="7" t="n">
        <v>2314868</v>
      </c>
    </row>
    <row r="5" spans="1:5">
      <c r="A5" s="4" t="s">
        <v>411</v>
      </c>
      <c r="C5" s="5" t="n">
        <v>299639</v>
      </c>
      <c r="D5" s="5" t="n">
        <v>215242</v>
      </c>
      <c r="E5" s="5" t="n">
        <v>1066001</v>
      </c>
    </row>
    <row r="6" spans="1:5">
      <c r="A6" s="4" t="s">
        <v>412</v>
      </c>
      <c r="B6" s="7" t="n">
        <v>1162526</v>
      </c>
      <c r="C6" s="7" t="n">
        <v>1148667</v>
      </c>
      <c r="D6" s="7" t="n">
        <v>3412761</v>
      </c>
      <c r="E6" s="7" t="n">
        <v>338086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22"/>
    <col customWidth="1" max="5" min="5" width="51"/>
    <col customWidth="1" max="6" min="6" width="40"/>
    <col customWidth="1" max="7" min="7" width="27"/>
    <col customWidth="1" max="8" min="8" width="56"/>
    <col customWidth="1" max="9" min="9" width="46"/>
    <col customWidth="1" max="10" min="10" width="39"/>
    <col customWidth="1" max="11" min="11" width="68"/>
    <col customWidth="1" max="12" min="12" width="61"/>
    <col customWidth="1" max="13" min="13" width="80"/>
    <col customWidth="1" max="14" min="14" width="34"/>
  </cols>
  <sheetData>
    <row r="1" spans="1:14">
      <c r="A1" s="1" t="s">
        <v>114</v>
      </c>
      <c r="B1" s="2" t="s">
        <v>115</v>
      </c>
      <c r="C1" s="2" t="s">
        <v>25</v>
      </c>
      <c r="D1" s="2" t="s">
        <v>23</v>
      </c>
      <c r="E1" s="2" t="s">
        <v>116</v>
      </c>
      <c r="F1" s="2" t="s">
        <v>117</v>
      </c>
      <c r="G1" s="2" t="s">
        <v>118</v>
      </c>
      <c r="H1" s="2" t="s">
        <v>119</v>
      </c>
      <c r="I1" s="2" t="s">
        <v>120</v>
      </c>
      <c r="J1" s="2" t="s">
        <v>121</v>
      </c>
      <c r="K1" s="2" t="s">
        <v>122</v>
      </c>
      <c r="L1" s="2" t="s">
        <v>123</v>
      </c>
      <c r="M1" s="2" t="s">
        <v>124</v>
      </c>
      <c r="N1" s="2" t="s">
        <v>125</v>
      </c>
    </row>
    <row r="2" spans="1:14">
      <c r="A2" s="4" t="s">
        <v>126</v>
      </c>
      <c r="B2" s="7" t="n">
        <v>322432</v>
      </c>
      <c r="D2" s="7" t="n">
        <v>10204</v>
      </c>
      <c r="E2" s="7" t="n">
        <v>2777</v>
      </c>
      <c r="F2" s="7" t="n">
        <v>113064</v>
      </c>
      <c r="G2" s="7" t="n">
        <v>260672</v>
      </c>
      <c r="I2" s="7" t="n">
        <v>-82407</v>
      </c>
      <c r="J2" s="7" t="n">
        <v>-60845</v>
      </c>
      <c r="K2" s="7" t="n">
        <v>-409</v>
      </c>
      <c r="L2" s="7" t="n">
        <v>243056</v>
      </c>
      <c r="N2" s="7" t="n">
        <v>79376</v>
      </c>
    </row>
    <row r="3" spans="1:14">
      <c r="A3" s="4" t="s">
        <v>39</v>
      </c>
      <c r="B3" s="5" t="n">
        <v>33844</v>
      </c>
      <c r="G3" s="5" t="n">
        <v>28753</v>
      </c>
      <c r="L3" s="5" t="n">
        <v>28753</v>
      </c>
      <c r="N3" s="5" t="n">
        <v>5091</v>
      </c>
    </row>
    <row r="4" spans="1:14">
      <c r="A4" s="4" t="s">
        <v>57</v>
      </c>
      <c r="B4" s="5" t="n">
        <v>919</v>
      </c>
      <c r="I4" s="5" t="n">
        <v>919</v>
      </c>
      <c r="L4" s="5" t="n">
        <v>919</v>
      </c>
    </row>
    <row r="5" spans="1:14">
      <c r="A5" s="4" t="s">
        <v>127</v>
      </c>
      <c r="B5" s="5" t="n">
        <v>-5356</v>
      </c>
      <c r="C5" s="7" t="n">
        <v>-1624</v>
      </c>
      <c r="G5" s="5" t="n">
        <v>-5356</v>
      </c>
      <c r="H5" s="7" t="n">
        <v>-1624</v>
      </c>
      <c r="L5" s="5" t="n">
        <v>-5356</v>
      </c>
      <c r="M5" s="7" t="n">
        <v>-1624</v>
      </c>
    </row>
    <row r="6" spans="1:14">
      <c r="A6" s="4" t="s">
        <v>128</v>
      </c>
      <c r="B6" s="5" t="n">
        <v>3726</v>
      </c>
      <c r="E6" s="5" t="n">
        <v>21</v>
      </c>
      <c r="F6" s="5" t="n">
        <v>3705</v>
      </c>
      <c r="L6" s="5" t="n">
        <v>3726</v>
      </c>
    </row>
    <row r="7" spans="1:14">
      <c r="A7" s="4" t="s">
        <v>129</v>
      </c>
      <c r="B7" s="5" t="n">
        <v>353941</v>
      </c>
      <c r="D7" s="5" t="n">
        <v>10204</v>
      </c>
      <c r="E7" s="5" t="n">
        <v>2798</v>
      </c>
      <c r="F7" s="5" t="n">
        <v>116769</v>
      </c>
      <c r="G7" s="5" t="n">
        <v>282445</v>
      </c>
      <c r="I7" s="5" t="n">
        <v>-81488</v>
      </c>
      <c r="J7" s="5" t="n">
        <v>-60845</v>
      </c>
      <c r="K7" s="5" t="n">
        <v>-409</v>
      </c>
      <c r="L7" s="5" t="n">
        <v>269474</v>
      </c>
      <c r="N7" s="5" t="n">
        <v>84467</v>
      </c>
    </row>
    <row r="8" spans="1:14">
      <c r="A8" s="4" t="s">
        <v>130</v>
      </c>
      <c r="I8" s="5" t="n">
        <v>-81795</v>
      </c>
    </row>
    <row r="9" spans="1:14">
      <c r="A9" s="4" t="s">
        <v>39</v>
      </c>
      <c r="B9" s="5" t="n">
        <v>25553</v>
      </c>
    </row>
    <row r="10" spans="1:14">
      <c r="A10" s="4" t="s">
        <v>57</v>
      </c>
      <c r="B10" s="5" t="n">
        <v>307</v>
      </c>
    </row>
    <row r="11" spans="1:14">
      <c r="A11" s="4" t="s">
        <v>127</v>
      </c>
      <c r="B11" s="5" t="n">
        <v>-1785</v>
      </c>
      <c r="C11" s="5" t="n">
        <v>-543</v>
      </c>
    </row>
    <row r="12" spans="1:14">
      <c r="A12" s="4" t="s">
        <v>129</v>
      </c>
      <c r="B12" s="5" t="n">
        <v>353941</v>
      </c>
      <c r="D12" s="5" t="n">
        <v>10204</v>
      </c>
      <c r="E12" s="5" t="n">
        <v>2798</v>
      </c>
      <c r="F12" s="5" t="n">
        <v>116769</v>
      </c>
      <c r="G12" s="5" t="n">
        <v>282445</v>
      </c>
      <c r="I12" s="5" t="n">
        <v>-81488</v>
      </c>
      <c r="J12" s="5" t="n">
        <v>-60845</v>
      </c>
      <c r="K12" s="5" t="n">
        <v>-409</v>
      </c>
      <c r="L12" s="5" t="n">
        <v>269474</v>
      </c>
      <c r="N12" s="5" t="n">
        <v>84467</v>
      </c>
    </row>
    <row r="13" spans="1:14">
      <c r="A13" s="4" t="s">
        <v>131</v>
      </c>
      <c r="B13" s="5" t="n">
        <v>363024</v>
      </c>
      <c r="D13" s="5" t="n">
        <v>10204</v>
      </c>
      <c r="E13" s="5" t="n">
        <v>2798</v>
      </c>
      <c r="F13" s="5" t="n">
        <v>116769</v>
      </c>
      <c r="G13" s="5" t="n">
        <v>301511</v>
      </c>
      <c r="I13" s="5" t="n">
        <v>-92897</v>
      </c>
      <c r="J13" s="5" t="n">
        <v>-60845</v>
      </c>
      <c r="K13" s="5" t="n">
        <v>-409</v>
      </c>
      <c r="L13" s="5" t="n">
        <v>277131</v>
      </c>
      <c r="N13" s="5" t="n">
        <v>85893</v>
      </c>
    </row>
    <row r="14" spans="1:14">
      <c r="A14" s="4" t="s">
        <v>39</v>
      </c>
      <c r="B14" s="5" t="n">
        <v>22075</v>
      </c>
      <c r="G14" s="5" t="n">
        <v>18613</v>
      </c>
      <c r="L14" s="5" t="n">
        <v>18613</v>
      </c>
      <c r="N14" s="5" t="n">
        <v>3462</v>
      </c>
    </row>
    <row r="15" spans="1:14">
      <c r="A15" s="4" t="s">
        <v>57</v>
      </c>
      <c r="B15" s="5" t="n">
        <v>1343</v>
      </c>
      <c r="I15" s="5" t="n">
        <v>1343</v>
      </c>
      <c r="L15" s="5" t="n">
        <v>1343</v>
      </c>
    </row>
    <row r="16" spans="1:14">
      <c r="A16" s="4" t="s">
        <v>127</v>
      </c>
      <c r="B16" s="5" t="n">
        <v>-5356</v>
      </c>
      <c r="C16" s="5" t="n">
        <v>-1639</v>
      </c>
      <c r="G16" s="5" t="n">
        <v>-5356</v>
      </c>
      <c r="H16" s="7" t="n">
        <v>-1639</v>
      </c>
      <c r="L16" s="5" t="n">
        <v>-5356</v>
      </c>
      <c r="M16" s="7" t="n">
        <v>-1639</v>
      </c>
    </row>
    <row r="17" spans="1:14">
      <c r="A17" s="4" t="s">
        <v>128</v>
      </c>
      <c r="B17" s="5" t="n">
        <v>3669</v>
      </c>
      <c r="E17" s="5" t="n">
        <v>21</v>
      </c>
      <c r="F17" s="5" t="n">
        <v>3648</v>
      </c>
      <c r="L17" s="5" t="n">
        <v>3669</v>
      </c>
    </row>
    <row r="18" spans="1:14">
      <c r="A18" s="4" t="s">
        <v>132</v>
      </c>
      <c r="B18" s="5" t="n">
        <v>383116</v>
      </c>
      <c r="D18" s="5" t="n">
        <v>10204</v>
      </c>
      <c r="E18" s="5" t="n">
        <v>2819</v>
      </c>
      <c r="F18" s="5" t="n">
        <v>120417</v>
      </c>
      <c r="G18" s="5" t="n">
        <v>313129</v>
      </c>
      <c r="I18" s="5" t="n">
        <v>-91554</v>
      </c>
      <c r="J18" s="5" t="n">
        <v>-60845</v>
      </c>
      <c r="K18" s="5" t="n">
        <v>-409</v>
      </c>
      <c r="L18" s="5" t="n">
        <v>293761</v>
      </c>
      <c r="N18" s="5" t="n">
        <v>89355</v>
      </c>
    </row>
    <row r="19" spans="1:14">
      <c r="A19" s="4" t="s">
        <v>133</v>
      </c>
      <c r="I19" s="5" t="n">
        <v>-92001</v>
      </c>
    </row>
    <row r="20" spans="1:14">
      <c r="A20" s="4" t="s">
        <v>39</v>
      </c>
      <c r="B20" s="5" t="n">
        <v>18911</v>
      </c>
    </row>
    <row r="21" spans="1:14">
      <c r="A21" s="4" t="s">
        <v>57</v>
      </c>
      <c r="B21" s="5" t="n">
        <v>447</v>
      </c>
    </row>
    <row r="22" spans="1:14">
      <c r="A22" s="4" t="s">
        <v>127</v>
      </c>
      <c r="B22" s="5" t="n">
        <v>-1785</v>
      </c>
      <c r="C22" s="7" t="n">
        <v>-548</v>
      </c>
    </row>
    <row r="23" spans="1:14">
      <c r="A23" s="4" t="s">
        <v>132</v>
      </c>
      <c r="B23" s="7" t="n">
        <v>383116</v>
      </c>
      <c r="D23" s="7" t="n">
        <v>10204</v>
      </c>
      <c r="E23" s="7" t="n">
        <v>2819</v>
      </c>
      <c r="F23" s="7" t="n">
        <v>120417</v>
      </c>
      <c r="G23" s="7" t="n">
        <v>313129</v>
      </c>
      <c r="I23" s="7" t="n">
        <v>-91554</v>
      </c>
      <c r="J23" s="7" t="n">
        <v>-60845</v>
      </c>
      <c r="K23" s="7" t="n">
        <v>-409</v>
      </c>
      <c r="L23" s="7" t="n">
        <v>293761</v>
      </c>
      <c r="N23" s="7" t="n">
        <v>893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27</v>
      </c>
      <c r="D1" s="2" t="s">
        <v>1</v>
      </c>
    </row>
    <row r="2" spans="1:5">
      <c r="B2" s="2" t="s">
        <v>2</v>
      </c>
      <c r="C2" s="2" t="s">
        <v>28</v>
      </c>
      <c r="D2" s="2" t="s">
        <v>2</v>
      </c>
      <c r="E2" s="2" t="s">
        <v>28</v>
      </c>
    </row>
    <row r="3" spans="1:5">
      <c r="A3" s="3" t="s">
        <v>182</v>
      </c>
    </row>
    <row r="4" spans="1:5">
      <c r="A4" s="4" t="s">
        <v>414</v>
      </c>
      <c r="B4" s="7" t="n">
        <v>36130</v>
      </c>
      <c r="C4" s="7" t="n">
        <v>39801</v>
      </c>
      <c r="D4" s="7" t="n">
        <v>97051</v>
      </c>
      <c r="E4" s="7" t="n">
        <v>106938</v>
      </c>
    </row>
    <row r="5" spans="1:5">
      <c r="A5" s="4" t="s">
        <v>411</v>
      </c>
      <c r="C5" s="5" t="n">
        <v>11073</v>
      </c>
      <c r="D5" s="5" t="n">
        <v>9328</v>
      </c>
      <c r="E5" s="5" t="n">
        <v>49761</v>
      </c>
    </row>
    <row r="6" spans="1:5">
      <c r="A6" s="4" t="s">
        <v>415</v>
      </c>
      <c r="B6" s="7" t="n">
        <v>36130</v>
      </c>
      <c r="C6" s="7" t="n">
        <v>50874</v>
      </c>
      <c r="D6" s="7" t="n">
        <v>106379</v>
      </c>
      <c r="E6" s="7" t="n">
        <v>15669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6</v>
      </c>
      <c r="B1" s="2" t="s">
        <v>2</v>
      </c>
      <c r="C1" s="2" t="s">
        <v>62</v>
      </c>
    </row>
    <row r="2" spans="1:3">
      <c r="A2" s="3" t="s">
        <v>184</v>
      </c>
    </row>
    <row r="3" spans="1:3">
      <c r="A3" s="4" t="s">
        <v>417</v>
      </c>
      <c r="B3" s="7" t="n">
        <v>125489</v>
      </c>
      <c r="C3" s="7" t="n">
        <v>90259</v>
      </c>
    </row>
    <row r="4" spans="1:3">
      <c r="A4" s="4" t="s">
        <v>418</v>
      </c>
      <c r="B4" s="5" t="n">
        <v>29469</v>
      </c>
      <c r="C4" s="5" t="n">
        <v>23196</v>
      </c>
    </row>
    <row r="5" spans="1:3">
      <c r="A5" s="4" t="s">
        <v>419</v>
      </c>
      <c r="B5" s="5" t="n">
        <v>36985</v>
      </c>
      <c r="C5" s="5" t="n">
        <v>30098</v>
      </c>
    </row>
    <row r="6" spans="1:3">
      <c r="A6" s="4" t="s">
        <v>420</v>
      </c>
      <c r="B6" s="7" t="n">
        <v>191943</v>
      </c>
      <c r="C6" s="7" t="n">
        <v>1435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v>
      </c>
    </row>
    <row r="2" spans="1:2">
      <c r="B2" s="2" t="s">
        <v>422</v>
      </c>
    </row>
    <row r="3" spans="1:2">
      <c r="A3" s="3" t="s">
        <v>423</v>
      </c>
    </row>
    <row r="4" spans="1:2">
      <c r="A4" s="4" t="s">
        <v>373</v>
      </c>
      <c r="B4" s="4" t="s">
        <v>424</v>
      </c>
    </row>
    <row r="5" spans="1:2">
      <c r="A5" s="4" t="s">
        <v>425</v>
      </c>
    </row>
    <row r="6" spans="1:2">
      <c r="A6" s="3" t="s">
        <v>423</v>
      </c>
    </row>
    <row r="7" spans="1:2">
      <c r="A7" s="4" t="s">
        <v>426</v>
      </c>
      <c r="B7" s="7" t="n">
        <v>1247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62</v>
      </c>
    </row>
    <row r="2" spans="1:3">
      <c r="A2" s="3" t="s">
        <v>187</v>
      </c>
    </row>
    <row r="3" spans="1:3">
      <c r="A3" s="4" t="s">
        <v>156</v>
      </c>
      <c r="B3" s="7" t="n">
        <v>56498</v>
      </c>
    </row>
    <row r="4" spans="1:3">
      <c r="A4" s="4" t="s">
        <v>428</v>
      </c>
      <c r="B4" s="5" t="n">
        <v>30346</v>
      </c>
      <c r="C4" s="7" t="n">
        <v>20338</v>
      </c>
    </row>
    <row r="5" spans="1:3">
      <c r="A5" s="4" t="s">
        <v>429</v>
      </c>
      <c r="B5" s="5" t="n">
        <v>9388</v>
      </c>
      <c r="C5" s="5" t="n">
        <v>1879</v>
      </c>
    </row>
    <row r="6" spans="1:3">
      <c r="A6" s="4" t="s">
        <v>430</v>
      </c>
      <c r="B6" s="5" t="n">
        <v>6845</v>
      </c>
      <c r="C6" s="5" t="n">
        <v>5331</v>
      </c>
    </row>
    <row r="7" spans="1:3">
      <c r="A7" s="4" t="s">
        <v>431</v>
      </c>
      <c r="B7" s="5" t="n">
        <v>6136</v>
      </c>
      <c r="C7" s="5" t="n">
        <v>21227</v>
      </c>
    </row>
    <row r="8" spans="1:3">
      <c r="A8" s="4" t="s">
        <v>432</v>
      </c>
      <c r="B8" s="5" t="n">
        <v>20461</v>
      </c>
      <c r="C8" s="5" t="n">
        <v>15059</v>
      </c>
    </row>
    <row r="9" spans="1:3">
      <c r="A9" s="4" t="s">
        <v>433</v>
      </c>
      <c r="B9" s="7" t="n">
        <v>129674</v>
      </c>
      <c r="C9" s="7" t="n">
        <v>6383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34</v>
      </c>
      <c r="B1" s="2" t="s">
        <v>27</v>
      </c>
      <c r="C1" s="2" t="s">
        <v>1</v>
      </c>
    </row>
    <row r="2" spans="1:3">
      <c r="B2" s="2" t="s">
        <v>422</v>
      </c>
      <c r="C2" s="2" t="s">
        <v>422</v>
      </c>
    </row>
    <row r="3" spans="1:3">
      <c r="A3" s="3" t="s">
        <v>435</v>
      </c>
    </row>
    <row r="4" spans="1:3">
      <c r="A4" s="4" t="s">
        <v>436</v>
      </c>
      <c r="B4" s="7" t="n">
        <v>56498</v>
      </c>
      <c r="C4" s="7" t="n">
        <v>56498</v>
      </c>
    </row>
    <row r="5" spans="1:3">
      <c r="A5" s="4" t="s">
        <v>437</v>
      </c>
    </row>
    <row r="6" spans="1:3">
      <c r="A6" s="3" t="s">
        <v>435</v>
      </c>
    </row>
    <row r="7" spans="1:3">
      <c r="A7" s="4" t="s">
        <v>438</v>
      </c>
      <c r="B7" s="7" t="n">
        <v>1608</v>
      </c>
      <c r="C7" s="7" t="n">
        <v>160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62</v>
      </c>
    </row>
    <row r="3" spans="1:3">
      <c r="A3" s="3" t="s">
        <v>440</v>
      </c>
    </row>
    <row r="4" spans="1:3">
      <c r="A4" s="4" t="s">
        <v>441</v>
      </c>
      <c r="B4" s="7" t="n">
        <v>1771568</v>
      </c>
      <c r="C4" s="7" t="n">
        <v>1611442</v>
      </c>
    </row>
    <row r="5" spans="1:3">
      <c r="A5" s="4" t="s">
        <v>442</v>
      </c>
      <c r="B5" s="5" t="n">
        <v>832298</v>
      </c>
      <c r="C5" s="5" t="n">
        <v>798453</v>
      </c>
    </row>
    <row r="6" spans="1:3">
      <c r="A6" s="4" t="s">
        <v>73</v>
      </c>
      <c r="B6" s="5" t="n">
        <v>939270</v>
      </c>
      <c r="C6" s="5" t="n">
        <v>812989</v>
      </c>
    </row>
    <row r="7" spans="1:3">
      <c r="A7" s="4" t="s">
        <v>443</v>
      </c>
    </row>
    <row r="8" spans="1:3">
      <c r="A8" s="3" t="s">
        <v>440</v>
      </c>
    </row>
    <row r="9" spans="1:3">
      <c r="A9" s="4" t="s">
        <v>441</v>
      </c>
      <c r="B9" s="5" t="n">
        <v>76573</v>
      </c>
      <c r="C9" s="5" t="n">
        <v>68541</v>
      </c>
    </row>
    <row r="10" spans="1:3">
      <c r="A10" s="4" t="s">
        <v>444</v>
      </c>
    </row>
    <row r="11" spans="1:3">
      <c r="A11" s="3" t="s">
        <v>440</v>
      </c>
    </row>
    <row r="12" spans="1:3">
      <c r="A12" s="4" t="s">
        <v>441</v>
      </c>
      <c r="B12" s="7" t="n">
        <v>220789</v>
      </c>
      <c r="C12" s="5" t="n">
        <v>201247</v>
      </c>
    </row>
    <row r="13" spans="1:3">
      <c r="A13" s="4" t="s">
        <v>445</v>
      </c>
    </row>
    <row r="14" spans="1:3">
      <c r="A14" s="3" t="s">
        <v>440</v>
      </c>
    </row>
    <row r="15" spans="1:3">
      <c r="A15" s="4" t="s">
        <v>446</v>
      </c>
      <c r="B15" s="4" t="s">
        <v>447</v>
      </c>
    </row>
    <row r="16" spans="1:3">
      <c r="A16" s="4" t="s">
        <v>448</v>
      </c>
    </row>
    <row r="17" spans="1:3">
      <c r="A17" s="3" t="s">
        <v>440</v>
      </c>
    </row>
    <row r="18" spans="1:3">
      <c r="A18" s="4" t="s">
        <v>446</v>
      </c>
      <c r="B18" s="4" t="s">
        <v>449</v>
      </c>
    </row>
    <row r="19" spans="1:3">
      <c r="A19" s="4" t="s">
        <v>450</v>
      </c>
    </row>
    <row r="20" spans="1:3">
      <c r="A20" s="3" t="s">
        <v>440</v>
      </c>
    </row>
    <row r="21" spans="1:3">
      <c r="A21" s="4" t="s">
        <v>441</v>
      </c>
      <c r="B21" s="7" t="n">
        <v>296473</v>
      </c>
      <c r="C21" s="5" t="n">
        <v>229119</v>
      </c>
    </row>
    <row r="22" spans="1:3">
      <c r="A22" s="4" t="s">
        <v>451</v>
      </c>
    </row>
    <row r="23" spans="1:3">
      <c r="A23" s="3" t="s">
        <v>440</v>
      </c>
    </row>
    <row r="24" spans="1:3">
      <c r="A24" s="4" t="s">
        <v>446</v>
      </c>
      <c r="B24" s="4" t="s">
        <v>452</v>
      </c>
    </row>
    <row r="25" spans="1:3">
      <c r="A25" s="4" t="s">
        <v>453</v>
      </c>
    </row>
    <row r="26" spans="1:3">
      <c r="A26" s="3" t="s">
        <v>440</v>
      </c>
    </row>
    <row r="27" spans="1:3">
      <c r="A27" s="4" t="s">
        <v>446</v>
      </c>
      <c r="B27" s="4" t="s">
        <v>454</v>
      </c>
    </row>
    <row r="28" spans="1:3">
      <c r="A28" s="4" t="s">
        <v>455</v>
      </c>
    </row>
    <row r="29" spans="1:3">
      <c r="A29" s="3" t="s">
        <v>440</v>
      </c>
    </row>
    <row r="30" spans="1:3">
      <c r="A30" s="4" t="s">
        <v>441</v>
      </c>
      <c r="B30" s="7" t="n">
        <v>333067</v>
      </c>
      <c r="C30" s="5" t="n">
        <v>316929</v>
      </c>
    </row>
    <row r="31" spans="1:3">
      <c r="A31" s="4" t="s">
        <v>456</v>
      </c>
    </row>
    <row r="32" spans="1:3">
      <c r="A32" s="3" t="s">
        <v>440</v>
      </c>
    </row>
    <row r="33" spans="1:3">
      <c r="A33" s="4" t="s">
        <v>446</v>
      </c>
      <c r="B33" s="4" t="s">
        <v>457</v>
      </c>
    </row>
    <row r="34" spans="1:3">
      <c r="A34" s="4" t="s">
        <v>458</v>
      </c>
    </row>
    <row r="35" spans="1:3">
      <c r="A35" s="3" t="s">
        <v>440</v>
      </c>
    </row>
    <row r="36" spans="1:3">
      <c r="A36" s="4" t="s">
        <v>446</v>
      </c>
      <c r="B36" s="4" t="s">
        <v>454</v>
      </c>
    </row>
    <row r="37" spans="1:3">
      <c r="A37" s="4" t="s">
        <v>459</v>
      </c>
    </row>
    <row r="38" spans="1:3">
      <c r="A38" s="3" t="s">
        <v>440</v>
      </c>
    </row>
    <row r="39" spans="1:3">
      <c r="A39" s="4" t="s">
        <v>441</v>
      </c>
      <c r="B39" s="7" t="n">
        <v>86779</v>
      </c>
      <c r="C39" s="5" t="n">
        <v>78219</v>
      </c>
    </row>
    <row r="40" spans="1:3">
      <c r="A40" s="4" t="s">
        <v>460</v>
      </c>
    </row>
    <row r="41" spans="1:3">
      <c r="A41" s="3" t="s">
        <v>440</v>
      </c>
    </row>
    <row r="42" spans="1:3">
      <c r="A42" s="4" t="s">
        <v>446</v>
      </c>
      <c r="B42" s="4" t="s">
        <v>461</v>
      </c>
    </row>
    <row r="43" spans="1:3">
      <c r="A43" s="4" t="s">
        <v>462</v>
      </c>
    </row>
    <row r="44" spans="1:3">
      <c r="A44" s="3" t="s">
        <v>440</v>
      </c>
    </row>
    <row r="45" spans="1:3">
      <c r="A45" s="4" t="s">
        <v>446</v>
      </c>
      <c r="B45" s="4" t="s">
        <v>463</v>
      </c>
    </row>
    <row r="46" spans="1:3">
      <c r="A46" s="4" t="s">
        <v>464</v>
      </c>
    </row>
    <row r="47" spans="1:3">
      <c r="A47" s="3" t="s">
        <v>440</v>
      </c>
    </row>
    <row r="48" spans="1:3">
      <c r="A48" s="4" t="s">
        <v>441</v>
      </c>
      <c r="B48" s="7" t="n">
        <v>501920</v>
      </c>
      <c r="C48" s="5" t="n">
        <v>484771</v>
      </c>
    </row>
    <row r="49" spans="1:3">
      <c r="A49" s="4" t="s">
        <v>465</v>
      </c>
    </row>
    <row r="50" spans="1:3">
      <c r="A50" s="3" t="s">
        <v>440</v>
      </c>
    </row>
    <row r="51" spans="1:3">
      <c r="A51" s="4" t="s">
        <v>446</v>
      </c>
      <c r="B51" s="4" t="s">
        <v>452</v>
      </c>
    </row>
    <row r="52" spans="1:3">
      <c r="A52" s="4" t="s">
        <v>466</v>
      </c>
    </row>
    <row r="53" spans="1:3">
      <c r="A53" s="3" t="s">
        <v>440</v>
      </c>
    </row>
    <row r="54" spans="1:3">
      <c r="A54" s="4" t="s">
        <v>446</v>
      </c>
      <c r="B54" s="4" t="s">
        <v>467</v>
      </c>
    </row>
    <row r="55" spans="1:3">
      <c r="A55" s="4" t="s">
        <v>468</v>
      </c>
    </row>
    <row r="56" spans="1:3">
      <c r="A56" s="3" t="s">
        <v>440</v>
      </c>
    </row>
    <row r="57" spans="1:3">
      <c r="A57" s="4" t="s">
        <v>441</v>
      </c>
      <c r="B57" s="7" t="n">
        <v>117087</v>
      </c>
      <c r="C57" s="5" t="n">
        <v>112393</v>
      </c>
    </row>
    <row r="58" spans="1:3">
      <c r="A58" s="4" t="s">
        <v>469</v>
      </c>
    </row>
    <row r="59" spans="1:3">
      <c r="A59" s="3" t="s">
        <v>440</v>
      </c>
    </row>
    <row r="60" spans="1:3">
      <c r="A60" s="4" t="s">
        <v>446</v>
      </c>
      <c r="B60" s="4" t="s">
        <v>452</v>
      </c>
    </row>
    <row r="61" spans="1:3">
      <c r="A61" s="4" t="s">
        <v>470</v>
      </c>
    </row>
    <row r="62" spans="1:3">
      <c r="A62" s="3" t="s">
        <v>440</v>
      </c>
    </row>
    <row r="63" spans="1:3">
      <c r="A63" s="4" t="s">
        <v>446</v>
      </c>
      <c r="B63" s="4" t="s">
        <v>454</v>
      </c>
    </row>
    <row r="64" spans="1:3">
      <c r="A64" s="4" t="s">
        <v>471</v>
      </c>
    </row>
    <row r="65" spans="1:3">
      <c r="A65" s="3" t="s">
        <v>440</v>
      </c>
    </row>
    <row r="66" spans="1:3">
      <c r="A66" s="4" t="s">
        <v>441</v>
      </c>
      <c r="B66" s="7" t="n">
        <v>112192</v>
      </c>
      <c r="C66" s="5" t="n">
        <v>105405</v>
      </c>
    </row>
    <row r="67" spans="1:3">
      <c r="A67" s="4" t="s">
        <v>472</v>
      </c>
    </row>
    <row r="68" spans="1:3">
      <c r="A68" s="3" t="s">
        <v>440</v>
      </c>
    </row>
    <row r="69" spans="1:3">
      <c r="A69" s="4" t="s">
        <v>446</v>
      </c>
      <c r="B69" s="4" t="s">
        <v>461</v>
      </c>
    </row>
    <row r="70" spans="1:3">
      <c r="A70" s="4" t="s">
        <v>473</v>
      </c>
    </row>
    <row r="71" spans="1:3">
      <c r="A71" s="3" t="s">
        <v>440</v>
      </c>
    </row>
    <row r="72" spans="1:3">
      <c r="A72" s="4" t="s">
        <v>446</v>
      </c>
      <c r="B72" s="4" t="s">
        <v>463</v>
      </c>
    </row>
    <row r="73" spans="1:3">
      <c r="A73" s="4" t="s">
        <v>474</v>
      </c>
    </row>
    <row r="74" spans="1:3">
      <c r="A74" s="3" t="s">
        <v>440</v>
      </c>
    </row>
    <row r="75" spans="1:3">
      <c r="A75" s="4" t="s">
        <v>441</v>
      </c>
      <c r="B75" s="7" t="n">
        <v>26688</v>
      </c>
      <c r="C75" s="7" t="n">
        <v>1481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27</v>
      </c>
      <c r="D1" s="2" t="s">
        <v>1</v>
      </c>
    </row>
    <row r="2" spans="1:5">
      <c r="B2" s="2" t="s">
        <v>2</v>
      </c>
      <c r="C2" s="2" t="s">
        <v>28</v>
      </c>
      <c r="D2" s="2" t="s">
        <v>2</v>
      </c>
      <c r="E2" s="2" t="s">
        <v>28</v>
      </c>
    </row>
    <row r="3" spans="1:5">
      <c r="A3" s="3" t="s">
        <v>440</v>
      </c>
    </row>
    <row r="4" spans="1:5">
      <c r="A4" s="4" t="s">
        <v>476</v>
      </c>
      <c r="B4" s="7" t="n">
        <v>38400</v>
      </c>
      <c r="C4" s="7" t="n">
        <v>30000</v>
      </c>
      <c r="D4" s="7" t="n">
        <v>108697</v>
      </c>
      <c r="E4" s="7" t="n">
        <v>79899</v>
      </c>
    </row>
    <row r="5" spans="1:5">
      <c r="A5" s="4" t="s">
        <v>477</v>
      </c>
    </row>
    <row r="6" spans="1:5">
      <c r="A6" s="3" t="s">
        <v>440</v>
      </c>
    </row>
    <row r="7" spans="1:5">
      <c r="A7" s="4" t="s">
        <v>478</v>
      </c>
      <c r="B7" s="7" t="n">
        <v>38412</v>
      </c>
      <c r="D7" s="7" t="n">
        <v>3841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28</v>
      </c>
    </row>
    <row r="3" spans="1:3">
      <c r="A3" s="3" t="s">
        <v>480</v>
      </c>
    </row>
    <row r="4" spans="1:3">
      <c r="A4" s="4" t="s">
        <v>481</v>
      </c>
      <c r="B4" s="7" t="n">
        <v>533040</v>
      </c>
      <c r="C4" s="7" t="n">
        <v>527540</v>
      </c>
    </row>
    <row r="5" spans="1:3">
      <c r="A5" s="4" t="s">
        <v>482</v>
      </c>
      <c r="B5" s="5" t="n">
        <v>-533040</v>
      </c>
    </row>
    <row r="6" spans="1:3">
      <c r="A6" s="4" t="s">
        <v>483</v>
      </c>
      <c r="B6" s="7" t="n">
        <v>0</v>
      </c>
      <c r="C6" s="5" t="n">
        <v>533040</v>
      </c>
    </row>
    <row r="7" spans="1:3">
      <c r="A7" s="4" t="s">
        <v>484</v>
      </c>
    </row>
    <row r="8" spans="1:3">
      <c r="A8" s="3" t="s">
        <v>480</v>
      </c>
    </row>
    <row r="9" spans="1:3">
      <c r="A9" s="4" t="s">
        <v>485</v>
      </c>
      <c r="C9" s="7" t="n">
        <v>55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486</v>
      </c>
      <c r="B1" s="2" t="s">
        <v>27</v>
      </c>
    </row>
    <row r="2" spans="1:2">
      <c r="B2" s="2" t="s">
        <v>487</v>
      </c>
    </row>
    <row r="3" spans="1:2">
      <c r="A3" s="4" t="s">
        <v>484</v>
      </c>
    </row>
    <row r="4" spans="1:2">
      <c r="A4" s="3" t="s">
        <v>480</v>
      </c>
    </row>
    <row r="5" spans="1:2">
      <c r="A5" s="4" t="s">
        <v>76</v>
      </c>
      <c r="B5" s="9" t="n">
        <v>5.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28</v>
      </c>
    </row>
    <row r="3" spans="1:3">
      <c r="A3" s="3" t="s">
        <v>193</v>
      </c>
    </row>
    <row r="4" spans="1:3">
      <c r="A4" s="4" t="s">
        <v>489</v>
      </c>
      <c r="B4" s="7" t="n">
        <v>144586</v>
      </c>
      <c r="C4" s="7" t="n">
        <v>117954</v>
      </c>
    </row>
    <row r="5" spans="1:3">
      <c r="A5" s="4" t="s">
        <v>490</v>
      </c>
      <c r="B5" s="5" t="n">
        <v>19035</v>
      </c>
      <c r="C5" s="5" t="n">
        <v>22031</v>
      </c>
    </row>
    <row r="6" spans="1:3">
      <c r="A6" s="4" t="s">
        <v>491</v>
      </c>
      <c r="C6" s="5" t="n">
        <v>-682</v>
      </c>
    </row>
    <row r="7" spans="1:3">
      <c r="A7" s="4" t="s">
        <v>492</v>
      </c>
      <c r="B7" s="5" t="n">
        <v>1807</v>
      </c>
      <c r="C7" s="5" t="n">
        <v>1968</v>
      </c>
    </row>
    <row r="8" spans="1:3">
      <c r="A8" s="4" t="s">
        <v>493</v>
      </c>
      <c r="B8" s="5" t="n">
        <v>-12727</v>
      </c>
    </row>
    <row r="9" spans="1:3">
      <c r="A9" s="4" t="s">
        <v>494</v>
      </c>
      <c r="B9" s="7" t="n">
        <v>152701</v>
      </c>
      <c r="C9" s="7" t="n">
        <v>1412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27</v>
      </c>
      <c r="D1" s="2" t="s">
        <v>1</v>
      </c>
    </row>
    <row r="2" spans="1:5">
      <c r="B2" s="2" t="s">
        <v>2</v>
      </c>
      <c r="C2" s="2" t="s">
        <v>28</v>
      </c>
      <c r="D2" s="2" t="s">
        <v>2</v>
      </c>
      <c r="E2" s="2" t="s">
        <v>28</v>
      </c>
    </row>
    <row r="3" spans="1:5">
      <c r="A3" s="4" t="s">
        <v>48</v>
      </c>
      <c r="B3" s="8" t="n">
        <v>0.25</v>
      </c>
      <c r="C3" s="8" t="n">
        <v>0.25</v>
      </c>
      <c r="D3" s="8" t="n">
        <v>0.75</v>
      </c>
      <c r="E3" s="8" t="n">
        <v>0.75</v>
      </c>
    </row>
    <row r="4" spans="1:5">
      <c r="A4" s="4" t="s">
        <v>25</v>
      </c>
    </row>
    <row r="5" spans="1:5">
      <c r="A5" s="4" t="s">
        <v>48</v>
      </c>
      <c r="B5" s="8" t="n">
        <v>0.25</v>
      </c>
      <c r="C5" s="8" t="n">
        <v>0.25</v>
      </c>
      <c r="D5" s="8" t="n">
        <v>0.75</v>
      </c>
      <c r="E5" s="8" t="n">
        <v>0.75</v>
      </c>
    </row>
    <row r="6" spans="1:5">
      <c r="A6" s="4" t="s">
        <v>135</v>
      </c>
      <c r="D6" s="5" t="n">
        <v>21020</v>
      </c>
      <c r="E6" s="5" t="n">
        <v>2092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1</v>
      </c>
    </row>
    <row r="2" spans="1:2">
      <c r="B2" s="2" t="s">
        <v>422</v>
      </c>
    </row>
    <row r="3" spans="1:2">
      <c r="A3" s="3" t="s">
        <v>496</v>
      </c>
    </row>
    <row r="4" spans="1:2">
      <c r="A4" s="4" t="s">
        <v>373</v>
      </c>
      <c r="B4" s="4" t="s">
        <v>424</v>
      </c>
    </row>
    <row r="5" spans="1:2">
      <c r="A5" s="4" t="s">
        <v>425</v>
      </c>
    </row>
    <row r="6" spans="1:2">
      <c r="A6" s="3" t="s">
        <v>496</v>
      </c>
    </row>
    <row r="7" spans="1:2">
      <c r="A7" s="4" t="s">
        <v>497</v>
      </c>
      <c r="B7" s="7" t="n">
        <v>1272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1</v>
      </c>
    </row>
    <row r="2" spans="1:2">
      <c r="B2" s="2" t="s">
        <v>422</v>
      </c>
    </row>
    <row r="3" spans="1:2">
      <c r="A3" s="4" t="s">
        <v>499</v>
      </c>
    </row>
    <row r="4" spans="1:2">
      <c r="A4" s="3" t="s">
        <v>500</v>
      </c>
    </row>
    <row r="5" spans="1:2">
      <c r="A5" s="4" t="s">
        <v>373</v>
      </c>
      <c r="B5" s="4" t="s">
        <v>424</v>
      </c>
    </row>
    <row r="6" spans="1:2">
      <c r="A6" s="4" t="s">
        <v>106</v>
      </c>
    </row>
    <row r="7" spans="1:2">
      <c r="A7" s="3" t="s">
        <v>500</v>
      </c>
    </row>
    <row r="8" spans="1:2">
      <c r="A8" s="4" t="s">
        <v>501</v>
      </c>
      <c r="B8" s="7" t="n">
        <v>63321</v>
      </c>
    </row>
    <row r="9" spans="1:2">
      <c r="A9" s="4" t="s">
        <v>502</v>
      </c>
    </row>
    <row r="10" spans="1:2">
      <c r="A10" s="3" t="s">
        <v>500</v>
      </c>
    </row>
    <row r="11" spans="1:2">
      <c r="A11" s="4" t="s">
        <v>368</v>
      </c>
      <c r="B11" s="4" t="s">
        <v>369</v>
      </c>
    </row>
    <row r="12" spans="1:2">
      <c r="A12" s="4" t="s">
        <v>503</v>
      </c>
    </row>
    <row r="13" spans="1:2">
      <c r="A13" s="3" t="s">
        <v>500</v>
      </c>
    </row>
    <row r="14" spans="1:2">
      <c r="A14" s="4" t="s">
        <v>501</v>
      </c>
      <c r="B14" s="7" t="n">
        <v>63321</v>
      </c>
    </row>
    <row r="15" spans="1:2">
      <c r="A15" s="4" t="s">
        <v>504</v>
      </c>
    </row>
    <row r="16" spans="1:2">
      <c r="A16" s="3" t="s">
        <v>500</v>
      </c>
    </row>
    <row r="17" spans="1:2">
      <c r="A17" s="4" t="s">
        <v>368</v>
      </c>
      <c r="B17" s="4" t="s">
        <v>454</v>
      </c>
    </row>
    <row r="18" spans="1:2">
      <c r="A18" s="4" t="s">
        <v>505</v>
      </c>
    </row>
    <row r="19" spans="1:2">
      <c r="A19" s="3" t="s">
        <v>500</v>
      </c>
    </row>
    <row r="20" spans="1:2">
      <c r="A20" s="4" t="s">
        <v>368</v>
      </c>
      <c r="B20" s="4" t="s">
        <v>36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6</v>
      </c>
      <c r="B1" s="2" t="s">
        <v>2</v>
      </c>
      <c r="C1" s="2" t="s">
        <v>62</v>
      </c>
      <c r="D1" s="2" t="s">
        <v>28</v>
      </c>
      <c r="E1" s="2" t="s">
        <v>385</v>
      </c>
    </row>
    <row r="2" spans="1:5">
      <c r="A2" s="3" t="s">
        <v>500</v>
      </c>
    </row>
    <row r="3" spans="1:5">
      <c r="A3" s="4" t="s">
        <v>507</v>
      </c>
      <c r="B3" s="7" t="n">
        <v>812370</v>
      </c>
      <c r="C3" s="7" t="n">
        <v>242486</v>
      </c>
    </row>
    <row r="4" spans="1:5">
      <c r="A4" s="4" t="s">
        <v>508</v>
      </c>
      <c r="B4" s="5" t="n">
        <v>63321</v>
      </c>
    </row>
    <row r="5" spans="1:5">
      <c r="A5" s="4" t="s">
        <v>509</v>
      </c>
      <c r="B5" s="5" t="n">
        <v>19272</v>
      </c>
      <c r="C5" s="5" t="n">
        <v>7498</v>
      </c>
    </row>
    <row r="6" spans="1:5">
      <c r="A6" s="4" t="s">
        <v>510</v>
      </c>
      <c r="B6" s="7" t="n">
        <v>729777</v>
      </c>
      <c r="C6" s="7" t="n">
        <v>234988</v>
      </c>
      <c r="D6" s="7" t="n">
        <v>151333</v>
      </c>
      <c r="E6" s="7" t="n">
        <v>12978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28</v>
      </c>
    </row>
    <row r="3" spans="1:3">
      <c r="A3" s="3" t="s">
        <v>500</v>
      </c>
    </row>
    <row r="4" spans="1:3">
      <c r="A4" s="4" t="s">
        <v>512</v>
      </c>
      <c r="B4" s="7" t="n">
        <v>234988</v>
      </c>
      <c r="C4" s="7" t="n">
        <v>129786</v>
      </c>
    </row>
    <row r="5" spans="1:3">
      <c r="A5" s="4" t="s">
        <v>513</v>
      </c>
      <c r="B5" s="5" t="n">
        <v>36800</v>
      </c>
      <c r="C5" s="5" t="n">
        <v>22750</v>
      </c>
    </row>
    <row r="6" spans="1:3">
      <c r="A6" s="4" t="s">
        <v>514</v>
      </c>
      <c r="B6" s="5" t="n">
        <v>533040</v>
      </c>
    </row>
    <row r="7" spans="1:3">
      <c r="A7" s="4" t="s">
        <v>515</v>
      </c>
      <c r="B7" s="5" t="n">
        <v>44</v>
      </c>
      <c r="C7" s="5" t="n">
        <v>1696</v>
      </c>
    </row>
    <row r="8" spans="1:3">
      <c r="A8" s="4" t="s">
        <v>516</v>
      </c>
      <c r="B8" s="5" t="n">
        <v>-11774</v>
      </c>
      <c r="C8" s="5" t="n">
        <v>-2899</v>
      </c>
    </row>
    <row r="9" spans="1:3">
      <c r="A9" s="4" t="s">
        <v>517</v>
      </c>
      <c r="B9" s="5" t="n">
        <v>-63321</v>
      </c>
    </row>
    <row r="10" spans="1:3">
      <c r="A10" s="4" t="s">
        <v>518</v>
      </c>
      <c r="B10" s="7" t="n">
        <v>729777</v>
      </c>
      <c r="C10" s="7" t="n">
        <v>15133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519</v>
      </c>
      <c r="B1" s="2" t="s">
        <v>1</v>
      </c>
    </row>
    <row r="2" spans="1:2">
      <c r="B2" s="2" t="s">
        <v>2</v>
      </c>
    </row>
    <row r="3" spans="1:2">
      <c r="A3" s="4" t="s">
        <v>520</v>
      </c>
    </row>
    <row r="4" spans="1:2">
      <c r="A4" s="3" t="s">
        <v>500</v>
      </c>
    </row>
    <row r="5" spans="1:2">
      <c r="A5" s="4" t="s">
        <v>368</v>
      </c>
      <c r="B5" s="4" t="s">
        <v>371</v>
      </c>
    </row>
    <row r="6" spans="1:2">
      <c r="A6" s="4" t="s">
        <v>521</v>
      </c>
    </row>
    <row r="7" spans="1:2">
      <c r="A7" s="3" t="s">
        <v>500</v>
      </c>
    </row>
    <row r="8" spans="1:2">
      <c r="A8" s="4" t="s">
        <v>368</v>
      </c>
      <c r="B8" s="4" t="s">
        <v>45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2</v>
      </c>
      <c r="B1" s="2" t="s">
        <v>2</v>
      </c>
      <c r="C1" s="2" t="s">
        <v>62</v>
      </c>
      <c r="D1" s="2" t="s">
        <v>28</v>
      </c>
      <c r="E1" s="2" t="s">
        <v>385</v>
      </c>
    </row>
    <row r="2" spans="1:5">
      <c r="A2" s="3" t="s">
        <v>500</v>
      </c>
    </row>
    <row r="3" spans="1:5">
      <c r="A3" s="4" t="s">
        <v>507</v>
      </c>
      <c r="B3" s="7" t="n">
        <v>19738</v>
      </c>
      <c r="C3" s="7" t="n">
        <v>15938</v>
      </c>
    </row>
    <row r="4" spans="1:5">
      <c r="A4" s="4" t="s">
        <v>509</v>
      </c>
      <c r="B4" s="5" t="n">
        <v>6476</v>
      </c>
      <c r="C4" s="5" t="n">
        <v>5511</v>
      </c>
    </row>
    <row r="5" spans="1:5">
      <c r="A5" s="4" t="s">
        <v>510</v>
      </c>
      <c r="B5" s="7" t="n">
        <v>13262</v>
      </c>
      <c r="C5" s="7" t="n">
        <v>10427</v>
      </c>
      <c r="D5" s="7" t="n">
        <v>8074</v>
      </c>
      <c r="E5" s="7" t="n">
        <v>666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28</v>
      </c>
    </row>
    <row r="3" spans="1:3">
      <c r="A3" s="3" t="s">
        <v>500</v>
      </c>
    </row>
    <row r="4" spans="1:3">
      <c r="A4" s="4" t="s">
        <v>512</v>
      </c>
      <c r="B4" s="7" t="n">
        <v>10427</v>
      </c>
      <c r="C4" s="7" t="n">
        <v>6662</v>
      </c>
    </row>
    <row r="5" spans="1:3">
      <c r="A5" s="4" t="s">
        <v>513</v>
      </c>
      <c r="B5" s="5" t="n">
        <v>3800</v>
      </c>
      <c r="C5" s="5" t="n">
        <v>2000</v>
      </c>
    </row>
    <row r="6" spans="1:3">
      <c r="A6" s="4" t="s">
        <v>516</v>
      </c>
      <c r="B6" s="5" t="n">
        <v>-965</v>
      </c>
      <c r="C6" s="5" t="n">
        <v>-588</v>
      </c>
    </row>
    <row r="7" spans="1:3">
      <c r="A7" s="4" t="s">
        <v>518</v>
      </c>
      <c r="B7" s="7" t="n">
        <v>13262</v>
      </c>
      <c r="C7" s="7" t="n">
        <v>807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62</v>
      </c>
    </row>
    <row r="2" spans="1:3">
      <c r="A2" s="3" t="s">
        <v>525</v>
      </c>
    </row>
    <row r="3" spans="1:3">
      <c r="A3" s="4" t="s">
        <v>526</v>
      </c>
      <c r="B3" s="7" t="n">
        <v>34226</v>
      </c>
      <c r="C3" s="7" t="n">
        <v>28248</v>
      </c>
    </row>
    <row r="4" spans="1:3">
      <c r="A4" s="4" t="s">
        <v>527</v>
      </c>
      <c r="B4" s="5" t="n">
        <v>30169</v>
      </c>
      <c r="C4" s="5" t="n">
        <v>23858</v>
      </c>
    </row>
    <row r="5" spans="1:3">
      <c r="A5" s="4" t="s">
        <v>528</v>
      </c>
      <c r="B5" s="5" t="n">
        <v>26977</v>
      </c>
      <c r="C5" s="5" t="n">
        <v>24714</v>
      </c>
    </row>
    <row r="6" spans="1:3">
      <c r="A6" s="4" t="s">
        <v>529</v>
      </c>
      <c r="B6" s="5" t="n">
        <v>19491</v>
      </c>
      <c r="C6" s="5" t="n">
        <v>15782</v>
      </c>
    </row>
    <row r="7" spans="1:3">
      <c r="A7" s="4" t="s">
        <v>530</v>
      </c>
      <c r="B7" s="5" t="n">
        <v>7201</v>
      </c>
      <c r="C7" s="5" t="n">
        <v>2836</v>
      </c>
    </row>
    <row r="8" spans="1:3">
      <c r="A8" s="4" t="s">
        <v>531</v>
      </c>
      <c r="B8" s="5" t="n">
        <v>5987</v>
      </c>
      <c r="C8" s="5" t="n">
        <v>19326</v>
      </c>
    </row>
    <row r="9" spans="1:3">
      <c r="A9" s="4" t="s">
        <v>532</v>
      </c>
      <c r="B9" s="5" t="n">
        <v>2286</v>
      </c>
    </row>
    <row r="10" spans="1:3">
      <c r="A10" s="4" t="s">
        <v>533</v>
      </c>
      <c r="B10" s="5" t="n">
        <v>21945</v>
      </c>
      <c r="C10" s="5" t="n">
        <v>19121</v>
      </c>
    </row>
    <row r="11" spans="1:3">
      <c r="A11" s="4" t="s">
        <v>534</v>
      </c>
      <c r="B11" s="7" t="n">
        <v>148282</v>
      </c>
      <c r="C11" s="7" t="n">
        <v>13388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1</v>
      </c>
    </row>
    <row r="2" spans="1:2">
      <c r="B2" s="2" t="s">
        <v>422</v>
      </c>
    </row>
    <row r="3" spans="1:2">
      <c r="A3" s="3" t="s">
        <v>536</v>
      </c>
    </row>
    <row r="4" spans="1:2">
      <c r="A4" s="4" t="s">
        <v>373</v>
      </c>
      <c r="B4" s="4" t="s">
        <v>424</v>
      </c>
    </row>
    <row r="5" spans="1:2">
      <c r="A5" s="4" t="s">
        <v>425</v>
      </c>
    </row>
    <row r="6" spans="1:2">
      <c r="A6" s="3" t="s">
        <v>536</v>
      </c>
    </row>
    <row r="7" spans="1:2">
      <c r="A7" s="4" t="s">
        <v>537</v>
      </c>
      <c r="B7" s="7" t="n">
        <v>530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38</v>
      </c>
      <c r="B1" s="2" t="s">
        <v>1</v>
      </c>
    </row>
    <row r="2" spans="1:3">
      <c r="B2" s="2" t="s">
        <v>2</v>
      </c>
      <c r="C2" s="2" t="s">
        <v>62</v>
      </c>
    </row>
    <row r="3" spans="1:3">
      <c r="A3" s="3" t="s">
        <v>539</v>
      </c>
    </row>
    <row r="4" spans="1:3">
      <c r="A4" s="4" t="s">
        <v>540</v>
      </c>
      <c r="B4" s="7" t="n">
        <v>-3688</v>
      </c>
      <c r="C4" s="7" t="n">
        <v>-4098</v>
      </c>
    </row>
    <row r="5" spans="1:3">
      <c r="A5" s="4" t="s">
        <v>541</v>
      </c>
      <c r="B5" s="5" t="n">
        <v>1127847</v>
      </c>
      <c r="C5" s="5" t="n">
        <v>907254</v>
      </c>
    </row>
    <row r="6" spans="1:3">
      <c r="A6" s="4" t="s">
        <v>92</v>
      </c>
      <c r="B6" s="7" t="n">
        <v>1127847</v>
      </c>
      <c r="C6" s="5" t="n">
        <v>907254</v>
      </c>
    </row>
    <row r="7" spans="1:3">
      <c r="A7" s="4" t="s">
        <v>542</v>
      </c>
    </row>
    <row r="8" spans="1:3">
      <c r="A8" s="3" t="s">
        <v>539</v>
      </c>
    </row>
    <row r="9" spans="1:3">
      <c r="A9" s="4" t="s">
        <v>543</v>
      </c>
      <c r="B9" s="5" t="n">
        <v>2019</v>
      </c>
    </row>
    <row r="10" spans="1:3">
      <c r="A10" s="4" t="s">
        <v>544</v>
      </c>
      <c r="B10" s="7" t="n">
        <v>247000</v>
      </c>
      <c r="C10" s="5" t="n">
        <v>152000</v>
      </c>
    </row>
    <row r="11" spans="1:3">
      <c r="A11" s="4" t="s">
        <v>545</v>
      </c>
      <c r="B11" s="4" t="s">
        <v>546</v>
      </c>
    </row>
    <row r="12" spans="1:3">
      <c r="A12" s="4" t="s">
        <v>547</v>
      </c>
      <c r="B12" s="4" t="s">
        <v>548</v>
      </c>
    </row>
    <row r="13" spans="1:3">
      <c r="A13" s="4" t="s">
        <v>549</v>
      </c>
    </row>
    <row r="14" spans="1:3">
      <c r="A14" s="3" t="s">
        <v>539</v>
      </c>
    </row>
    <row r="15" spans="1:3">
      <c r="A15" s="4" t="s">
        <v>543</v>
      </c>
      <c r="B15" s="5" t="n">
        <v>2023</v>
      </c>
    </row>
    <row r="16" spans="1:3">
      <c r="A16" s="4" t="s">
        <v>550</v>
      </c>
      <c r="B16" s="4" t="s">
        <v>551</v>
      </c>
    </row>
    <row r="17" spans="1:3">
      <c r="A17" s="4" t="s">
        <v>552</v>
      </c>
      <c r="B17" s="7" t="n">
        <v>125000</v>
      </c>
    </row>
    <row r="18" spans="1:3">
      <c r="A18" s="4" t="s">
        <v>547</v>
      </c>
      <c r="B18" s="4" t="s">
        <v>553</v>
      </c>
    </row>
    <row r="19" spans="1:3">
      <c r="A19" s="4" t="s">
        <v>554</v>
      </c>
    </row>
    <row r="20" spans="1:3">
      <c r="A20" s="3" t="s">
        <v>539</v>
      </c>
    </row>
    <row r="21" spans="1:3">
      <c r="A21" s="4" t="s">
        <v>543</v>
      </c>
      <c r="B21" s="5" t="n">
        <v>2019</v>
      </c>
    </row>
    <row r="22" spans="1:3">
      <c r="A22" s="4" t="s">
        <v>550</v>
      </c>
      <c r="B22" s="4" t="s">
        <v>555</v>
      </c>
    </row>
    <row r="23" spans="1:3">
      <c r="A23" s="4" t="s">
        <v>552</v>
      </c>
      <c r="B23" s="7" t="n">
        <v>110000</v>
      </c>
      <c r="C23" s="5" t="n">
        <v>110000</v>
      </c>
    </row>
    <row r="24" spans="1:3">
      <c r="A24" s="4" t="s">
        <v>556</v>
      </c>
      <c r="B24" s="7" t="n">
        <v>-393</v>
      </c>
      <c r="C24" s="5" t="n">
        <v>-570</v>
      </c>
    </row>
    <row r="25" spans="1:3">
      <c r="A25" s="4" t="s">
        <v>547</v>
      </c>
      <c r="B25" s="4" t="s">
        <v>553</v>
      </c>
    </row>
    <row r="26" spans="1:3">
      <c r="A26" s="4" t="s">
        <v>557</v>
      </c>
    </row>
    <row r="27" spans="1:3">
      <c r="A27" s="3" t="s">
        <v>539</v>
      </c>
    </row>
    <row r="28" spans="1:3">
      <c r="A28" s="4" t="s">
        <v>543</v>
      </c>
      <c r="B28" s="5" t="n">
        <v>2025</v>
      </c>
    </row>
    <row r="29" spans="1:3">
      <c r="A29" s="4" t="s">
        <v>550</v>
      </c>
      <c r="B29" s="4" t="s">
        <v>558</v>
      </c>
    </row>
    <row r="30" spans="1:3">
      <c r="A30" s="4" t="s">
        <v>552</v>
      </c>
      <c r="B30" s="7" t="n">
        <v>350000</v>
      </c>
      <c r="C30" s="5" t="n">
        <v>350000</v>
      </c>
    </row>
    <row r="31" spans="1:3">
      <c r="A31" s="4" t="s">
        <v>556</v>
      </c>
      <c r="B31" s="7" t="n">
        <v>-72</v>
      </c>
      <c r="C31" s="5" t="n">
        <v>-78</v>
      </c>
    </row>
    <row r="32" spans="1:3">
      <c r="A32" s="4" t="s">
        <v>547</v>
      </c>
      <c r="B32" s="4" t="s">
        <v>553</v>
      </c>
    </row>
    <row r="33" spans="1:3">
      <c r="A33" s="4" t="s">
        <v>559</v>
      </c>
    </row>
    <row r="34" spans="1:3">
      <c r="A34" s="3" t="s">
        <v>539</v>
      </c>
    </row>
    <row r="35" spans="1:3">
      <c r="A35" s="4" t="s">
        <v>543</v>
      </c>
      <c r="B35" s="5" t="n">
        <v>2021</v>
      </c>
    </row>
    <row r="36" spans="1:3">
      <c r="A36" s="4" t="s">
        <v>560</v>
      </c>
      <c r="B36" s="7" t="n">
        <v>300000</v>
      </c>
      <c r="C36" s="7" t="n">
        <v>300000</v>
      </c>
    </row>
    <row r="37" spans="1:3">
      <c r="A37" s="4" t="s">
        <v>545</v>
      </c>
      <c r="B37" s="4" t="s">
        <v>546</v>
      </c>
    </row>
    <row r="38" spans="1:3">
      <c r="A38" s="4" t="s">
        <v>547</v>
      </c>
      <c r="B38" s="4" t="s">
        <v>5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28</v>
      </c>
    </row>
    <row r="3" spans="1:3">
      <c r="A3" s="3" t="s">
        <v>137</v>
      </c>
    </row>
    <row r="4" spans="1:3">
      <c r="A4" s="4" t="s">
        <v>39</v>
      </c>
      <c r="B4" s="7" t="n">
        <v>22075</v>
      </c>
      <c r="C4" s="7" t="n">
        <v>33844</v>
      </c>
    </row>
    <row r="5" spans="1:3">
      <c r="A5" s="3" t="s">
        <v>138</v>
      </c>
    </row>
    <row r="6" spans="1:3">
      <c r="A6" s="4" t="s">
        <v>139</v>
      </c>
      <c r="B6" s="5" t="n">
        <v>108697</v>
      </c>
      <c r="C6" s="5" t="n">
        <v>79899</v>
      </c>
    </row>
    <row r="7" spans="1:3">
      <c r="A7" s="4" t="s">
        <v>140</v>
      </c>
      <c r="B7" s="5" t="n">
        <v>11596</v>
      </c>
      <c r="C7" s="5" t="n">
        <v>3487</v>
      </c>
    </row>
    <row r="8" spans="1:3">
      <c r="A8" s="4" t="s">
        <v>88</v>
      </c>
      <c r="B8" s="5" t="n">
        <v>-24741</v>
      </c>
      <c r="C8" s="5" t="n">
        <v>5509</v>
      </c>
    </row>
    <row r="9" spans="1:3">
      <c r="A9" s="4" t="s">
        <v>141</v>
      </c>
      <c r="B9" s="5" t="n">
        <v>3420</v>
      </c>
      <c r="C9" s="5" t="n">
        <v>1880</v>
      </c>
    </row>
    <row r="10" spans="1:3">
      <c r="A10" s="4" t="s">
        <v>142</v>
      </c>
      <c r="C10" s="5" t="n">
        <v>382</v>
      </c>
    </row>
    <row r="11" spans="1:3">
      <c r="A11" s="4" t="s">
        <v>36</v>
      </c>
      <c r="B11" s="5" t="n">
        <v>0</v>
      </c>
      <c r="C11" s="5" t="n">
        <v>692</v>
      </c>
    </row>
    <row r="12" spans="1:3">
      <c r="A12" s="4" t="s">
        <v>143</v>
      </c>
      <c r="B12" s="5" t="n">
        <v>87066</v>
      </c>
    </row>
    <row r="13" spans="1:3">
      <c r="A13" s="4" t="s">
        <v>144</v>
      </c>
      <c r="B13" s="5" t="n">
        <v>806</v>
      </c>
      <c r="C13" s="5" t="n">
        <v>1510</v>
      </c>
    </row>
    <row r="14" spans="1:3">
      <c r="A14" s="4" t="s">
        <v>145</v>
      </c>
      <c r="B14" s="5" t="n">
        <v>6473</v>
      </c>
      <c r="C14" s="5" t="n">
        <v>4445</v>
      </c>
    </row>
    <row r="15" spans="1:3">
      <c r="A15" s="4" t="s">
        <v>146</v>
      </c>
      <c r="B15" s="5" t="n">
        <v>23140</v>
      </c>
      <c r="C15" s="5" t="n">
        <v>26060</v>
      </c>
    </row>
    <row r="16" spans="1:3">
      <c r="A16" s="4" t="s">
        <v>147</v>
      </c>
      <c r="B16" s="5" t="n">
        <v>-19036</v>
      </c>
      <c r="C16" s="5" t="n">
        <v>-13623</v>
      </c>
    </row>
    <row r="17" spans="1:3">
      <c r="A17" s="4" t="s">
        <v>148</v>
      </c>
      <c r="B17" s="5" t="n">
        <v>-13391</v>
      </c>
      <c r="C17" s="5" t="n">
        <v>-12613</v>
      </c>
    </row>
    <row r="18" spans="1:3">
      <c r="A18" s="4" t="s">
        <v>149</v>
      </c>
      <c r="B18" s="5" t="n">
        <v>-3746</v>
      </c>
      <c r="C18" s="5" t="n">
        <v>-3384</v>
      </c>
    </row>
    <row r="19" spans="1:3">
      <c r="A19" s="4" t="s">
        <v>150</v>
      </c>
      <c r="B19" s="5" t="n">
        <v>66</v>
      </c>
      <c r="C19" s="5" t="n">
        <v>37</v>
      </c>
    </row>
    <row r="20" spans="1:3">
      <c r="A20" s="4" t="s">
        <v>151</v>
      </c>
      <c r="B20" s="5" t="n">
        <v>180350</v>
      </c>
      <c r="C20" s="5" t="n">
        <v>94281</v>
      </c>
    </row>
    <row r="21" spans="1:3">
      <c r="A21" s="4" t="s">
        <v>152</v>
      </c>
      <c r="B21" s="5" t="n">
        <v>202425</v>
      </c>
      <c r="C21" s="5" t="n">
        <v>128125</v>
      </c>
    </row>
    <row r="22" spans="1:3">
      <c r="A22" s="3" t="s">
        <v>153</v>
      </c>
    </row>
    <row r="23" spans="1:3">
      <c r="A23" s="4" t="s">
        <v>154</v>
      </c>
      <c r="B23" s="5" t="n">
        <v>-227769</v>
      </c>
      <c r="C23" s="5" t="n">
        <v>-174571</v>
      </c>
    </row>
    <row r="24" spans="1:3">
      <c r="A24" s="4" t="s">
        <v>155</v>
      </c>
      <c r="B24" s="5" t="n">
        <v>-114953</v>
      </c>
      <c r="C24" s="5" t="n">
        <v>-124599</v>
      </c>
    </row>
    <row r="25" spans="1:3">
      <c r="A25" s="4" t="s">
        <v>156</v>
      </c>
      <c r="B25" s="5" t="n">
        <v>-56498</v>
      </c>
    </row>
    <row r="26" spans="1:3">
      <c r="A26" s="4" t="s">
        <v>157</v>
      </c>
      <c r="B26" s="5" t="n">
        <v>-15598</v>
      </c>
    </row>
    <row r="27" spans="1:3">
      <c r="A27" s="4" t="s">
        <v>158</v>
      </c>
      <c r="B27" s="5" t="n">
        <v>8400</v>
      </c>
    </row>
    <row r="28" spans="1:3">
      <c r="A28" s="4" t="s">
        <v>159</v>
      </c>
      <c r="B28" s="5" t="n">
        <v>-1976</v>
      </c>
      <c r="C28" s="5" t="n">
        <v>-7216</v>
      </c>
    </row>
    <row r="29" spans="1:3">
      <c r="A29" s="4" t="s">
        <v>160</v>
      </c>
      <c r="B29" s="5" t="n">
        <v>493</v>
      </c>
      <c r="C29" s="5" t="n">
        <v>333</v>
      </c>
    </row>
    <row r="30" spans="1:3">
      <c r="A30" s="4" t="s">
        <v>161</v>
      </c>
      <c r="B30" s="5" t="n">
        <v>-407901</v>
      </c>
      <c r="C30" s="5" t="n">
        <v>-306053</v>
      </c>
    </row>
    <row r="31" spans="1:3">
      <c r="A31" s="3" t="s">
        <v>162</v>
      </c>
    </row>
    <row r="32" spans="1:3">
      <c r="A32" s="4" t="s">
        <v>163</v>
      </c>
      <c r="C32" s="5" t="n">
        <v>300000</v>
      </c>
    </row>
    <row r="33" spans="1:3">
      <c r="A33" s="4" t="s">
        <v>164</v>
      </c>
      <c r="B33" s="5" t="n">
        <v>333000</v>
      </c>
      <c r="C33" s="5" t="n">
        <v>310000</v>
      </c>
    </row>
    <row r="34" spans="1:3">
      <c r="A34" s="4" t="s">
        <v>165</v>
      </c>
      <c r="B34" s="5" t="n">
        <v>-238000</v>
      </c>
      <c r="C34" s="5" t="n">
        <v>-245000</v>
      </c>
    </row>
    <row r="35" spans="1:3">
      <c r="A35" s="4" t="s">
        <v>166</v>
      </c>
      <c r="B35" s="5" t="n">
        <v>125000</v>
      </c>
    </row>
    <row r="36" spans="1:3">
      <c r="A36" s="4" t="s">
        <v>167</v>
      </c>
      <c r="C36" s="5" t="n">
        <v>-164757</v>
      </c>
    </row>
    <row r="37" spans="1:3">
      <c r="A37" s="4" t="s">
        <v>168</v>
      </c>
      <c r="B37" s="5" t="n">
        <v>-6995</v>
      </c>
      <c r="C37" s="5" t="n">
        <v>-6980</v>
      </c>
    </row>
    <row r="38" spans="1:3">
      <c r="A38" s="4" t="s">
        <v>169</v>
      </c>
      <c r="B38" s="5" t="n">
        <v>-11650</v>
      </c>
      <c r="C38" s="5" t="n">
        <v>-10470</v>
      </c>
    </row>
    <row r="39" spans="1:3">
      <c r="A39" s="4" t="s">
        <v>170</v>
      </c>
      <c r="B39" s="5" t="n">
        <v>-5594</v>
      </c>
      <c r="C39" s="5" t="n">
        <v>-5279</v>
      </c>
    </row>
    <row r="40" spans="1:3">
      <c r="A40" s="4" t="s">
        <v>150</v>
      </c>
      <c r="B40" s="5" t="n">
        <v>-213</v>
      </c>
      <c r="C40" s="5" t="n">
        <v>-867</v>
      </c>
    </row>
    <row r="41" spans="1:3">
      <c r="A41" s="4" t="s">
        <v>171</v>
      </c>
      <c r="B41" s="5" t="n">
        <v>195548</v>
      </c>
      <c r="C41" s="5" t="n">
        <v>176647</v>
      </c>
    </row>
    <row r="42" spans="1:3">
      <c r="A42" s="4" t="s">
        <v>172</v>
      </c>
      <c r="B42" s="5" t="n">
        <v>-9928</v>
      </c>
      <c r="C42" s="5" t="n">
        <v>-1281</v>
      </c>
    </row>
    <row r="43" spans="1:3">
      <c r="A43" s="4" t="s">
        <v>173</v>
      </c>
      <c r="B43" s="5" t="n">
        <v>21850</v>
      </c>
      <c r="C43" s="5" t="n">
        <v>55498</v>
      </c>
    </row>
    <row r="44" spans="1:3">
      <c r="A44" s="4" t="s">
        <v>174</v>
      </c>
      <c r="B44" s="5" t="n">
        <v>11922</v>
      </c>
      <c r="C44" s="5" t="n">
        <v>54217</v>
      </c>
    </row>
    <row r="45" spans="1:3">
      <c r="A45" s="3" t="s">
        <v>175</v>
      </c>
    </row>
    <row r="46" spans="1:3">
      <c r="A46" s="4" t="s">
        <v>176</v>
      </c>
      <c r="B46" s="5" t="n">
        <v>13724</v>
      </c>
      <c r="C46" s="5" t="n">
        <v>8776</v>
      </c>
    </row>
    <row r="47" spans="1:3">
      <c r="A47" s="4" t="s">
        <v>25</v>
      </c>
    </row>
    <row r="48" spans="1:3">
      <c r="A48" s="3" t="s">
        <v>175</v>
      </c>
    </row>
    <row r="49" spans="1:3">
      <c r="A49" s="4" t="s">
        <v>177</v>
      </c>
      <c r="B49" s="7" t="n">
        <v>3669</v>
      </c>
      <c r="C49" s="7" t="n">
        <v>372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14"/>
  </cols>
  <sheetData>
    <row r="1" spans="1:2">
      <c r="A1" s="1" t="s">
        <v>561</v>
      </c>
      <c r="B1" s="2" t="s">
        <v>2</v>
      </c>
    </row>
    <row r="2" spans="1:2">
      <c r="A2" s="4" t="s">
        <v>562</v>
      </c>
    </row>
    <row r="3" spans="1:2">
      <c r="A3" s="3" t="s">
        <v>539</v>
      </c>
    </row>
    <row r="4" spans="1:2">
      <c r="A4" s="4" t="s">
        <v>563</v>
      </c>
      <c r="B4" s="4" t="s">
        <v>564</v>
      </c>
    </row>
    <row r="5" spans="1:2">
      <c r="A5" s="4" t="s">
        <v>565</v>
      </c>
    </row>
    <row r="6" spans="1:2">
      <c r="A6" s="3" t="s">
        <v>539</v>
      </c>
    </row>
    <row r="7" spans="1:2">
      <c r="A7" s="4" t="s">
        <v>563</v>
      </c>
      <c r="B7" s="4" t="s">
        <v>56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67</v>
      </c>
      <c r="B1" s="2" t="s">
        <v>1</v>
      </c>
    </row>
    <row r="2" spans="1:6">
      <c r="B2" s="2" t="s">
        <v>2</v>
      </c>
      <c r="C2" s="2" t="s">
        <v>568</v>
      </c>
      <c r="D2" s="2" t="s">
        <v>62</v>
      </c>
      <c r="E2" s="2" t="s">
        <v>569</v>
      </c>
      <c r="F2" s="2" t="s">
        <v>570</v>
      </c>
    </row>
    <row r="3" spans="1:6">
      <c r="A3" s="3" t="s">
        <v>539</v>
      </c>
    </row>
    <row r="4" spans="1:6">
      <c r="A4" s="4" t="s">
        <v>571</v>
      </c>
      <c r="B4" s="7" t="n">
        <v>43100000</v>
      </c>
      <c r="D4" s="7" t="n">
        <v>48700000</v>
      </c>
    </row>
    <row r="5" spans="1:6">
      <c r="A5" s="4" t="s">
        <v>572</v>
      </c>
      <c r="B5" s="5" t="n">
        <v>0</v>
      </c>
    </row>
    <row r="6" spans="1:6">
      <c r="A6" s="4" t="s">
        <v>573</v>
      </c>
      <c r="B6" s="7" t="n">
        <v>0</v>
      </c>
    </row>
    <row r="7" spans="1:6">
      <c r="A7" s="4" t="s">
        <v>574</v>
      </c>
    </row>
    <row r="8" spans="1:6">
      <c r="A8" s="3" t="s">
        <v>539</v>
      </c>
    </row>
    <row r="9" spans="1:6">
      <c r="A9" s="4" t="s">
        <v>575</v>
      </c>
      <c r="B9" s="4" t="s">
        <v>576</v>
      </c>
    </row>
    <row r="10" spans="1:6">
      <c r="A10" s="4" t="s">
        <v>577</v>
      </c>
      <c r="F10" s="7" t="n">
        <v>450000000</v>
      </c>
    </row>
    <row r="11" spans="1:6">
      <c r="A11" s="4" t="s">
        <v>578</v>
      </c>
      <c r="B11" s="4" t="s">
        <v>452</v>
      </c>
    </row>
    <row r="12" spans="1:6">
      <c r="A12" s="4" t="s">
        <v>579</v>
      </c>
      <c r="B12" s="7" t="n">
        <v>50000000</v>
      </c>
    </row>
    <row r="13" spans="1:6">
      <c r="A13" s="4" t="s">
        <v>580</v>
      </c>
      <c r="B13" s="4" t="s">
        <v>581</v>
      </c>
    </row>
    <row r="14" spans="1:6">
      <c r="A14" s="4" t="s">
        <v>582</v>
      </c>
    </row>
    <row r="15" spans="1:6">
      <c r="A15" s="3" t="s">
        <v>539</v>
      </c>
    </row>
    <row r="16" spans="1:6">
      <c r="A16" s="4" t="s">
        <v>583</v>
      </c>
      <c r="C16" s="7" t="n">
        <v>125000000</v>
      </c>
    </row>
    <row r="17" spans="1:6">
      <c r="A17" s="4" t="s">
        <v>584</v>
      </c>
      <c r="C17" s="4" t="s">
        <v>551</v>
      </c>
    </row>
    <row r="18" spans="1:6">
      <c r="A18" s="4" t="s">
        <v>585</v>
      </c>
      <c r="B18" s="4" t="s">
        <v>586</v>
      </c>
    </row>
    <row r="19" spans="1:6">
      <c r="A19" s="4" t="s">
        <v>575</v>
      </c>
      <c r="B19" s="4" t="s">
        <v>587</v>
      </c>
    </row>
    <row r="20" spans="1:6">
      <c r="A20" s="4" t="s">
        <v>577</v>
      </c>
      <c r="C20" s="7" t="n">
        <v>175000000</v>
      </c>
    </row>
    <row r="21" spans="1:6">
      <c r="A21" s="4" t="s">
        <v>588</v>
      </c>
    </row>
    <row r="22" spans="1:6">
      <c r="A22" s="3" t="s">
        <v>539</v>
      </c>
    </row>
    <row r="23" spans="1:6">
      <c r="A23" s="4" t="s">
        <v>583</v>
      </c>
      <c r="E23" s="7" t="n">
        <v>300000000</v>
      </c>
    </row>
    <row r="24" spans="1:6">
      <c r="A24" s="4" t="s">
        <v>575</v>
      </c>
      <c r="B24" s="4" t="s">
        <v>589</v>
      </c>
    </row>
    <row r="25" spans="1:6">
      <c r="A25" s="4" t="s">
        <v>577</v>
      </c>
      <c r="E25" s="7" t="n">
        <v>500000000</v>
      </c>
    </row>
    <row r="26" spans="1:6">
      <c r="A26" s="4" t="s">
        <v>590</v>
      </c>
      <c r="B26" s="4" t="s">
        <v>45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27</v>
      </c>
      <c r="D1" s="2" t="s">
        <v>1</v>
      </c>
    </row>
    <row r="2" spans="1:5">
      <c r="B2" s="2" t="s">
        <v>2</v>
      </c>
      <c r="C2" s="2" t="s">
        <v>28</v>
      </c>
      <c r="D2" s="2" t="s">
        <v>2</v>
      </c>
      <c r="E2" s="2" t="s">
        <v>28</v>
      </c>
    </row>
    <row r="3" spans="1:5">
      <c r="A3" s="3" t="s">
        <v>592</v>
      </c>
    </row>
    <row r="4" spans="1:5">
      <c r="A4" s="4" t="s">
        <v>593</v>
      </c>
      <c r="B4" s="7" t="n">
        <v>3401</v>
      </c>
      <c r="C4" s="7" t="n">
        <v>388</v>
      </c>
      <c r="D4" s="7" t="n">
        <v>2541</v>
      </c>
      <c r="E4" s="7" t="n">
        <v>4198</v>
      </c>
    </row>
    <row r="5" spans="1:5">
      <c r="A5" s="4" t="s">
        <v>594</v>
      </c>
    </row>
    <row r="6" spans="1:5">
      <c r="A6" s="3" t="s">
        <v>592</v>
      </c>
    </row>
    <row r="7" spans="1:5">
      <c r="A7" s="4" t="s">
        <v>593</v>
      </c>
      <c r="B7" s="5" t="n">
        <v>2042</v>
      </c>
      <c r="C7" s="5" t="n">
        <v>401</v>
      </c>
      <c r="D7" s="5" t="n">
        <v>2066</v>
      </c>
      <c r="E7" s="5" t="n">
        <v>2695</v>
      </c>
    </row>
    <row r="8" spans="1:5">
      <c r="A8" s="4" t="s">
        <v>595</v>
      </c>
    </row>
    <row r="9" spans="1:5">
      <c r="A9" s="3" t="s">
        <v>592</v>
      </c>
    </row>
    <row r="10" spans="1:5">
      <c r="A10" s="4" t="s">
        <v>593</v>
      </c>
      <c r="B10" s="7" t="n">
        <v>1359</v>
      </c>
      <c r="C10" s="7" t="n">
        <v>-13</v>
      </c>
      <c r="D10" s="7" t="n">
        <v>475</v>
      </c>
      <c r="E10" s="7" t="n">
        <v>150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62</v>
      </c>
    </row>
    <row r="2" spans="1:3">
      <c r="A2" s="3" t="s">
        <v>597</v>
      </c>
    </row>
    <row r="3" spans="1:3">
      <c r="A3" s="4" t="s">
        <v>78</v>
      </c>
      <c r="B3" s="7" t="n">
        <v>3832</v>
      </c>
      <c r="C3" s="7" t="n">
        <v>1289</v>
      </c>
    </row>
    <row r="4" spans="1:3">
      <c r="A4" s="3" t="s">
        <v>598</v>
      </c>
    </row>
    <row r="5" spans="1:3">
      <c r="A5" s="4" t="s">
        <v>93</v>
      </c>
      <c r="B5" s="5" t="n">
        <v>2</v>
      </c>
    </row>
    <row r="6" spans="1:3">
      <c r="A6" s="4" t="s">
        <v>599</v>
      </c>
    </row>
    <row r="7" spans="1:3">
      <c r="A7" s="3" t="s">
        <v>597</v>
      </c>
    </row>
    <row r="8" spans="1:3">
      <c r="A8" s="4" t="s">
        <v>78</v>
      </c>
      <c r="B8" s="5" t="n">
        <v>3153</v>
      </c>
      <c r="C8" s="7" t="n">
        <v>1289</v>
      </c>
    </row>
    <row r="9" spans="1:3">
      <c r="A9" s="4" t="s">
        <v>600</v>
      </c>
    </row>
    <row r="10" spans="1:3">
      <c r="A10" s="3" t="s">
        <v>597</v>
      </c>
    </row>
    <row r="11" spans="1:3">
      <c r="A11" s="4" t="s">
        <v>78</v>
      </c>
      <c r="B11" s="5" t="n">
        <v>679</v>
      </c>
    </row>
    <row r="12" spans="1:3">
      <c r="A12" s="4" t="s">
        <v>601</v>
      </c>
    </row>
    <row r="13" spans="1:3">
      <c r="A13" s="3" t="s">
        <v>598</v>
      </c>
    </row>
    <row r="14" spans="1:3">
      <c r="A14" s="4" t="s">
        <v>93</v>
      </c>
      <c r="B14" s="7" t="n">
        <v>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62</v>
      </c>
    </row>
    <row r="2" spans="1:3">
      <c r="A2" s="3" t="s">
        <v>208</v>
      </c>
    </row>
    <row r="3" spans="1:3">
      <c r="A3" s="4" t="s">
        <v>603</v>
      </c>
      <c r="B3" s="7" t="n">
        <v>4166</v>
      </c>
      <c r="C3" s="7" t="n">
        <v>1297</v>
      </c>
    </row>
    <row r="4" spans="1:3">
      <c r="A4" s="4" t="s">
        <v>604</v>
      </c>
      <c r="B4" s="7" t="n">
        <v>336</v>
      </c>
      <c r="C4" s="7" t="n">
        <v>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5</v>
      </c>
      <c r="B1" s="2" t="s">
        <v>1</v>
      </c>
      <c r="C1" s="2" t="s">
        <v>606</v>
      </c>
    </row>
    <row r="2" spans="1:3">
      <c r="B2" s="2" t="s">
        <v>2</v>
      </c>
      <c r="C2" s="2" t="s">
        <v>62</v>
      </c>
    </row>
    <row r="3" spans="1:3">
      <c r="A3" s="3" t="s">
        <v>607</v>
      </c>
    </row>
    <row r="4" spans="1:3">
      <c r="A4" s="4" t="s">
        <v>608</v>
      </c>
      <c r="B4" s="7" t="n">
        <v>77752000</v>
      </c>
      <c r="C4" s="7" t="n">
        <v>13146000</v>
      </c>
    </row>
    <row r="5" spans="1:3">
      <c r="A5" s="4" t="s">
        <v>609</v>
      </c>
      <c r="B5" s="4" t="s">
        <v>610</v>
      </c>
      <c r="C5" s="4" t="s">
        <v>61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12</v>
      </c>
      <c r="B1" s="2" t="s">
        <v>27</v>
      </c>
      <c r="D1" s="2" t="s">
        <v>1</v>
      </c>
      <c r="F1" s="2" t="s">
        <v>606</v>
      </c>
    </row>
    <row r="2" spans="1:6">
      <c r="B2" s="2" t="s">
        <v>2</v>
      </c>
      <c r="C2" s="2" t="s">
        <v>28</v>
      </c>
      <c r="D2" s="2" t="s">
        <v>2</v>
      </c>
      <c r="E2" s="2" t="s">
        <v>28</v>
      </c>
      <c r="F2" s="2" t="s">
        <v>62</v>
      </c>
    </row>
    <row r="3" spans="1:6">
      <c r="A3" s="3" t="s">
        <v>613</v>
      </c>
    </row>
    <row r="4" spans="1:6">
      <c r="A4" s="4" t="s">
        <v>614</v>
      </c>
      <c r="B4" s="7" t="n">
        <v>0</v>
      </c>
      <c r="C4" s="7" t="n">
        <v>0</v>
      </c>
      <c r="D4" s="7" t="n">
        <v>0</v>
      </c>
      <c r="E4" s="7" t="n">
        <v>0</v>
      </c>
      <c r="F4" s="7" t="n">
        <v>0</v>
      </c>
    </row>
    <row r="5" spans="1:6">
      <c r="A5" s="4" t="s">
        <v>615</v>
      </c>
      <c r="B5" s="5" t="n">
        <v>0</v>
      </c>
      <c r="C5" s="5" t="n">
        <v>0</v>
      </c>
      <c r="D5" s="5" t="n">
        <v>0</v>
      </c>
      <c r="E5" s="5" t="n">
        <v>0</v>
      </c>
      <c r="F5" s="5" t="n">
        <v>0</v>
      </c>
    </row>
    <row r="6" spans="1:6">
      <c r="A6" s="4" t="s">
        <v>616</v>
      </c>
      <c r="B6" s="5" t="n">
        <v>0</v>
      </c>
      <c r="C6" s="5" t="n">
        <v>0</v>
      </c>
      <c r="D6" s="5" t="n">
        <v>0</v>
      </c>
      <c r="E6" s="5" t="n">
        <v>0</v>
      </c>
      <c r="F6" s="5" t="n">
        <v>0</v>
      </c>
    </row>
    <row r="7" spans="1:6">
      <c r="A7" s="4" t="s">
        <v>617</v>
      </c>
      <c r="B7" s="5" t="n">
        <v>0</v>
      </c>
      <c r="C7" s="5" t="n">
        <v>0</v>
      </c>
      <c r="D7" s="5" t="n">
        <v>0</v>
      </c>
      <c r="E7" s="5" t="n">
        <v>0</v>
      </c>
      <c r="F7" s="5" t="n">
        <v>0</v>
      </c>
    </row>
    <row r="8" spans="1:6">
      <c r="A8" s="4" t="s">
        <v>618</v>
      </c>
      <c r="B8" s="5" t="n">
        <v>0</v>
      </c>
      <c r="C8" s="5" t="n">
        <v>0</v>
      </c>
      <c r="D8" s="5" t="n">
        <v>0</v>
      </c>
      <c r="E8" s="5" t="n">
        <v>0</v>
      </c>
      <c r="F8" s="5" t="n">
        <v>0</v>
      </c>
    </row>
    <row r="9" spans="1:6">
      <c r="A9" s="4" t="s">
        <v>619</v>
      </c>
      <c r="B9" s="5" t="n">
        <v>0</v>
      </c>
      <c r="C9" s="7" t="n">
        <v>0</v>
      </c>
      <c r="D9" s="5" t="n">
        <v>0</v>
      </c>
      <c r="E9" s="7" t="n">
        <v>0</v>
      </c>
      <c r="F9" s="7" t="n">
        <v>0</v>
      </c>
    </row>
    <row r="10" spans="1:6">
      <c r="A10" s="4" t="s">
        <v>521</v>
      </c>
    </row>
    <row r="11" spans="1:6">
      <c r="A11" s="3" t="s">
        <v>613</v>
      </c>
    </row>
    <row r="12" spans="1:6">
      <c r="A12" s="4" t="s">
        <v>620</v>
      </c>
      <c r="B12" s="5" t="n">
        <v>37000000</v>
      </c>
      <c r="D12" s="5" t="n">
        <v>37000000</v>
      </c>
    </row>
    <row r="13" spans="1:6">
      <c r="A13" s="4" t="s">
        <v>520</v>
      </c>
    </row>
    <row r="14" spans="1:6">
      <c r="A14" s="3" t="s">
        <v>613</v>
      </c>
    </row>
    <row r="15" spans="1:6">
      <c r="A15" s="4" t="s">
        <v>620</v>
      </c>
      <c r="B15" s="7" t="n">
        <v>19000000</v>
      </c>
      <c r="D15" s="7" t="n">
        <v>19000000</v>
      </c>
    </row>
    <row r="16" spans="1:6">
      <c r="A16" s="4" t="s">
        <v>505</v>
      </c>
    </row>
    <row r="17" spans="1:6">
      <c r="A17" s="3" t="s">
        <v>613</v>
      </c>
    </row>
    <row r="18" spans="1:6">
      <c r="A18" s="4" t="s">
        <v>368</v>
      </c>
      <c r="D18" s="4" t="s">
        <v>369</v>
      </c>
    </row>
    <row r="19" spans="1:6">
      <c r="A19" s="4" t="s">
        <v>504</v>
      </c>
    </row>
    <row r="20" spans="1:6">
      <c r="A20" s="3" t="s">
        <v>613</v>
      </c>
    </row>
    <row r="21" spans="1:6">
      <c r="A21" s="4" t="s">
        <v>368</v>
      </c>
      <c r="D21" s="4" t="s">
        <v>454</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1</v>
      </c>
      <c r="B1" s="2" t="s">
        <v>2</v>
      </c>
      <c r="C1" s="2" t="s">
        <v>359</v>
      </c>
      <c r="D1" s="2" t="s">
        <v>62</v>
      </c>
      <c r="E1" s="2" t="s">
        <v>28</v>
      </c>
      <c r="F1" s="2" t="s">
        <v>622</v>
      </c>
      <c r="G1" s="2" t="s">
        <v>385</v>
      </c>
    </row>
    <row r="2" spans="1:7">
      <c r="A2" s="3" t="s">
        <v>597</v>
      </c>
    </row>
    <row r="3" spans="1:7">
      <c r="A3" s="4" t="s">
        <v>623</v>
      </c>
      <c r="B3" s="7" t="n">
        <v>3832</v>
      </c>
      <c r="D3" s="7" t="n">
        <v>1289</v>
      </c>
    </row>
    <row r="4" spans="1:7">
      <c r="A4" s="3" t="s">
        <v>598</v>
      </c>
    </row>
    <row r="5" spans="1:7">
      <c r="A5" s="4" t="s">
        <v>623</v>
      </c>
      <c r="B5" s="5" t="n">
        <v>2</v>
      </c>
    </row>
    <row r="6" spans="1:7">
      <c r="A6" s="4" t="s">
        <v>624</v>
      </c>
    </row>
    <row r="7" spans="1:7">
      <c r="A7" s="3" t="s">
        <v>597</v>
      </c>
    </row>
    <row r="8" spans="1:7">
      <c r="A8" s="4" t="s">
        <v>625</v>
      </c>
      <c r="B8" s="5" t="n">
        <v>30968</v>
      </c>
      <c r="D8" s="5" t="n">
        <v>24903</v>
      </c>
    </row>
    <row r="9" spans="1:7">
      <c r="A9" s="3" t="s">
        <v>598</v>
      </c>
    </row>
    <row r="10" spans="1:7">
      <c r="A10" s="4" t="s">
        <v>626</v>
      </c>
      <c r="B10" s="5" t="n">
        <v>30968</v>
      </c>
      <c r="D10" s="5" t="n">
        <v>24903</v>
      </c>
    </row>
    <row r="11" spans="1:7">
      <c r="A11" s="4" t="s">
        <v>627</v>
      </c>
    </row>
    <row r="12" spans="1:7">
      <c r="A12" s="3" t="s">
        <v>598</v>
      </c>
    </row>
    <row r="13" spans="1:7">
      <c r="A13" s="4" t="s">
        <v>628</v>
      </c>
      <c r="B13" s="5" t="n">
        <v>547000</v>
      </c>
      <c r="D13" s="5" t="n">
        <v>452000</v>
      </c>
    </row>
    <row r="14" spans="1:7">
      <c r="A14" s="4" t="s">
        <v>629</v>
      </c>
      <c r="B14" s="5" t="n">
        <v>126000</v>
      </c>
    </row>
    <row r="15" spans="1:7">
      <c r="A15" s="4" t="s">
        <v>630</v>
      </c>
      <c r="B15" s="5" t="n">
        <v>482600</v>
      </c>
      <c r="D15" s="5" t="n">
        <v>475800</v>
      </c>
    </row>
    <row r="16" spans="1:7">
      <c r="A16" s="4" t="s">
        <v>631</v>
      </c>
    </row>
    <row r="17" spans="1:7">
      <c r="A17" s="3" t="s">
        <v>598</v>
      </c>
    </row>
    <row r="18" spans="1:7">
      <c r="A18" s="4" t="s">
        <v>620</v>
      </c>
      <c r="B18" s="5" t="n">
        <v>308933</v>
      </c>
      <c r="C18" s="7" t="n">
        <v>319102</v>
      </c>
      <c r="D18" s="5" t="n">
        <v>253437</v>
      </c>
      <c r="E18" s="7" t="n">
        <v>218408</v>
      </c>
      <c r="F18" s="7" t="n">
        <v>228768</v>
      </c>
      <c r="G18" s="7" t="n">
        <v>136570</v>
      </c>
    </row>
    <row r="19" spans="1:7">
      <c r="A19" s="4" t="s">
        <v>632</v>
      </c>
    </row>
    <row r="20" spans="1:7">
      <c r="A20" s="3" t="s">
        <v>597</v>
      </c>
    </row>
    <row r="21" spans="1:7">
      <c r="A21" s="4" t="s">
        <v>623</v>
      </c>
      <c r="B21" s="5" t="n">
        <v>3832</v>
      </c>
      <c r="D21" s="5" t="n">
        <v>1289</v>
      </c>
    </row>
    <row r="22" spans="1:7">
      <c r="A22" s="3" t="s">
        <v>598</v>
      </c>
    </row>
    <row r="23" spans="1:7">
      <c r="A23" s="4" t="s">
        <v>623</v>
      </c>
      <c r="B23" s="5" t="n">
        <v>2</v>
      </c>
    </row>
    <row r="24" spans="1:7">
      <c r="A24" s="4" t="s">
        <v>633</v>
      </c>
    </row>
    <row r="25" spans="1:7">
      <c r="A25" s="3" t="s">
        <v>597</v>
      </c>
    </row>
    <row r="26" spans="1:7">
      <c r="A26" s="4" t="s">
        <v>625</v>
      </c>
      <c r="B26" s="5" t="n">
        <v>30968</v>
      </c>
      <c r="D26" s="5" t="n">
        <v>24903</v>
      </c>
    </row>
    <row r="27" spans="1:7">
      <c r="A27" s="3" t="s">
        <v>598</v>
      </c>
    </row>
    <row r="28" spans="1:7">
      <c r="A28" s="4" t="s">
        <v>626</v>
      </c>
      <c r="B28" s="5" t="n">
        <v>30968</v>
      </c>
      <c r="D28" s="5" t="n">
        <v>24903</v>
      </c>
    </row>
    <row r="29" spans="1:7">
      <c r="A29" s="4" t="s">
        <v>628</v>
      </c>
      <c r="B29" s="5" t="n">
        <v>546354</v>
      </c>
      <c r="D29" s="5" t="n">
        <v>451222</v>
      </c>
    </row>
    <row r="30" spans="1:7">
      <c r="A30" s="4" t="s">
        <v>629</v>
      </c>
      <c r="B30" s="5" t="n">
        <v>124814</v>
      </c>
    </row>
    <row r="31" spans="1:7">
      <c r="A31" s="4" t="s">
        <v>630</v>
      </c>
      <c r="B31" s="5" t="n">
        <v>456679</v>
      </c>
      <c r="D31" s="5" t="n">
        <v>456032</v>
      </c>
    </row>
    <row r="32" spans="1:7">
      <c r="A32" s="4" t="s">
        <v>620</v>
      </c>
      <c r="B32" s="5" t="n">
        <v>308933</v>
      </c>
      <c r="D32" s="5" t="n">
        <v>253437</v>
      </c>
    </row>
    <row r="33" spans="1:7">
      <c r="A33" s="4" t="s">
        <v>634</v>
      </c>
    </row>
    <row r="34" spans="1:7">
      <c r="A34" s="3" t="s">
        <v>597</v>
      </c>
    </row>
    <row r="35" spans="1:7">
      <c r="A35" s="4" t="s">
        <v>623</v>
      </c>
      <c r="B35" s="5" t="n">
        <v>3832</v>
      </c>
      <c r="D35" s="5" t="n">
        <v>1289</v>
      </c>
    </row>
    <row r="36" spans="1:7">
      <c r="A36" s="3" t="s">
        <v>598</v>
      </c>
    </row>
    <row r="37" spans="1:7">
      <c r="A37" s="4" t="s">
        <v>623</v>
      </c>
      <c r="B37" s="5" t="n">
        <v>2</v>
      </c>
    </row>
    <row r="38" spans="1:7">
      <c r="A38" s="4" t="s">
        <v>635</v>
      </c>
    </row>
    <row r="39" spans="1:7">
      <c r="A39" s="3" t="s">
        <v>597</v>
      </c>
    </row>
    <row r="40" spans="1:7">
      <c r="A40" s="4" t="s">
        <v>625</v>
      </c>
      <c r="B40" s="5" t="n">
        <v>30968</v>
      </c>
      <c r="D40" s="5" t="n">
        <v>24903</v>
      </c>
    </row>
    <row r="41" spans="1:7">
      <c r="A41" s="3" t="s">
        <v>598</v>
      </c>
    </row>
    <row r="42" spans="1:7">
      <c r="A42" s="4" t="s">
        <v>626</v>
      </c>
      <c r="B42" s="5" t="n">
        <v>30968</v>
      </c>
      <c r="D42" s="5" t="n">
        <v>24903</v>
      </c>
    </row>
    <row r="43" spans="1:7">
      <c r="A43" s="4" t="s">
        <v>620</v>
      </c>
      <c r="B43" s="5" t="n">
        <v>308933</v>
      </c>
      <c r="D43" s="5" t="n">
        <v>253437</v>
      </c>
    </row>
    <row r="44" spans="1:7">
      <c r="A44" s="4" t="s">
        <v>628</v>
      </c>
      <c r="B44" s="5" t="n">
        <v>547000</v>
      </c>
      <c r="D44" s="5" t="n">
        <v>452000</v>
      </c>
    </row>
    <row r="45" spans="1:7">
      <c r="A45" s="4" t="s">
        <v>629</v>
      </c>
      <c r="B45" s="5" t="n">
        <v>126000</v>
      </c>
    </row>
    <row r="46" spans="1:7">
      <c r="A46" s="4" t="s">
        <v>630</v>
      </c>
      <c r="B46" s="5" t="n">
        <v>482600</v>
      </c>
      <c r="D46" s="5" t="n">
        <v>475800</v>
      </c>
    </row>
    <row r="47" spans="1:7">
      <c r="A47" s="4" t="s">
        <v>636</v>
      </c>
    </row>
    <row r="48" spans="1:7">
      <c r="A48" s="3" t="s">
        <v>597</v>
      </c>
    </row>
    <row r="49" spans="1:7">
      <c r="A49" s="4" t="s">
        <v>623</v>
      </c>
      <c r="B49" s="5" t="n">
        <v>3832</v>
      </c>
      <c r="D49" s="7" t="n">
        <v>1289</v>
      </c>
    </row>
    <row r="50" spans="1:7">
      <c r="A50" s="3" t="s">
        <v>598</v>
      </c>
    </row>
    <row r="51" spans="1:7">
      <c r="A51" s="4" t="s">
        <v>623</v>
      </c>
      <c r="B51" s="7" t="n">
        <v>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7</v>
      </c>
      <c r="B1" s="2" t="s">
        <v>27</v>
      </c>
      <c r="D1" s="2" t="s">
        <v>1</v>
      </c>
    </row>
    <row r="2" spans="1:5">
      <c r="B2" s="2" t="s">
        <v>2</v>
      </c>
      <c r="C2" s="2" t="s">
        <v>28</v>
      </c>
      <c r="D2" s="2" t="s">
        <v>2</v>
      </c>
      <c r="E2" s="2" t="s">
        <v>28</v>
      </c>
    </row>
    <row r="3" spans="1:5">
      <c r="A3" s="3" t="s">
        <v>638</v>
      </c>
    </row>
    <row r="4" spans="1:5">
      <c r="A4" s="4" t="s">
        <v>639</v>
      </c>
      <c r="D4" s="7" t="n">
        <v>23140</v>
      </c>
      <c r="E4" s="7" t="n">
        <v>26060</v>
      </c>
    </row>
    <row r="5" spans="1:5">
      <c r="A5" s="4" t="s">
        <v>640</v>
      </c>
    </row>
    <row r="6" spans="1:5">
      <c r="A6" s="3" t="s">
        <v>638</v>
      </c>
    </row>
    <row r="7" spans="1:5">
      <c r="A7" s="4" t="s">
        <v>641</v>
      </c>
      <c r="B7" s="7" t="n">
        <v>319102</v>
      </c>
      <c r="C7" s="7" t="n">
        <v>228768</v>
      </c>
      <c r="D7" s="5" t="n">
        <v>253437</v>
      </c>
      <c r="E7" s="5" t="n">
        <v>136570</v>
      </c>
    </row>
    <row r="8" spans="1:5">
      <c r="A8" s="4" t="s">
        <v>642</v>
      </c>
      <c r="D8" s="5" t="n">
        <v>46086</v>
      </c>
      <c r="E8" s="5" t="n">
        <v>68039</v>
      </c>
    </row>
    <row r="9" spans="1:5">
      <c r="A9" s="4" t="s">
        <v>643</v>
      </c>
      <c r="B9" s="5" t="n">
        <v>-4944</v>
      </c>
      <c r="C9" s="5" t="n">
        <v>-2995</v>
      </c>
      <c r="D9" s="5" t="n">
        <v>-13730</v>
      </c>
      <c r="E9" s="5" t="n">
        <v>-12261</v>
      </c>
    </row>
    <row r="10" spans="1:5">
      <c r="A10" s="4" t="s">
        <v>639</v>
      </c>
      <c r="B10" s="5" t="n">
        <v>-5225</v>
      </c>
      <c r="C10" s="5" t="n">
        <v>-7365</v>
      </c>
      <c r="D10" s="5" t="n">
        <v>23140</v>
      </c>
      <c r="E10" s="5" t="n">
        <v>26060</v>
      </c>
    </row>
    <row r="11" spans="1:5">
      <c r="A11" s="4" t="s">
        <v>644</v>
      </c>
      <c r="B11" s="7" t="n">
        <v>308933</v>
      </c>
      <c r="C11" s="7" t="n">
        <v>218408</v>
      </c>
      <c r="D11" s="7" t="n">
        <v>308933</v>
      </c>
      <c r="E11" s="7" t="n">
        <v>218408</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62</v>
      </c>
    </row>
    <row r="2" spans="1:3">
      <c r="A2" s="3" t="s">
        <v>646</v>
      </c>
    </row>
    <row r="3" spans="1:3">
      <c r="A3" s="4" t="s">
        <v>647</v>
      </c>
      <c r="B3" s="7" t="n">
        <v>289442</v>
      </c>
      <c r="C3" s="7" t="n">
        <v>237655</v>
      </c>
    </row>
    <row r="4" spans="1:3">
      <c r="A4" s="4" t="s">
        <v>648</v>
      </c>
      <c r="B4" s="5" t="n">
        <v>125713</v>
      </c>
      <c r="C4" s="5" t="n">
        <v>123078</v>
      </c>
    </row>
    <row r="5" spans="1:3">
      <c r="A5" s="4" t="s">
        <v>649</v>
      </c>
      <c r="B5" s="5" t="n">
        <v>88021</v>
      </c>
    </row>
    <row r="6" spans="1:3">
      <c r="A6" s="4" t="s">
        <v>150</v>
      </c>
      <c r="B6" s="5" t="n">
        <v>21111</v>
      </c>
      <c r="C6" s="5" t="n">
        <v>17839</v>
      </c>
    </row>
    <row r="7" spans="1:3">
      <c r="A7" s="4" t="s">
        <v>650</v>
      </c>
      <c r="B7" s="7" t="n">
        <v>524287</v>
      </c>
      <c r="C7" s="7" t="n">
        <v>37857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1"/>
  </cols>
  <sheetData>
    <row r="1" spans="1:2">
      <c r="A1" s="1" t="s">
        <v>651</v>
      </c>
      <c r="B1" s="2" t="s">
        <v>1</v>
      </c>
    </row>
    <row r="2" spans="1:2">
      <c r="B2" s="2" t="s">
        <v>422</v>
      </c>
    </row>
    <row r="3" spans="1:2">
      <c r="A3" s="3" t="s">
        <v>652</v>
      </c>
    </row>
    <row r="4" spans="1:2">
      <c r="A4" s="4" t="s">
        <v>653</v>
      </c>
      <c r="B4" s="7" t="n">
        <v>87066</v>
      </c>
    </row>
    <row r="5" spans="1:2">
      <c r="A5" s="4" t="s">
        <v>654</v>
      </c>
      <c r="B5" s="4" t="s">
        <v>369</v>
      </c>
    </row>
    <row r="6" spans="1:2">
      <c r="A6" s="4" t="s">
        <v>83</v>
      </c>
      <c r="B6" s="7" t="n">
        <v>2286</v>
      </c>
    </row>
    <row r="7" spans="1:2">
      <c r="A7" s="4" t="s">
        <v>213</v>
      </c>
      <c r="B7" s="5" t="n">
        <v>88021</v>
      </c>
    </row>
    <row r="8" spans="1:2">
      <c r="A8" s="4" t="s">
        <v>655</v>
      </c>
      <c r="B8" s="5" t="n">
        <v>1200</v>
      </c>
    </row>
    <row r="9" spans="1:2">
      <c r="A9" s="4" t="s">
        <v>332</v>
      </c>
    </row>
    <row r="10" spans="1:2">
      <c r="A10" s="3" t="s">
        <v>652</v>
      </c>
    </row>
    <row r="11" spans="1:2">
      <c r="A11" s="4" t="s">
        <v>653</v>
      </c>
      <c r="B11" s="7" t="n">
        <v>915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80"/>
    <col customWidth="1" max="3" min="3" width="28"/>
    <col customWidth="1" max="4" min="4" width="21"/>
  </cols>
  <sheetData>
    <row r="1" spans="1:4">
      <c r="A1" s="1" t="s">
        <v>656</v>
      </c>
      <c r="B1" s="2" t="s">
        <v>1</v>
      </c>
      <c r="D1" s="2" t="s">
        <v>606</v>
      </c>
    </row>
    <row r="2" spans="1:4">
      <c r="B2" s="2" t="s">
        <v>657</v>
      </c>
      <c r="C2" s="2" t="s">
        <v>658</v>
      </c>
      <c r="D2" s="2" t="s">
        <v>659</v>
      </c>
    </row>
    <row r="3" spans="1:4">
      <c r="A3" s="3" t="s">
        <v>660</v>
      </c>
    </row>
    <row r="4" spans="1:4">
      <c r="A4" s="4" t="s">
        <v>661</v>
      </c>
      <c r="B4" s="7" t="n">
        <v>35600000</v>
      </c>
      <c r="D4" s="7" t="n">
        <v>29700000</v>
      </c>
    </row>
    <row r="5" spans="1:4">
      <c r="A5" s="4" t="s">
        <v>662</v>
      </c>
      <c r="B5" s="5" t="n">
        <v>124400000</v>
      </c>
    </row>
    <row r="6" spans="1:4">
      <c r="A6" s="4" t="s">
        <v>663</v>
      </c>
    </row>
    <row r="7" spans="1:4">
      <c r="A7" s="3" t="s">
        <v>660</v>
      </c>
    </row>
    <row r="8" spans="1:4">
      <c r="A8" s="4" t="s">
        <v>664</v>
      </c>
      <c r="B8" s="7" t="n">
        <v>6900000</v>
      </c>
      <c r="C8" s="7" t="n">
        <v>7000000</v>
      </c>
    </row>
    <row r="9" spans="1:4">
      <c r="A9" s="4" t="s">
        <v>665</v>
      </c>
      <c r="B9" s="5" t="n">
        <v>17500000</v>
      </c>
    </row>
    <row r="10" spans="1:4">
      <c r="A10" s="4" t="s">
        <v>666</v>
      </c>
      <c r="B10" s="5" t="n">
        <v>22600000</v>
      </c>
      <c r="C10" s="5" t="n">
        <v>23200000</v>
      </c>
    </row>
    <row r="11" spans="1:4">
      <c r="A11" s="4" t="s">
        <v>667</v>
      </c>
    </row>
    <row r="12" spans="1:4">
      <c r="A12" s="3" t="s">
        <v>660</v>
      </c>
    </row>
    <row r="13" spans="1:4">
      <c r="A13" s="4" t="s">
        <v>668</v>
      </c>
      <c r="B13" s="4" t="s">
        <v>669</v>
      </c>
    </row>
    <row r="14" spans="1:4">
      <c r="A14" s="4" t="s">
        <v>670</v>
      </c>
    </row>
    <row r="15" spans="1:4">
      <c r="A15" s="3" t="s">
        <v>660</v>
      </c>
    </row>
    <row r="16" spans="1:4">
      <c r="A16" s="4" t="s">
        <v>671</v>
      </c>
      <c r="B16" s="4" t="s">
        <v>672</v>
      </c>
    </row>
    <row r="17" spans="1:4">
      <c r="A17" s="4" t="s">
        <v>673</v>
      </c>
      <c r="B17" s="7" t="n">
        <v>0</v>
      </c>
      <c r="D17" s="7"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4</v>
      </c>
      <c r="B1" s="2" t="s">
        <v>27</v>
      </c>
      <c r="D1" s="2" t="s">
        <v>1</v>
      </c>
    </row>
    <row r="2" spans="1:5">
      <c r="B2" s="2" t="s">
        <v>2</v>
      </c>
      <c r="C2" s="2" t="s">
        <v>28</v>
      </c>
      <c r="D2" s="2" t="s">
        <v>2</v>
      </c>
      <c r="E2" s="2" t="s">
        <v>28</v>
      </c>
    </row>
    <row r="3" spans="1:5">
      <c r="A3" s="3" t="s">
        <v>660</v>
      </c>
    </row>
    <row r="4" spans="1:5">
      <c r="A4" s="4" t="s">
        <v>675</v>
      </c>
      <c r="B4" s="7" t="n">
        <v>66611</v>
      </c>
      <c r="C4" s="7" t="n">
        <v>60361</v>
      </c>
      <c r="D4" s="7" t="n">
        <v>191709</v>
      </c>
      <c r="E4" s="7" t="n">
        <v>173402</v>
      </c>
    </row>
    <row r="5" spans="1:5">
      <c r="A5" s="4" t="s">
        <v>663</v>
      </c>
    </row>
    <row r="6" spans="1:5">
      <c r="A6" s="3" t="s">
        <v>660</v>
      </c>
    </row>
    <row r="7" spans="1:5">
      <c r="A7" s="4" t="s">
        <v>675</v>
      </c>
      <c r="B7" s="5" t="n">
        <v>37267</v>
      </c>
      <c r="C7" s="5" t="n">
        <v>39831</v>
      </c>
      <c r="D7" s="5" t="n">
        <v>111408</v>
      </c>
      <c r="E7" s="5" t="n">
        <v>115563</v>
      </c>
    </row>
    <row r="8" spans="1:5">
      <c r="A8" s="4" t="s">
        <v>667</v>
      </c>
    </row>
    <row r="9" spans="1:5">
      <c r="A9" s="3" t="s">
        <v>660</v>
      </c>
    </row>
    <row r="10" spans="1:5">
      <c r="A10" s="4" t="s">
        <v>675</v>
      </c>
      <c r="B10" s="7" t="n">
        <v>29344</v>
      </c>
      <c r="C10" s="7" t="n">
        <v>20530</v>
      </c>
      <c r="D10" s="7" t="n">
        <v>80301</v>
      </c>
      <c r="E10" s="7" t="n">
        <v>57839</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62</v>
      </c>
    </row>
    <row r="2" spans="1:3">
      <c r="A2" s="3" t="s">
        <v>677</v>
      </c>
    </row>
    <row r="3" spans="1:3">
      <c r="A3" s="4" t="s">
        <v>678</v>
      </c>
      <c r="B3" s="7" t="n">
        <v>32489</v>
      </c>
      <c r="C3" s="7" t="n">
        <v>32574</v>
      </c>
    </row>
    <row r="4" spans="1:3">
      <c r="A4" s="4" t="s">
        <v>663</v>
      </c>
    </row>
    <row r="5" spans="1:3">
      <c r="A5" s="3" t="s">
        <v>677</v>
      </c>
    </row>
    <row r="6" spans="1:3">
      <c r="A6" s="4" t="s">
        <v>678</v>
      </c>
      <c r="B6" s="5" t="n">
        <v>23938</v>
      </c>
      <c r="C6" s="5" t="n">
        <v>23297</v>
      </c>
    </row>
    <row r="7" spans="1:3">
      <c r="A7" s="4" t="s">
        <v>667</v>
      </c>
    </row>
    <row r="8" spans="1:3">
      <c r="A8" s="3" t="s">
        <v>677</v>
      </c>
    </row>
    <row r="9" spans="1:3">
      <c r="A9" s="4" t="s">
        <v>678</v>
      </c>
      <c r="B9" s="7" t="n">
        <v>8551</v>
      </c>
      <c r="C9" s="7" t="n">
        <v>927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79</v>
      </c>
      <c r="B1" s="2" t="s">
        <v>422</v>
      </c>
    </row>
    <row r="2" spans="1:3">
      <c r="A2" s="3" t="s">
        <v>660</v>
      </c>
    </row>
    <row r="3" spans="1:3">
      <c r="A3" s="4" t="s">
        <v>680</v>
      </c>
      <c r="B3" s="7" t="n">
        <v>49189</v>
      </c>
    </row>
    <row r="4" spans="1:3">
      <c r="A4" s="4" t="s">
        <v>681</v>
      </c>
      <c r="B4" s="5" t="n">
        <v>25095</v>
      </c>
      <c r="C4" s="4" t="s">
        <v>682</v>
      </c>
    </row>
    <row r="5" spans="1:3">
      <c r="A5" s="4" t="s">
        <v>683</v>
      </c>
      <c r="B5" s="5" t="n">
        <v>74284</v>
      </c>
    </row>
    <row r="6" spans="1:3">
      <c r="A6" s="4" t="s">
        <v>684</v>
      </c>
    </row>
    <row r="7" spans="1:3">
      <c r="A7" s="3" t="s">
        <v>660</v>
      </c>
    </row>
    <row r="8" spans="1:3">
      <c r="A8" s="4" t="s">
        <v>680</v>
      </c>
      <c r="B8" s="5" t="n">
        <v>23938</v>
      </c>
    </row>
    <row r="9" spans="1:3">
      <c r="A9" s="4" t="s">
        <v>681</v>
      </c>
      <c r="B9" s="5" t="n">
        <v>7327</v>
      </c>
      <c r="C9" s="4" t="s">
        <v>682</v>
      </c>
    </row>
    <row r="10" spans="1:3">
      <c r="A10" s="4" t="s">
        <v>683</v>
      </c>
      <c r="B10" s="5" t="n">
        <v>31265</v>
      </c>
    </row>
    <row r="11" spans="1:3">
      <c r="A11" s="4" t="s">
        <v>685</v>
      </c>
    </row>
    <row r="12" spans="1:3">
      <c r="A12" s="3" t="s">
        <v>660</v>
      </c>
    </row>
    <row r="13" spans="1:3">
      <c r="A13" s="4" t="s">
        <v>680</v>
      </c>
      <c r="B13" s="5" t="n">
        <v>25251</v>
      </c>
    </row>
    <row r="14" spans="1:3">
      <c r="A14" s="4" t="s">
        <v>681</v>
      </c>
      <c r="B14" s="5" t="n">
        <v>17768</v>
      </c>
      <c r="C14" s="4" t="s">
        <v>682</v>
      </c>
    </row>
    <row r="15" spans="1:3">
      <c r="A15" s="4" t="s">
        <v>683</v>
      </c>
      <c r="B15" s="7" t="n">
        <v>43019</v>
      </c>
    </row>
    <row r="16" spans="1:3"/>
    <row r="17" spans="1:3">
      <c r="A17" s="4" t="s">
        <v>682</v>
      </c>
      <c r="B17" s="4" t="s">
        <v>686</v>
      </c>
    </row>
  </sheetData>
  <mergeCells count="3">
    <mergeCell ref="B1:C1"/>
    <mergeCell ref="A16:C16"/>
    <mergeCell ref="B17:C17"/>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7</v>
      </c>
      <c r="B1" s="2" t="s">
        <v>1</v>
      </c>
    </row>
    <row r="2" spans="1:4">
      <c r="B2" s="2" t="s">
        <v>2</v>
      </c>
      <c r="C2" s="2" t="s">
        <v>28</v>
      </c>
      <c r="D2" s="2" t="s">
        <v>62</v>
      </c>
    </row>
    <row r="3" spans="1:4">
      <c r="A3" s="3" t="s">
        <v>688</v>
      </c>
    </row>
    <row r="4" spans="1:4">
      <c r="A4" s="4" t="s">
        <v>689</v>
      </c>
      <c r="B4" s="4" t="s">
        <v>690</v>
      </c>
      <c r="C4" s="4" t="s">
        <v>691</v>
      </c>
    </row>
    <row r="5" spans="1:4">
      <c r="A5" s="4" t="s">
        <v>692</v>
      </c>
      <c r="B5" s="4" t="s">
        <v>693</v>
      </c>
      <c r="C5" s="4" t="s">
        <v>694</v>
      </c>
    </row>
    <row r="6" spans="1:4">
      <c r="A6" s="4" t="s">
        <v>695</v>
      </c>
      <c r="B6" s="7" t="n">
        <v>1800000</v>
      </c>
      <c r="D6" s="7" t="n">
        <v>2900000</v>
      </c>
    </row>
    <row r="7" spans="1:4">
      <c r="A7" s="4" t="s">
        <v>696</v>
      </c>
      <c r="B7" s="5" t="n">
        <v>1800000</v>
      </c>
      <c r="D7" s="7" t="n">
        <v>2900000</v>
      </c>
    </row>
    <row r="8" spans="1:4">
      <c r="A8" s="4" t="s">
        <v>697</v>
      </c>
      <c r="B8" s="7" t="n">
        <v>0</v>
      </c>
    </row>
    <row r="9" spans="1:4">
      <c r="A9" s="4" t="s">
        <v>698</v>
      </c>
    </row>
    <row r="10" spans="1:4">
      <c r="A10" s="3" t="s">
        <v>688</v>
      </c>
    </row>
    <row r="11" spans="1:4">
      <c r="A11" s="4" t="s">
        <v>699</v>
      </c>
      <c r="B11" s="5" t="n">
        <v>2002</v>
      </c>
    </row>
    <row r="12" spans="1:4">
      <c r="A12" s="4" t="s">
        <v>700</v>
      </c>
    </row>
    <row r="13" spans="1:4">
      <c r="A13" s="3" t="s">
        <v>688</v>
      </c>
    </row>
    <row r="14" spans="1:4">
      <c r="A14" s="4" t="s">
        <v>699</v>
      </c>
      <c r="B14" s="5" t="n">
        <v>199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1</v>
      </c>
      <c r="B1" s="2" t="s">
        <v>27</v>
      </c>
      <c r="D1" s="2" t="s">
        <v>1</v>
      </c>
    </row>
    <row r="2" spans="1:5">
      <c r="B2" s="2" t="s">
        <v>2</v>
      </c>
      <c r="C2" s="2" t="s">
        <v>28</v>
      </c>
      <c r="D2" s="2" t="s">
        <v>2</v>
      </c>
      <c r="E2" s="2" t="s">
        <v>28</v>
      </c>
    </row>
    <row r="3" spans="1:5">
      <c r="A3" s="3" t="s">
        <v>702</v>
      </c>
    </row>
    <row r="4" spans="1:5">
      <c r="A4" s="4" t="s">
        <v>703</v>
      </c>
      <c r="D4" s="7" t="n">
        <v>363024</v>
      </c>
      <c r="E4" s="7" t="n">
        <v>322432</v>
      </c>
    </row>
    <row r="5" spans="1:5">
      <c r="A5" s="4" t="s">
        <v>704</v>
      </c>
      <c r="B5" s="7" t="n">
        <v>728</v>
      </c>
      <c r="C5" s="7" t="n">
        <v>499</v>
      </c>
      <c r="D5" s="5" t="n">
        <v>2186</v>
      </c>
      <c r="E5" s="5" t="n">
        <v>1496</v>
      </c>
    </row>
    <row r="6" spans="1:5">
      <c r="A6" s="4" t="s">
        <v>705</v>
      </c>
      <c r="B6" s="5" t="n">
        <v>-281</v>
      </c>
      <c r="C6" s="5" t="n">
        <v>-192</v>
      </c>
      <c r="D6" s="5" t="n">
        <v>-843</v>
      </c>
      <c r="E6" s="5" t="n">
        <v>-577</v>
      </c>
    </row>
    <row r="7" spans="1:5">
      <c r="A7" s="4" t="s">
        <v>706</v>
      </c>
      <c r="B7" s="5" t="n">
        <v>383116</v>
      </c>
      <c r="C7" s="5" t="n">
        <v>353941</v>
      </c>
      <c r="D7" s="5" t="n">
        <v>383116</v>
      </c>
      <c r="E7" s="5" t="n">
        <v>353941</v>
      </c>
    </row>
    <row r="8" spans="1:5">
      <c r="A8" s="4" t="s">
        <v>707</v>
      </c>
    </row>
    <row r="9" spans="1:5">
      <c r="A9" s="3" t="s">
        <v>702</v>
      </c>
    </row>
    <row r="10" spans="1:5">
      <c r="A10" s="4" t="s">
        <v>703</v>
      </c>
      <c r="B10" s="5" t="n">
        <v>5</v>
      </c>
      <c r="C10" s="5" t="n">
        <v>-1</v>
      </c>
      <c r="D10" s="5" t="n">
        <v>-11</v>
      </c>
      <c r="E10" s="5" t="n">
        <v>-5</v>
      </c>
    </row>
    <row r="11" spans="1:5">
      <c r="A11" s="4" t="s">
        <v>704</v>
      </c>
      <c r="B11" s="5" t="n">
        <v>11</v>
      </c>
      <c r="C11" s="5" t="n">
        <v>4</v>
      </c>
      <c r="D11" s="5" t="n">
        <v>37</v>
      </c>
      <c r="E11" s="5" t="n">
        <v>11</v>
      </c>
    </row>
    <row r="12" spans="1:5">
      <c r="A12" s="4" t="s">
        <v>705</v>
      </c>
      <c r="B12" s="5" t="n">
        <v>-4</v>
      </c>
      <c r="C12" s="5" t="n">
        <v>-1</v>
      </c>
      <c r="D12" s="5" t="n">
        <v>-14</v>
      </c>
      <c r="E12" s="5" t="n">
        <v>-4</v>
      </c>
    </row>
    <row r="13" spans="1:5">
      <c r="A13" s="4" t="s">
        <v>706</v>
      </c>
      <c r="B13" s="5" t="n">
        <v>12</v>
      </c>
      <c r="C13" s="5" t="n">
        <v>2</v>
      </c>
      <c r="D13" s="5" t="n">
        <v>12</v>
      </c>
      <c r="E13" s="5" t="n">
        <v>2</v>
      </c>
    </row>
    <row r="14" spans="1:5">
      <c r="A14" s="4" t="s">
        <v>120</v>
      </c>
    </row>
    <row r="15" spans="1:5">
      <c r="A15" s="3" t="s">
        <v>702</v>
      </c>
    </row>
    <row r="16" spans="1:5">
      <c r="A16" s="4" t="s">
        <v>703</v>
      </c>
      <c r="B16" s="5" t="n">
        <v>-92001</v>
      </c>
      <c r="C16" s="5" t="n">
        <v>-81795</v>
      </c>
      <c r="D16" s="5" t="n">
        <v>-92897</v>
      </c>
      <c r="E16" s="5" t="n">
        <v>-82407</v>
      </c>
    </row>
    <row r="17" spans="1:5">
      <c r="A17" s="4" t="s">
        <v>706</v>
      </c>
      <c r="B17" s="5" t="n">
        <v>-91554</v>
      </c>
      <c r="C17" s="5" t="n">
        <v>-81488</v>
      </c>
      <c r="D17" s="5" t="n">
        <v>-91554</v>
      </c>
      <c r="E17" s="5" t="n">
        <v>-81488</v>
      </c>
    </row>
    <row r="18" spans="1:5">
      <c r="A18" s="4" t="s">
        <v>708</v>
      </c>
    </row>
    <row r="19" spans="1:5">
      <c r="A19" s="3" t="s">
        <v>702</v>
      </c>
    </row>
    <row r="20" spans="1:5">
      <c r="A20" s="4" t="s">
        <v>703</v>
      </c>
      <c r="B20" s="5" t="n">
        <v>-71402</v>
      </c>
      <c r="C20" s="5" t="n">
        <v>-67333</v>
      </c>
      <c r="D20" s="5" t="n">
        <v>-72393</v>
      </c>
      <c r="E20" s="5" t="n">
        <v>-68243</v>
      </c>
    </row>
    <row r="21" spans="1:5">
      <c r="A21" s="4" t="s">
        <v>704</v>
      </c>
      <c r="B21" s="5" t="n">
        <v>807</v>
      </c>
      <c r="C21" s="5" t="n">
        <v>741</v>
      </c>
      <c r="D21" s="5" t="n">
        <v>2421</v>
      </c>
      <c r="E21" s="5" t="n">
        <v>2222</v>
      </c>
    </row>
    <row r="22" spans="1:5">
      <c r="A22" s="4" t="s">
        <v>705</v>
      </c>
      <c r="B22" s="5" t="n">
        <v>-311</v>
      </c>
      <c r="C22" s="5" t="n">
        <v>-286</v>
      </c>
      <c r="D22" s="5" t="n">
        <v>-934</v>
      </c>
      <c r="E22" s="5" t="n">
        <v>-857</v>
      </c>
    </row>
    <row r="23" spans="1:5">
      <c r="A23" s="4" t="s">
        <v>706</v>
      </c>
      <c r="B23" s="5" t="n">
        <v>-70906</v>
      </c>
      <c r="C23" s="5" t="n">
        <v>-66878</v>
      </c>
      <c r="D23" s="5" t="n">
        <v>-70906</v>
      </c>
      <c r="E23" s="5" t="n">
        <v>-66878</v>
      </c>
    </row>
    <row r="24" spans="1:5">
      <c r="A24" s="4" t="s">
        <v>709</v>
      </c>
    </row>
    <row r="25" spans="1:5">
      <c r="A25" s="3" t="s">
        <v>702</v>
      </c>
    </row>
    <row r="26" spans="1:5">
      <c r="A26" s="4" t="s">
        <v>703</v>
      </c>
      <c r="B26" s="5" t="n">
        <v>-52</v>
      </c>
      <c r="C26" s="5" t="n">
        <v>-69</v>
      </c>
      <c r="D26" s="5" t="n">
        <v>-61</v>
      </c>
      <c r="E26" s="5" t="n">
        <v>-78</v>
      </c>
    </row>
    <row r="27" spans="1:5">
      <c r="A27" s="4" t="s">
        <v>704</v>
      </c>
      <c r="B27" s="5" t="n">
        <v>7</v>
      </c>
      <c r="C27" s="5" t="n">
        <v>7</v>
      </c>
      <c r="D27" s="5" t="n">
        <v>21</v>
      </c>
      <c r="E27" s="5" t="n">
        <v>21</v>
      </c>
    </row>
    <row r="28" spans="1:5">
      <c r="A28" s="4" t="s">
        <v>705</v>
      </c>
      <c r="B28" s="5" t="n">
        <v>-3</v>
      </c>
      <c r="C28" s="5" t="n">
        <v>-3</v>
      </c>
      <c r="D28" s="5" t="n">
        <v>-8</v>
      </c>
      <c r="E28" s="5" t="n">
        <v>-8</v>
      </c>
    </row>
    <row r="29" spans="1:5">
      <c r="A29" s="4" t="s">
        <v>706</v>
      </c>
      <c r="B29" s="5" t="n">
        <v>-48</v>
      </c>
      <c r="C29" s="5" t="n">
        <v>-65</v>
      </c>
      <c r="D29" s="5" t="n">
        <v>-48</v>
      </c>
      <c r="E29" s="5" t="n">
        <v>-65</v>
      </c>
    </row>
    <row r="30" spans="1:5">
      <c r="A30" s="4" t="s">
        <v>710</v>
      </c>
    </row>
    <row r="31" spans="1:5">
      <c r="A31" s="3" t="s">
        <v>702</v>
      </c>
    </row>
    <row r="32" spans="1:5">
      <c r="A32" s="4" t="s">
        <v>703</v>
      </c>
      <c r="B32" s="5" t="n">
        <v>-23315</v>
      </c>
      <c r="C32" s="5" t="n">
        <v>-19104</v>
      </c>
      <c r="D32" s="5" t="n">
        <v>-24111</v>
      </c>
      <c r="E32" s="5" t="n">
        <v>-19825</v>
      </c>
    </row>
    <row r="33" spans="1:5">
      <c r="A33" s="4" t="s">
        <v>704</v>
      </c>
      <c r="B33" s="5" t="n">
        <v>648</v>
      </c>
      <c r="C33" s="5" t="n">
        <v>587</v>
      </c>
      <c r="D33" s="5" t="n">
        <v>1944</v>
      </c>
      <c r="E33" s="5" t="n">
        <v>1762</v>
      </c>
    </row>
    <row r="34" spans="1:5">
      <c r="A34" s="4" t="s">
        <v>705</v>
      </c>
      <c r="B34" s="5" t="n">
        <v>-250</v>
      </c>
      <c r="C34" s="5" t="n">
        <v>-226</v>
      </c>
      <c r="D34" s="5" t="n">
        <v>-750</v>
      </c>
      <c r="E34" s="5" t="n">
        <v>-680</v>
      </c>
    </row>
    <row r="35" spans="1:5">
      <c r="A35" s="4" t="s">
        <v>706</v>
      </c>
      <c r="B35" s="5" t="n">
        <v>-22917</v>
      </c>
      <c r="C35" s="5" t="n">
        <v>-18743</v>
      </c>
      <c r="D35" s="5" t="n">
        <v>-22917</v>
      </c>
      <c r="E35" s="5" t="n">
        <v>-18743</v>
      </c>
    </row>
    <row r="36" spans="1:5">
      <c r="A36" s="4" t="s">
        <v>711</v>
      </c>
    </row>
    <row r="37" spans="1:5">
      <c r="A37" s="3" t="s">
        <v>702</v>
      </c>
    </row>
    <row r="38" spans="1:5">
      <c r="A38" s="4" t="s">
        <v>703</v>
      </c>
      <c r="B38" s="5" t="n">
        <v>2763</v>
      </c>
      <c r="C38" s="5" t="n">
        <v>4712</v>
      </c>
      <c r="D38" s="5" t="n">
        <v>3679</v>
      </c>
      <c r="E38" s="5" t="n">
        <v>5744</v>
      </c>
    </row>
    <row r="39" spans="1:5">
      <c r="A39" s="4" t="s">
        <v>704</v>
      </c>
      <c r="B39" s="5" t="n">
        <v>-745</v>
      </c>
      <c r="C39" s="5" t="n">
        <v>-840</v>
      </c>
      <c r="D39" s="5" t="n">
        <v>-2237</v>
      </c>
      <c r="E39" s="5" t="n">
        <v>-2520</v>
      </c>
    </row>
    <row r="40" spans="1:5">
      <c r="A40" s="4" t="s">
        <v>705</v>
      </c>
      <c r="B40" s="5" t="n">
        <v>287</v>
      </c>
      <c r="C40" s="5" t="n">
        <v>324</v>
      </c>
      <c r="D40" s="5" t="n">
        <v>863</v>
      </c>
      <c r="E40" s="5" t="n">
        <v>972</v>
      </c>
    </row>
    <row r="41" spans="1:5">
      <c r="A41" s="4" t="s">
        <v>706</v>
      </c>
      <c r="B41" s="7" t="n">
        <v>2305</v>
      </c>
      <c r="C41" s="7" t="n">
        <v>4196</v>
      </c>
      <c r="D41" s="7" t="n">
        <v>2305</v>
      </c>
      <c r="E41" s="7" t="n">
        <v>4196</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2</v>
      </c>
      <c r="B1" s="2" t="s">
        <v>27</v>
      </c>
      <c r="D1" s="2" t="s">
        <v>1</v>
      </c>
    </row>
    <row r="2" spans="1:5">
      <c r="B2" s="2" t="s">
        <v>2</v>
      </c>
      <c r="C2" s="2" t="s">
        <v>28</v>
      </c>
      <c r="D2" s="2" t="s">
        <v>2</v>
      </c>
      <c r="E2" s="2" t="s">
        <v>28</v>
      </c>
    </row>
    <row r="3" spans="1:5">
      <c r="A3" s="3" t="s">
        <v>713</v>
      </c>
    </row>
    <row r="4" spans="1:5">
      <c r="A4" s="4" t="s">
        <v>30</v>
      </c>
      <c r="B4" s="7" t="n">
        <v>752202</v>
      </c>
      <c r="C4" s="7" t="n">
        <v>521838</v>
      </c>
      <c r="D4" s="7" t="n">
        <v>2039996</v>
      </c>
      <c r="E4" s="7" t="n">
        <v>1424073</v>
      </c>
    </row>
    <row r="5" spans="1:5">
      <c r="A5" s="4" t="s">
        <v>32</v>
      </c>
      <c r="B5" s="5" t="n">
        <v>374194</v>
      </c>
      <c r="C5" s="5" t="n">
        <v>287389</v>
      </c>
      <c r="D5" s="5" t="n">
        <v>1060472</v>
      </c>
      <c r="E5" s="5" t="n">
        <v>783857</v>
      </c>
    </row>
    <row r="6" spans="1:5">
      <c r="A6" s="4" t="s">
        <v>714</v>
      </c>
      <c r="B6" s="5" t="n">
        <v>30659</v>
      </c>
      <c r="C6" s="5" t="n">
        <v>38674</v>
      </c>
      <c r="D6" s="5" t="n">
        <v>33875</v>
      </c>
      <c r="E6" s="5" t="n">
        <v>52525</v>
      </c>
    </row>
    <row r="7" spans="1:5">
      <c r="A7" s="4" t="s">
        <v>38</v>
      </c>
      <c r="B7" s="5" t="n">
        <v>11748</v>
      </c>
      <c r="C7" s="5" t="n">
        <v>13121</v>
      </c>
      <c r="D7" s="5" t="n">
        <v>11800</v>
      </c>
      <c r="E7" s="5" t="n">
        <v>18681</v>
      </c>
    </row>
    <row r="8" spans="1:5">
      <c r="A8" s="4" t="s">
        <v>715</v>
      </c>
      <c r="B8" s="5" t="n">
        <v>17316</v>
      </c>
      <c r="C8" s="5" t="n">
        <v>23142</v>
      </c>
      <c r="D8" s="5" t="n">
        <v>18613</v>
      </c>
      <c r="E8" s="5" t="n">
        <v>28753</v>
      </c>
    </row>
    <row r="9" spans="1:5">
      <c r="A9" s="4" t="s">
        <v>716</v>
      </c>
    </row>
    <row r="10" spans="1:5">
      <c r="A10" s="3" t="s">
        <v>713</v>
      </c>
    </row>
    <row r="11" spans="1:5">
      <c r="A11" s="4" t="s">
        <v>30</v>
      </c>
      <c r="B11" s="5" t="n">
        <v>150</v>
      </c>
      <c r="C11" s="5" t="n">
        <v>37</v>
      </c>
      <c r="D11" s="5" t="n">
        <v>433</v>
      </c>
      <c r="E11" s="5" t="n">
        <v>110</v>
      </c>
    </row>
    <row r="12" spans="1:5">
      <c r="A12" s="4" t="s">
        <v>32</v>
      </c>
      <c r="B12" s="5" t="n">
        <v>578</v>
      </c>
      <c r="C12" s="5" t="n">
        <v>462</v>
      </c>
      <c r="D12" s="5" t="n">
        <v>1752</v>
      </c>
      <c r="E12" s="5" t="n">
        <v>1386</v>
      </c>
    </row>
    <row r="13" spans="1:5">
      <c r="A13" s="4" t="s">
        <v>714</v>
      </c>
      <c r="B13" s="5" t="n">
        <v>728</v>
      </c>
      <c r="C13" s="5" t="n">
        <v>499</v>
      </c>
      <c r="D13" s="5" t="n">
        <v>2185</v>
      </c>
      <c r="E13" s="5" t="n">
        <v>1496</v>
      </c>
    </row>
    <row r="14" spans="1:5">
      <c r="A14" s="4" t="s">
        <v>38</v>
      </c>
      <c r="B14" s="5" t="n">
        <v>281</v>
      </c>
      <c r="C14" s="5" t="n">
        <v>192</v>
      </c>
      <c r="D14" s="5" t="n">
        <v>842</v>
      </c>
      <c r="E14" s="5" t="n">
        <v>577</v>
      </c>
    </row>
    <row r="15" spans="1:5">
      <c r="A15" s="4" t="s">
        <v>715</v>
      </c>
      <c r="B15" s="5" t="n">
        <v>447</v>
      </c>
      <c r="C15" s="5" t="n">
        <v>307</v>
      </c>
      <c r="D15" s="5" t="n">
        <v>1343</v>
      </c>
      <c r="E15" s="5" t="n">
        <v>919</v>
      </c>
    </row>
    <row r="16" spans="1:5">
      <c r="A16" s="4" t="s">
        <v>717</v>
      </c>
    </row>
    <row r="17" spans="1:5">
      <c r="A17" s="3" t="s">
        <v>713</v>
      </c>
    </row>
    <row r="18" spans="1:5">
      <c r="A18" s="4" t="s">
        <v>32</v>
      </c>
      <c r="B18" s="5" t="n">
        <v>11</v>
      </c>
      <c r="C18" s="5" t="n">
        <v>4</v>
      </c>
      <c r="D18" s="5" t="n">
        <v>37</v>
      </c>
      <c r="E18" s="5" t="n">
        <v>11</v>
      </c>
    </row>
    <row r="19" spans="1:5">
      <c r="A19" s="4" t="s">
        <v>714</v>
      </c>
      <c r="B19" s="5" t="n">
        <v>11</v>
      </c>
      <c r="C19" s="5" t="n">
        <v>4</v>
      </c>
      <c r="D19" s="5" t="n">
        <v>37</v>
      </c>
      <c r="E19" s="5" t="n">
        <v>11</v>
      </c>
    </row>
    <row r="20" spans="1:5">
      <c r="A20" s="4" t="s">
        <v>38</v>
      </c>
      <c r="B20" s="5" t="n">
        <v>4</v>
      </c>
      <c r="C20" s="5" t="n">
        <v>1</v>
      </c>
      <c r="D20" s="5" t="n">
        <v>14</v>
      </c>
      <c r="E20" s="5" t="n">
        <v>4</v>
      </c>
    </row>
    <row r="21" spans="1:5">
      <c r="A21" s="4" t="s">
        <v>715</v>
      </c>
      <c r="B21" s="5" t="n">
        <v>7</v>
      </c>
      <c r="C21" s="5" t="n">
        <v>3</v>
      </c>
      <c r="D21" s="5" t="n">
        <v>23</v>
      </c>
      <c r="E21" s="5" t="n">
        <v>7</v>
      </c>
    </row>
    <row r="22" spans="1:5">
      <c r="A22" s="4" t="s">
        <v>718</v>
      </c>
    </row>
    <row r="23" spans="1:5">
      <c r="A23" s="3" t="s">
        <v>713</v>
      </c>
    </row>
    <row r="24" spans="1:5">
      <c r="A24" s="4" t="s">
        <v>30</v>
      </c>
      <c r="B24" s="5" t="n">
        <v>171</v>
      </c>
      <c r="C24" s="5" t="n">
        <v>75</v>
      </c>
      <c r="D24" s="5" t="n">
        <v>497</v>
      </c>
      <c r="E24" s="5" t="n">
        <v>224</v>
      </c>
    </row>
    <row r="25" spans="1:5">
      <c r="A25" s="4" t="s">
        <v>32</v>
      </c>
      <c r="B25" s="5" t="n">
        <v>643</v>
      </c>
      <c r="C25" s="5" t="n">
        <v>673</v>
      </c>
      <c r="D25" s="5" t="n">
        <v>1945</v>
      </c>
      <c r="E25" s="5" t="n">
        <v>2019</v>
      </c>
    </row>
    <row r="26" spans="1:5">
      <c r="A26" s="4" t="s">
        <v>714</v>
      </c>
      <c r="B26" s="5" t="n">
        <v>814</v>
      </c>
      <c r="C26" s="5" t="n">
        <v>748</v>
      </c>
      <c r="D26" s="5" t="n">
        <v>2442</v>
      </c>
      <c r="E26" s="5" t="n">
        <v>2243</v>
      </c>
    </row>
    <row r="27" spans="1:5">
      <c r="A27" s="4" t="s">
        <v>38</v>
      </c>
      <c r="B27" s="5" t="n">
        <v>314</v>
      </c>
      <c r="C27" s="5" t="n">
        <v>289</v>
      </c>
      <c r="D27" s="5" t="n">
        <v>942</v>
      </c>
      <c r="E27" s="5" t="n">
        <v>865</v>
      </c>
    </row>
    <row r="28" spans="1:5">
      <c r="A28" s="4" t="s">
        <v>715</v>
      </c>
      <c r="B28" s="5" t="n">
        <v>500</v>
      </c>
      <c r="C28" s="5" t="n">
        <v>459</v>
      </c>
      <c r="D28" s="5" t="n">
        <v>1500</v>
      </c>
      <c r="E28" s="5" t="n">
        <v>1378</v>
      </c>
    </row>
    <row r="29" spans="1:5">
      <c r="A29" s="4" t="s">
        <v>719</v>
      </c>
    </row>
    <row r="30" spans="1:5">
      <c r="A30" s="3" t="s">
        <v>713</v>
      </c>
    </row>
    <row r="31" spans="1:5">
      <c r="A31" s="4" t="s">
        <v>30</v>
      </c>
      <c r="B31" s="5" t="n">
        <v>-21</v>
      </c>
      <c r="C31" s="5" t="n">
        <v>-38</v>
      </c>
      <c r="D31" s="5" t="n">
        <v>-64</v>
      </c>
      <c r="E31" s="5" t="n">
        <v>-114</v>
      </c>
    </row>
    <row r="32" spans="1:5">
      <c r="A32" s="4" t="s">
        <v>32</v>
      </c>
      <c r="B32" s="5" t="n">
        <v>-76</v>
      </c>
      <c r="C32" s="5" t="n">
        <v>-215</v>
      </c>
      <c r="D32" s="5" t="n">
        <v>-230</v>
      </c>
      <c r="E32" s="5" t="n">
        <v>-644</v>
      </c>
    </row>
    <row r="33" spans="1:5">
      <c r="A33" s="4" t="s">
        <v>714</v>
      </c>
      <c r="B33" s="5" t="n">
        <v>-97</v>
      </c>
      <c r="C33" s="5" t="n">
        <v>-253</v>
      </c>
      <c r="D33" s="5" t="n">
        <v>-294</v>
      </c>
      <c r="E33" s="5" t="n">
        <v>-758</v>
      </c>
    </row>
    <row r="34" spans="1:5">
      <c r="A34" s="4" t="s">
        <v>38</v>
      </c>
      <c r="B34" s="5" t="n">
        <v>-37</v>
      </c>
      <c r="C34" s="5" t="n">
        <v>-98</v>
      </c>
      <c r="D34" s="5" t="n">
        <v>-114</v>
      </c>
      <c r="E34" s="5" t="n">
        <v>-292</v>
      </c>
    </row>
    <row r="35" spans="1:5">
      <c r="A35" s="4" t="s">
        <v>715</v>
      </c>
      <c r="B35" s="7" t="n">
        <v>-60</v>
      </c>
      <c r="C35" s="7" t="n">
        <v>-155</v>
      </c>
      <c r="D35" s="7" t="n">
        <v>-180</v>
      </c>
      <c r="E35" s="7" t="n">
        <v>-466</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20</v>
      </c>
      <c r="B1" s="2" t="s">
        <v>1</v>
      </c>
    </row>
    <row r="2" spans="1:3">
      <c r="B2" s="2" t="s">
        <v>2</v>
      </c>
      <c r="C2" s="2" t="s">
        <v>28</v>
      </c>
    </row>
    <row r="3" spans="1:3">
      <c r="A3" s="3" t="s">
        <v>721</v>
      </c>
    </row>
    <row r="4" spans="1:3">
      <c r="A4" s="4" t="s">
        <v>722</v>
      </c>
      <c r="B4" s="4" t="s">
        <v>723</v>
      </c>
      <c r="C4" s="4" t="s">
        <v>724</v>
      </c>
    </row>
    <row r="5" spans="1:3">
      <c r="A5" s="4" t="s">
        <v>725</v>
      </c>
      <c r="B5" s="5" t="n">
        <v>2016</v>
      </c>
      <c r="C5" s="5" t="n">
        <v>2015</v>
      </c>
    </row>
    <row r="6" spans="1:3">
      <c r="A6" s="4" t="s">
        <v>726</v>
      </c>
      <c r="B6" s="5" t="n">
        <v>18980</v>
      </c>
      <c r="C6" s="5" t="n">
        <v>19080</v>
      </c>
    </row>
    <row r="7" spans="1:3">
      <c r="A7" s="4" t="s">
        <v>135</v>
      </c>
      <c r="B7" s="5" t="n">
        <v>21020</v>
      </c>
      <c r="C7" s="5" t="n">
        <v>20920</v>
      </c>
    </row>
    <row r="8" spans="1:3">
      <c r="A8" s="4" t="s">
        <v>727</v>
      </c>
      <c r="B8" s="5" t="n">
        <v>40000</v>
      </c>
      <c r="C8" s="5" t="n">
        <v>400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28</v>
      </c>
      <c r="B1" s="2" t="s">
        <v>1</v>
      </c>
    </row>
    <row r="2" spans="1:3">
      <c r="B2" s="2" t="s">
        <v>2</v>
      </c>
      <c r="C2" s="2" t="s">
        <v>28</v>
      </c>
    </row>
    <row r="3" spans="1:3">
      <c r="A3" s="3" t="s">
        <v>729</v>
      </c>
    </row>
    <row r="4" spans="1:3">
      <c r="A4" s="4" t="s">
        <v>145</v>
      </c>
      <c r="B4" s="7" t="n">
        <v>6473</v>
      </c>
      <c r="C4" s="7" t="n">
        <v>4445</v>
      </c>
    </row>
    <row r="5" spans="1:3">
      <c r="A5" s="4" t="s">
        <v>730</v>
      </c>
      <c r="B5" s="8" t="n">
        <v>215.75</v>
      </c>
      <c r="C5" s="8" t="n">
        <v>148.16</v>
      </c>
    </row>
    <row r="6" spans="1:3">
      <c r="A6" s="4" t="s">
        <v>731</v>
      </c>
      <c r="B6" s="4" t="s">
        <v>732</v>
      </c>
      <c r="C6" s="4" t="s">
        <v>73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7:06:54Z</dcterms:created>
  <dcterms:modified xmlns:dcterms="http://purl.org/dc/terms/" xmlns:xsi="http://www.w3.org/2001/XMLSchema-instance" xsi:type="dcterms:W3CDTF">2017-11-07T17:06:54Z</dcterms:modified>
</cp:coreProperties>
</file>